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Description of Stock Plans" sheetId="15" state="visible" r:id="rId15"/>
    <sheet xmlns:r="http://schemas.openxmlformats.org/officeDocument/2006/relationships" name="Capital Stock Transaction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Guarantor and Non-Guarantor Fin"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Description of Stock Plans (Tab" sheetId="30" state="visible" r:id="rId30"/>
    <sheet xmlns:r="http://schemas.openxmlformats.org/officeDocument/2006/relationships" name="Capital Stock Transactions (Tab" sheetId="31" state="visible" r:id="rId31"/>
    <sheet xmlns:r="http://schemas.openxmlformats.org/officeDocument/2006/relationships" name="Net Loss Per Share (Tables)" sheetId="32" state="visible" r:id="rId32"/>
    <sheet xmlns:r="http://schemas.openxmlformats.org/officeDocument/2006/relationships" name="Segment and Geographic Inform33" sheetId="33" state="visible" r:id="rId33"/>
    <sheet xmlns:r="http://schemas.openxmlformats.org/officeDocument/2006/relationships" name="Guarantor and Non-Guarantor F34" sheetId="34" state="visible" r:id="rId34"/>
    <sheet xmlns:r="http://schemas.openxmlformats.org/officeDocument/2006/relationships" name="Description of Business (Detail" sheetId="35" state="visible" r:id="rId35"/>
    <sheet xmlns:r="http://schemas.openxmlformats.org/officeDocument/2006/relationships" name="Liquidity (Details)" sheetId="36" state="visible" r:id="rId36"/>
    <sheet xmlns:r="http://schemas.openxmlformats.org/officeDocument/2006/relationships" name="Summary of Significant Accoun37" sheetId="37" state="visible" r:id="rId37"/>
    <sheet xmlns:r="http://schemas.openxmlformats.org/officeDocument/2006/relationships" name="Accounts Receivable (Detail)" sheetId="38" state="visible" r:id="rId38"/>
    <sheet xmlns:r="http://schemas.openxmlformats.org/officeDocument/2006/relationships" name="Property and Equipment (Detail)" sheetId="39" state="visible" r:id="rId39"/>
    <sheet xmlns:r="http://schemas.openxmlformats.org/officeDocument/2006/relationships" name="Property and Equipment - Additi" sheetId="40" state="visible" r:id="rId40"/>
    <sheet xmlns:r="http://schemas.openxmlformats.org/officeDocument/2006/relationships" name="Investments (Details)" sheetId="41" state="visible" r:id="rId41"/>
    <sheet xmlns:r="http://schemas.openxmlformats.org/officeDocument/2006/relationships" name="Intangible Assets - Components " sheetId="42" state="visible" r:id="rId42"/>
    <sheet xmlns:r="http://schemas.openxmlformats.org/officeDocument/2006/relationships" name="Intangible Assets (Detail)" sheetId="43" state="visible" r:id="rId43"/>
    <sheet xmlns:r="http://schemas.openxmlformats.org/officeDocument/2006/relationships" name="Intangible Assets - Estimated F" sheetId="44" state="visible" r:id="rId44"/>
    <sheet xmlns:r="http://schemas.openxmlformats.org/officeDocument/2006/relationships" name="Debt - Schedule of Long Term De" sheetId="45" state="visible" r:id="rId45"/>
    <sheet xmlns:r="http://schemas.openxmlformats.org/officeDocument/2006/relationships" name="Debt - Additional Information (" sheetId="46" state="visible" r:id="rId46"/>
    <sheet xmlns:r="http://schemas.openxmlformats.org/officeDocument/2006/relationships" name="Fair Value Measurements - Finan" sheetId="47" state="visible" r:id="rId47"/>
    <sheet xmlns:r="http://schemas.openxmlformats.org/officeDocument/2006/relationships" name="Fair Value Measurements - Rollf" sheetId="48" state="visible" r:id="rId48"/>
    <sheet xmlns:r="http://schemas.openxmlformats.org/officeDocument/2006/relationships" name="Fair Value Measurements - Input" sheetId="49" state="visible" r:id="rId49"/>
    <sheet xmlns:r="http://schemas.openxmlformats.org/officeDocument/2006/relationships" name="Fair Value Measurements - Narra" sheetId="50" state="visible" r:id="rId50"/>
    <sheet xmlns:r="http://schemas.openxmlformats.org/officeDocument/2006/relationships" name="Description of Stock Plans (Det" sheetId="51" state="visible" r:id="rId51"/>
    <sheet xmlns:r="http://schemas.openxmlformats.org/officeDocument/2006/relationships" name="Description of Stock Plans - Su" sheetId="52" state="visible" r:id="rId52"/>
    <sheet xmlns:r="http://schemas.openxmlformats.org/officeDocument/2006/relationships" name="Description of Stock Plans - Ex" sheetId="53" state="visible" r:id="rId53"/>
    <sheet xmlns:r="http://schemas.openxmlformats.org/officeDocument/2006/relationships" name="Description of Stock Plans - In" sheetId="54" state="visible" r:id="rId54"/>
    <sheet xmlns:r="http://schemas.openxmlformats.org/officeDocument/2006/relationships" name="Description of Stock Plans - Ca" sheetId="55" state="visible" r:id="rId55"/>
    <sheet xmlns:r="http://schemas.openxmlformats.org/officeDocument/2006/relationships" name="Capital Stock Transactions - Ad" sheetId="56" state="visible" r:id="rId56"/>
    <sheet xmlns:r="http://schemas.openxmlformats.org/officeDocument/2006/relationships" name="Capital Stock Transactions - Wa" sheetId="57" state="visible" r:id="rId57"/>
    <sheet xmlns:r="http://schemas.openxmlformats.org/officeDocument/2006/relationships" name="Capital Stock Transactions - Su" sheetId="58" state="visible" r:id="rId58"/>
    <sheet xmlns:r="http://schemas.openxmlformats.org/officeDocument/2006/relationships" name="Net Loss Per Share (Details)" sheetId="59" state="visible" r:id="rId59"/>
    <sheet xmlns:r="http://schemas.openxmlformats.org/officeDocument/2006/relationships" name="Income Taxes (Detail)" sheetId="60" state="visible" r:id="rId60"/>
    <sheet xmlns:r="http://schemas.openxmlformats.org/officeDocument/2006/relationships" name="Commitments and Contingencies (" sheetId="61" state="visible" r:id="rId61"/>
    <sheet xmlns:r="http://schemas.openxmlformats.org/officeDocument/2006/relationships" name="Segment and Geographic Inform62"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Guarantor and Non-Guarantor F65" sheetId="65" state="visible" r:id="rId65"/>
    <sheet xmlns:r="http://schemas.openxmlformats.org/officeDocument/2006/relationships" name="Guarantor and Non-Guarantor F66" sheetId="66" state="visible" r:id="rId66"/>
    <sheet xmlns:r="http://schemas.openxmlformats.org/officeDocument/2006/relationships" name="Guarantor and Non-Guarantor F67" sheetId="67" state="visible" r:id="rId67"/>
    <sheet xmlns:r="http://schemas.openxmlformats.org/officeDocument/2006/relationships" name="Guarantor and Non-Guarantor F68" sheetId="68" state="visible" r:id="rId68"/>
    <sheet xmlns:r="http://schemas.openxmlformats.org/officeDocument/2006/relationships" name="Related-Party Transactions - Na" sheetId="69" state="visible" r:id="rId69"/>
  </sheets>
  <definedNames/>
  <calcPr calcId="124519" fullCalcOnLoad="1"/>
</workbook>
</file>

<file path=xl/sharedStrings.xml><?xml version="1.0" encoding="utf-8"?>
<sst xmlns="http://schemas.openxmlformats.org/spreadsheetml/2006/main" uniqueCount="637">
  <si>
    <t>Document and Entity Information - shares</t>
  </si>
  <si>
    <t>9 Months Ended</t>
  </si>
  <si>
    <t>Dec. 31, 2016</t>
  </si>
  <si>
    <t>Feb. 01, 2017</t>
  </si>
  <si>
    <t>Document And Entity Information [Abstract]</t>
  </si>
  <si>
    <t>Document Type</t>
  </si>
  <si>
    <t>10-Q</t>
  </si>
  <si>
    <t>Amendment Flag</t>
  </si>
  <si>
    <t>false</t>
  </si>
  <si>
    <t>Document Period End Date</t>
  </si>
  <si>
    <t>Dec. 31,
		2016</t>
  </si>
  <si>
    <t>Document Fiscal Year Focus</t>
  </si>
  <si>
    <t>Document Fiscal Period Focus</t>
  </si>
  <si>
    <t>Q3</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6</t>
  </si>
  <si>
    <t>Dec. 31, 2015</t>
  </si>
  <si>
    <t>Mar. 31, 2015</t>
  </si>
  <si>
    <t>Current assets</t>
  </si>
  <si>
    <t>Cash and cash equivalents</t>
  </si>
  <si>
    <t>Restricted cash</t>
  </si>
  <si>
    <t>Accounts receivable, net of allowances of $594 and $464, respectively</t>
  </si>
  <si>
    <t>Deposits</t>
  </si>
  <si>
    <t>Prepaid expenses and other current assets</t>
  </si>
  <si>
    <t>Total current assets</t>
  </si>
  <si>
    <t>Property and equipment, net</t>
  </si>
  <si>
    <t>Cost method investment</t>
  </si>
  <si>
    <t>Deferred tax assets</t>
  </si>
  <si>
    <t>Intangible assets, net</t>
  </si>
  <si>
    <t>Goodwill</t>
  </si>
  <si>
    <t>TOTAL ASSETS</t>
  </si>
  <si>
    <t>Current liabilities</t>
  </si>
  <si>
    <t>Accounts payable</t>
  </si>
  <si>
    <t>Accrued license fees and revenue share</t>
  </si>
  <si>
    <t>Accrued compensation</t>
  </si>
  <si>
    <t>Short-term debt, net of debt issuance costs and discounts of $0 and $568, respectively</t>
  </si>
  <si>
    <t>Other current liabilities</t>
  </si>
  <si>
    <t>Total current liabilities</t>
  </si>
  <si>
    <t>Convertible notes, net of debt issuance costs and discounts of $6,540 and $0, respectively</t>
  </si>
  <si>
    <t>Other non-current liabilities</t>
  </si>
  <si>
    <t>Total liabilities</t>
  </si>
  <si>
    <t>Stockholders' equity</t>
  </si>
  <si>
    <t>Preferred stock</t>
  </si>
  <si>
    <t>Common stock</t>
  </si>
  <si>
    <t>Additional paid-in capital</t>
  </si>
  <si>
    <t>Treasury stock (754,599 shares at December 31, 2016 and March 31, 2016)</t>
  </si>
  <si>
    <t>Accumulated other comprehensive loss</t>
  </si>
  <si>
    <t>Accumulated deficit</t>
  </si>
  <si>
    <t>Total stockholders' equity</t>
  </si>
  <si>
    <t>TOTAL LIABILITIES AND STOCKHOLDERS' EQUITY</t>
  </si>
  <si>
    <t>Convertible note embedded derivative liability</t>
  </si>
  <si>
    <t>Derivative liability</t>
  </si>
  <si>
    <t>Warrant liability</t>
  </si>
  <si>
    <t>Consolidated Balance Sheets (Parenthetical) - USD ($)</t>
  </si>
  <si>
    <t>Statement of Financial Position [Abstract]</t>
  </si>
  <si>
    <t>Accounts receivable, allowances</t>
  </si>
  <si>
    <t>Debt discount</t>
  </si>
  <si>
    <t>Debt discount, long-term</t>
  </si>
  <si>
    <t>Series A Convertible Preferred Stock, par value (in usd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usd per share)</t>
  </si>
  <si>
    <t>Common stock, shares authorized</t>
  </si>
  <si>
    <t>Common stock, shares issued</t>
  </si>
  <si>
    <t>Common stock, shares outstanding</t>
  </si>
  <si>
    <t>Treasury Stock, shares</t>
  </si>
  <si>
    <t>Consolidated Statements of Operations and Comprehensive Loss - USD ($) shares in Thousands, $ in Thousands</t>
  </si>
  <si>
    <t>3 Months Ended</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income / (expense), net</t>
  </si>
  <si>
    <t>Interest expense, net</t>
  </si>
  <si>
    <t>Foreign exchange transaction loss</t>
  </si>
  <si>
    <t>Change in fair value of convertible note embedded derivative liability</t>
  </si>
  <si>
    <t>Change in fair value of warrant liability</t>
  </si>
  <si>
    <t>Loss on extinguishment of debt</t>
  </si>
  <si>
    <t>Loss on disposal of fixed assets</t>
  </si>
  <si>
    <t>Other income / (expense)</t>
  </si>
  <si>
    <t>Total interest and other income / (expense), net</t>
  </si>
  <si>
    <t>Loss from operations before income taxes</t>
  </si>
  <si>
    <t>Income tax provision / (benefit)</t>
  </si>
  <si>
    <t>Net loss</t>
  </si>
  <si>
    <t>Other comprehensive income / (loss)</t>
  </si>
  <si>
    <t>Foreign currency translation adjustment</t>
  </si>
  <si>
    <t>Comprehensive loss</t>
  </si>
  <si>
    <t>Basic and diluted net loss per common share (in usd per share)</t>
  </si>
  <si>
    <t>Weighted average common shares outstanding, basic and diluted (shares)</t>
  </si>
  <si>
    <t>Consolidated Statements of Cash Flows - USD ($) $ in Thousands</t>
  </si>
  <si>
    <t>Cash flows from operating activities</t>
  </si>
  <si>
    <t>Adjustments to reconcile net loss to net cash used in operating activities:</t>
  </si>
  <si>
    <t>Depreciation and amortization</t>
  </si>
  <si>
    <t>Change in allowance for doubtful accounts</t>
  </si>
  <si>
    <t>Amortization of debt discount</t>
  </si>
  <si>
    <t>Amortization of debt issuance costs</t>
  </si>
  <si>
    <t>Accrued interest</t>
  </si>
  <si>
    <t>Stock-based compensation</t>
  </si>
  <si>
    <t>Stock-based compensation for services rendered</t>
  </si>
  <si>
    <t>Stock issued for settlement of liability</t>
  </si>
  <si>
    <t>(Increase) / decrease in assets:</t>
  </si>
  <si>
    <t>Restricted cash transferred to / (from) operating cash</t>
  </si>
  <si>
    <t>Accounts receivable</t>
  </si>
  <si>
    <t>Deferred financing costs</t>
  </si>
  <si>
    <t>Increase / (decrease) in liabilities:</t>
  </si>
  <si>
    <t>Net cash used in operating activities</t>
  </si>
  <si>
    <t>Cash flows from investing activities</t>
  </si>
  <si>
    <t>Capital expenditures</t>
  </si>
  <si>
    <t>Proceeds from sale of cost method investment in Sift</t>
  </si>
  <si>
    <t>Net cash proceeds from cost method investment in Sift</t>
  </si>
  <si>
    <t>Net cash used in investing activities</t>
  </si>
  <si>
    <t>Cash flows from financing activities</t>
  </si>
  <si>
    <t>Cash received from issuance of convertible notes</t>
  </si>
  <si>
    <t>Repayment of debt obligations</t>
  </si>
  <si>
    <t>Payment of debt issuance costs</t>
  </si>
  <si>
    <t>Options exercised</t>
  </si>
  <si>
    <t>Stock issued for cash in stock offering, net</t>
  </si>
  <si>
    <t>Net cash provided in financing activities</t>
  </si>
  <si>
    <t>Effect of exchange rate changes on cash and cash equivalents</t>
  </si>
  <si>
    <t>Net chang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Digital Turbine, through its subsidiaries, innovates at the convergence of media and mobile communications, delivering end-to-end products and solutions for mobile operators, application advertisers, device original equipment manufacturers ("OEMs") and other third parties to enable them to effectively monetize mobile content and generate higher value user acquisition. The Company operates its business in two reportable segments – Advertising and Content. The Company's Advertising business is comprised of two businesses: • Operator and OEM ("O&amp;O"), an advertiser solution for unique and exclusive carrier and OEM inventory which is comprised of services including: ◦ Ignite™ ("Ignite"), a mobile device management platform with targeted application distribution capabilities, ◦ Discover™ ("Discover"), an intelligent application discovery platform, and ◦ Other professional services directly related to the Ignite platform. • Advertiser and Publisher ("A&amp;P"), a worldwide mobile user acquisition network which is comprised of services including: ◦ Syndicated network, and ◦ Real Time Bidding ("RTB" or "programmatic advertising"). The Company's Content business is comprised of services including: • Marketplace™ ("Marketplace"), an application and content store, and • Pay™ ("Pay"), a content management and mobile payment solution. With global headquarters in Austin, Texas and offices in Durham, North Carolina, San Francisco, California, Singapore, Sydney, and Tel Aviv,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or "DTM"). We refer to all the Company's subsidiaries collectively as "wholly-owned subsidiaries." We refer to Appia, Inc., a company we acquired on March 6, 2015, as “DT Media” or "DTM."</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issuance of common, preferred stock, or convertible debt. As of December 31, 2016 , we had cash and cash equivalents totaling approximately $5,705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pproximately $11,000 of secured indebtedness, consisting of approximately $3,000 to Silicon Valley Bank ("SVB") and $8,000 to North Atlantic Capital ("NAC"), retiring both such debts in their entirety, and will otherwise be used for general corporate purposes and working capital. Refer to Note 7 Debt for more details. The Company believes that it has sufficient cash, cash equivalents, and capital resources to operate its business for at least the next twelve months. Until the Company becomes cash flow positive, the Company anticipates that its primary source of liquidity will be cash on hand. In addition, the Company may raise additional capital through future equity or, subject to restrictions contained in the indenture for the Notes, debt financing to provide for greater flexibility to make acquisitions, make new investments in under-capitalized opportunities, or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addition, the indenture for the Notes, and the related warrant agreement for the warrants issued in connection with the Notes, contain, among other protections, price-based anti-dilution rights. These rights could result in significant dilution to other stockholders in the event we were to complete certain types of financings at valuations below specified levels. At our January 2017 annual stockholders meeting, we received stockholder approval to issue the full amount of shares of our stock that could ultimately be issuable under the indenture for the Notes and the warrant agreement.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t>
  </si>
  <si>
    <t>Summary of Significant Accounting Policies</t>
  </si>
  <si>
    <t>Accounting Policies [Abstract]</t>
  </si>
  <si>
    <t>Summary of Significant Accounting Policies The significant accounting policies and recent accounting pronouncements were described in Note 4 of the consolidated financial statements included in the Annual Report on Form 10-K for the fiscal year ended March 31, 2016 . There have been no significant changes in or updates to the accounting policies since March 31, 2016 , except as noted below. Restricted Cash Cash accounts that are restricted as to withdrawal or usage are presented as restricted cash. As of December 31, 2016 and March 31, 2016 , the Company had $323 and $0 , respectively, of restricted cash held by a bank in a collateral account as collateral to cover the Company's corporate credit cards as well as a letter of credit issued to guarantee a facility lease. Debt Issuance Costs In April 2015, the Financial Accounting Standards Board ("FASB") issued accounting guidance under ASU 2015-03 which requires that debt issuance costs related to a recognized debt liability be presented in the balance sheet as a direct deduction from the carrying amount of that debt liability. The guidance is effective for fiscal years beginning after December 15, 2015, including interim periods within those fiscal years; as such, the Company adopted this guidance in the quarter ended June 30, 2016. The Company has determined that adopting ASU 2015-03 did not have a significant impact on its consolidated results of operations, financial condition, and cash flows. Please refer to Note 7 Debt for more details. Stock Compensation In March 2016, the FASB issued Accounting Standards Codification ASU 2016-09 “Stock Compensation -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amendment is effective for the Company for fiscal years, and interim periods within those years, beginning after December 15, 2016.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ASU 2016-09 requires the following: • Accounting for Income Tax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 Classification of Excess Tax Benefits on the Statement of Cash Flows: Excess tax benefits should be classified along with other income tax cash flows as an operating activity. • Forfeitures: An entity can make an entity-wide accounting policy election to either estimate the number of awards that are expected to vest (current GAAP) or account for forfeitures when they occur. • Minimum Statutory Tax Withholding Requirements: The threshold to qualify for equity classification permits withholding up to the maximum statutory tax rates in the applicable jurisdictions. • Classification of Employee Taxes Paid on the Statement of Cash Flows When an Employer Withholds Shares for Tax-Withholding Purposes: Cash paid by an employer when directly withholding shares for tax withholding purposes should be classified as a financing activity. • Practical Expedient—Expected Term: A nonpublic entity can make an accounting policy election to apply a practical expedient to estimate the expected term for all awards with performance or service conditions that meet certain conditions. The Company will adopt ASU 2016-09 during the quarter ended June 30, 2017, and does not expect it will have a significant impact on its consolidated results of operations, financial condition and cash flow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Notes issued on September 28, 2016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The convertible notes are carried on the consolidated balance sheet on a historical cost basis, net of discounts and debt issuance costs. The Company estimates the fair value of the convertible note embedded derivative liability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convertible note embedded derivative liability and warrant liability. For example, a decrease (increase) in the stock price results in a decrease (increase) in the estimated fair value of the liabilities. The change in the fair value of the convertible note embedded derivative liability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Refer to Note 8 "Fair Value Measurements" for more details. Convertible Note Embedded Derivative Liability Embedded derivatives that are required to be bifurcated from the underlying debt instrument (i.e. host) are accounted for and valued as a separate financial instrument. We evaluated the terms and features of the Notes issued on September 28, 2016 and identified embedded derivatives (i.e. conversion options that contain “make-whole interest” provisions, fundamental change provisions, or down round conversion price adjustment provisions) requiring bifurcation and accounting at fair value due to the economic and contractual characteristics of the embedded derivatives meeting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Notes consists of a “make-whole interest” provision, fundamental change provision, and down round conversion price adjustment provisions, which if th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8, "Fair Value Measurements" of this report for a description of our embedded derivatives related to the Notes and information on the valuation model used to calculate the fair value of the embedded derivatives, otherwise called the convertible note embedded derivative liability. Changes in the inputs into the valuation model may have a significant impact on the estimated fair value of the convertible note embedded derivative liability. For example, a decrease (increase) in the stock price results in a decrease (increase) in the estimated fair value of the liability. Change in the fair value of the liability is primarily attributable to the change in price of the underlying common stock of the Company and is reflected in our consolidated statements of operations as “Change in fair value of convertible note embedded derivative liability.” Warrant Liability The Company issued detachable warrants with th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8,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liability. The change in the fair value of the liability is primarily related to the change in price of the underlying common stock of the Company and is reflected in our consolidated statements of operations as “Change in fair value of warrant liability.” Statement of Cash Flows In August 2016, the FASB issued ASU 2016-15, "Statement of Cash Flows (Topic 230): Classification of Certain Cash Receipts and Cash payments", which provides guidance on how cash receipts and cash payments related to eight specific cash flow issues are presented and classified in the statement of cash flows, with the objective of reducing the existing diversity in practice. The update is effective for annual periods beginning after December 15, 2017, which for Digital Turbine would be April 1, 2018. Early adoption is permitted. We do not expect adoption of ASU 2016-15 to have a material impact on our consolidated financial statements. Principles of Consolidation The consolidated financial statements include the accounts of the Company and our wholly-owned subsidiaries. All material inter-company balances and transactions have been eliminated in consolidation.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6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December 31, 2016 , the results of its operations and corresponding comprehensive loss, and its cash flows for the three and nine months ended December 31, 2016 and 2015 . The results of operations for the interim period are not necessarily indicative of the results that may be expected for the fiscal year ending March 31, 2017 .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December 31, 2016 , one major Advertising customer represented approximately 22.4% of the Company’s net accounts receivable balance. As of March 31, 2016 , one major Content customer represented 15.6% of the Company’s net accounts receivable balance, and the previously mentioned major Advertising customer represented 5.5%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During the three and nine months ended December 31, 2016 , the previously mentioned major Advertising customer represented 16.2% and 13.4% , respectively, of net revenues, another major Advertising customer represented 13.9% and 11.4% , respectively, of net revenues, and another major Content customer represented 16.2% and 23.7% , respectively, of net revenues. During the three and nine months ended December 31, 2015 , the previously mentioned major Advertising customer represented 1.9% and 1.6% , respectively, of net revenues, the previously mentioned second major Advertising customer represented 9.3% and 8.7% , respectively, of net revenues, and the previously mentioned major Content customer represented 22.0% and 26.6% , respectively, of net revenues.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t>
  </si>
  <si>
    <t>Accounts Receivable</t>
  </si>
  <si>
    <t>Receivables [Abstract]</t>
  </si>
  <si>
    <t>Accounts Receivable December 31, 2016 March 31, 2016 Billed $ 10,684 $ 13,220 Unbilled 9,176 4,763 Allowance for doubtful accounts (594 ) (464 ) Accounts receivable, net $ 19,266 $ 17,519 Billed accounts receivable represent amounts billed to customers that have yet to be collected. Unbilled accounts receivable represent revenue recognized, but billed after period end. All unbilled receivables as of December 31, 2016 and March 31, 2016 are expected to be billed and collected within twelve months. The Company recorded $123 and $528 of bad debt expense during the three and nine months ended December 31, 2016 , respectively. The Company recorded $45 and $209 of bad debt expense during the three and nine months ended December 31, 2015 , respectively.</t>
  </si>
  <si>
    <t>Property and Equipment</t>
  </si>
  <si>
    <t>Property, Plant and Equipment [Abstract]</t>
  </si>
  <si>
    <t>Property and Equipment December 31, 2016 March 31, 2016 Computer-related equipment $ 3,830 $ 2,775 Furniture and fixtures 46 33 Leasehold improvements 144 74 Property and equipment, gross 4,020 2,882 Accumulated depreciation (1,540 ) (1,098 ) Property and equipment, net $ 2,480 $ 1,784 Depreciation expense for the three and nine months ended December 31, 2016 was $248 and $685 , respectively, and $52 and $153 for the three and nine months ended December 31, 2015 , respectively.</t>
  </si>
  <si>
    <t>Investments</t>
  </si>
  <si>
    <t>Investments, Debt and Equity Securities [Abstract]</t>
  </si>
  <si>
    <t>Investments On December 28, 2015, DTM entered into a license agreement with Sift Media, Inc. ("Sift"), granting a non-exclusive perpetual license to certain of DTM’s intellectual property, software, in exchange for 9.9% of Sift’s preferred stock and a cash payment of $1,000 . The 9.9% investment in Sift was valued at $999 and is carried at cost. Our investment in Sift is accounted for under the cost method. On December 28, 2016, the Company sold the cost method investment in Sift back to the current owners of Sift for cash proceeds of $999 .</t>
  </si>
  <si>
    <t>Intangible Assets</t>
  </si>
  <si>
    <t>Goodwill and Intangible Assets Disclosure [Abstract]</t>
  </si>
  <si>
    <t>Intangible Assets The components of intangible assets at December 31, 2016 and March 31, 2016 were as follows: As of December 31, 2016 Cost Accumulated Amortization Net Software $ 11,544 $ (6,818 ) $ 4,726 Trade name / trademark 380 (380 ) — Customer list 11,300 (9,257 ) 2,043 License agreements 355 (274 ) 81 Total $ 23,579 $ (16,729 ) $ 6,850 As of March 31, 2016 Cost Accumulated Amortization Net Software $ 11,544 $ (4,949 ) $ 6,595 Trade name / trademark 380 (380 ) — Customer list 11,300 (5,534 ) 5,766 License agreements 355 (226 ) 129 Total $ 23,579 $ (11,089 ) $ 12,490 The Company has included amortization of acquired intangible assets directly attributable to revenue-generating activities in cost of revenues; thus, all intangible amortization is included in cost of revenues. The Company recorded amortization expense of $1,878 and $5,640 during the three and nine months ended December 31, 2016 , respectively, and $1,704 and $8,453 during the three and nine months ended December 31, 2015 , respectively. The decrease in amortization expense year-over-year was primarily attributable to the following reductions to intangible assets during fiscal 2016: 1) recorded during December 2015 a $1,874 reduction to the cost basis of internal use software acquired in the Appia Inc. transaction due to the Company licensing technology in the Sift agreement that was specifically tied to such software, and 2) recorded during September 2015 a $2,404 accelerated amortization expense and subsequent write-off for customer relationship intangible assets related to our September 2012 acquisition of Logia Mobile Ltd. Based on the amortizable intangible assets as of December 31, 2016 , we estimate amortization expense for the next five years to be as follows: Twelve Month Period Ending December 31, Amortization Expense 2017 $ 3,476 2018 1,971 2019 570 2020 114 2021 114 Thereafter 605 Total $ 6,850</t>
  </si>
  <si>
    <t>Debt</t>
  </si>
  <si>
    <t>Debt Disclosure [Abstract]</t>
  </si>
  <si>
    <t>Debt December 31, 2016 March 31, 2016 Short-term debt Revolving line of credit, principal $ — $ 3,000 Secured debenture, net of debt issuance costs and discounts of $0 and $568, respectively — 7,432 Total short-term debt $ — $ 10,432 December 31, 2016 March 31, 2016 Long-term debt Convertible notes, net of debt issuance costs and discounts of $6,540 and $0, respectively $ 9,460 $ — Total long-term debt $ 9,460 $ — Convertible Notes On September 28, 2016, the Company sold to BTIG, LLC (the "Initial Purchaser"), $16,000 aggregate principal amount of 8.75% convertible notes maturing on September 23, 2020,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8. "Fair Value Measurements" for more information), and the warrant liability at $1,223 (see Note 8.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8.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three months ended December 31, 2016, the Company further incurred $212 in costs directly associated with the issuance of the Notes, for the preparation and filing of the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at $16,000 . Therefore, the liability component will be accreted up to the face value of the Notes, which will result in additional non-cash interest expense being recognized within the consolidated statements of operations and comprehensive loss through the Notes maturity date. As of December 31, 2016, the outstanding principal on the Notes was $16,000 , the unamortized debt issuance costs and debt discount in aggregate was $6,540 , and the net carrying amount of the Notes was $9,460 , which was recorded as long-term debt within the consolidated balance sheet. Inclusive of the Notes issued on September 28, 2016 and the NAC subordinated debenture which was retired in full on September 28, 2016, the Company recorded $288 and $969 of aggregate debt discount and debt issuance cost amortization during the three and nine months ended December 31, 2016 , respectively, and $219 and $509 for three and nine months ended December 31, 2015 , respectively. Inclusive of the Notes issued on September 28, 2016 and the NAC subordinated debenture which was retired in full on September 28, 2016, the Company recorded $437 and $1,060 of interest expense during the three and nine months ended December 31, 2016 , respectively, and $252 and $858 for three and nine months ended December 31, 2015 , respectively.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on January 31, 2017 (the "Indenture"), between Digital Turbine, Inc., US Bank National Association, as trustee, and certain wholly-owned subsidiaries of the Company, specifically Digital Turbine, Inc. as the parent Company, DT USA, DT Medi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 Eligible Market ”). Subject to limited exceptions, the Indenture prohibits us from incurring additional indebtedness at any time while the Notes remain outstanding.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consisting of approximately $3,000 to SVB and $8,000 to NAC, retiring both such debts in their entirety, and will otherwise be used for general corporate purposes and working capital. On July 15, 2016, prior to the payoff of the $8,000 debt with NAC, DTM and North Atlantic entered into a Fourth Amendment to Common Stock Purchase Warrant dated March 6, 2015, where DTM agreed to pay North Atlantic the amount of $75 as consideration to extend the warrant vesting date (the "Retirement Date") to August 29, 2016. On August 12, 2016, prior to the payoff of the $3,000 debt with SVB, DTM and SVB entered into a Letter Agreement modifying amending the Third Amended and Restated Loan and Security Agreement dated June 11, 2015, whereby the Company agreed to pay SVB the amount of $15 as consideration to extend the maturity date of the debt to September 28, 2016. On August 26, 2016, prior to the payoff of the $8,000 debt with NAC, DTM and North Atlantic entered into a Fifth Amendment to Common Stock Purchase Warrant dated March 6, 2015, where DTM agreed to pay North Atlantic the amount of $50 as consideration to extend the Retirement Date to September 28, 2016.</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7. "Debt" for more information. The carrying amounts of certain financial instruments, such as cash equivalents, accounts receivable, accounts payable and accrued liabilities, approximate fair value due to their relatively short maturities. As of December 31, 2016 , the Company’s financial assets and financial liabilities are presented below at fair value and were classified within the fair value hierarchy as follows (in thousands): Level 1 Level 2 Level 3 Balance as of December 31, 2016 Financial Liabilities Convertible note embedded derivative liability $ — $ — $ 1,270 $ 1,270 Warrant liability $ — $ — $ 426 $ 426 Total $ — $ — $ 1,696 $ 1,696 Convertible Note Embedded Derivative Liability On September 28, 2016, the Company sold to BTIG, LLC (the "Initial Purchaser"), $16,000 principal amount of 8.75% convertible notes maturing on September 23, 2020 (the “Notes”), unless converted, repurchased, or redeemed in accordance with their terms prior to such date.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September 28, 2016 (inception of issuance of the Notes) $ 3,693 Change in fair value of convertible note embedded derivative liability $ (2,423 ) Balance at December 31, 2016 $ 1,270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decreasing during the days of September 28, 2016 (inception of issuance of the Notes) to December 31, 2016 with a decrease from $0.99 to $0.68 , this had the impact during the nine months ended December 31, 2016 of recording a gain from change in fair value of convertible note embedded derivative liability of $2,423 . Due to the Company's closing stock price decreasing during the days of September 30, 2016 to December 31, 2016 with a decrease from $1.05 to $.68 , this had the impact during the three months ended December 31, 2016 of recording a gain from change in fair value of convertible note embedded derivative liability of $2,853 . The market-based assumptions and estimates used in valuing the convertible note embedded derivative liability include amounts in the following amounts: December 31, 2016 Stock price volatility 70 % Probability of change in control 1.75 % Stock price (per share) $0.68 Expected term 3.75 years Risk-free rate (1) 1.63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convertible note embedded derivative liability. For example, all other things being equal, a decrease/ 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September 28, 2016 (inception of issuance of the Notes) $ 1,223 Change in fair value of warrant liability $ (797 ) Balance at December 31, 2016 $ 426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decreasing during the days of September 28, 2016 to December 31, 2016 with a decrease from $0.99 to $0.68 , this had the impact during the nine months ended December 31, 2016 of recording a gain from change in fair value of warrant liability of $797 . Due to the Company's closing stock price decreasing during the days of September 30, 2016 to December 31, 2016 with an decreasing from $1.05 to $.68 , this had the impact during the three months ended December 31, 2016 of recording a gain from change in fair value of warrant liability of $937 . The market-based assumptions and estimates used in valuing the warrant liability include amounts in the following amounts: December 31, 2016 Stock price volatility 70 % Probability of change in control 1.75 % Stock price (per share) $0.68 Expected term 3.75 years Risk-free rate (1) 1.63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5, in connection with the acquisition of App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11,882,869 and 11,886,707 remained available for future grants as of December 31, 2016 and March 31, 2016 , respectively. The change over the comparative period represents stock option grants, stock option forfeitures/cancellations, and restricted shares of common stock of 1,525,500 , 1,853,025 , and 331,363 , respectively. Stock Option Agreements Stock options granted under Digital Turbine's Stock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in connection with the Appia acquisition, the Company exchanged stock options previously granted under the Appia Plan for options to purchase shares of the Company’s common stock under the 2011 Plan. These assumed Appia options typically vest over a period of four years and generally expire within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6 7,824,395 $ 3.61 8.24 $ 110 Granted 1,525,500 1.02 Forfeited / Cancelled (1,853,025 ) 3.02 Exercised (18,038 ) 0.64 Options Outstanding, December 31, 2016 7,478,832 3.22 7.62 21 Vested and expected to vest (net of estimated forfeitures) at December 31, 2016 (a) 6,007,522 3.56 7.48 16 Exercisable, December 31, 2016 3,275,088 $ 4.97 5.99 $ 8 (a) For options vested and expected to vest, options exercisable, and options outstanding, the aggregate intrinsic value in the table above represents the total pre-tax intrinsic value (the difference between Digital Turbine's closing stock price on December 31, 2016 and the exercise price multiplied by the number of in-the-money options) that would have been received by the option holders, had the holders exercised their options on December 31, 2016 . The intrinsic value changes based on changes in the price of the Company's common stock. Information about options outstanding and exercisable at December 31, 2016 is as follows: Options Outstanding Options Exercisable Exercise Price Number of Shares Weighted-Average Exercise Price Weighted-Average Remaining Life (Years) Number of Shares Weighted-Average Exercise Price $0.00 - 0.50 7,652 $ 0.24 3.23 7,652 $ 0.24 $0.51 - 1.00 607,624 $ 0.66 8.10 132,621 $ 0.65 $1.01 - 1.50 2,659,599 $ 1.32 9.17 226,111 $ 1.23 $1.51 - 2.00 260,502 $ 1.51 8.35 102,045 $ 1.51 $2.01 - 2.50 253,779 $ 2.43 4.08 187,112 $ 2.41 $2.51 - 3.00 1,051,977 $ 2.61 7.62 743,696 $ 2.63 $3.51 - 4.00 1,205,856 $ 3.95 7.53 757,154 $ 3.95 $4.01 - 4.50 901,843 $ 4.14 6.72 610,572 $ 4.14 $4.51 - 5.00 60,000 $ 4.65 6.24 60,000 $ 4.65 $5.01 and over 470,000 $ 16.32 2.01 448,125 $ 16.83 7,478,832 3,275,088 Other information pertaining to stock options for the Stock Plans for the nine months ended, as stated in the table below, is as follows: December 31, 2016 2015 Total fair value of options vested $ 2,250 $ 4,050 Total intrinsic value of options exercised (a) $ 8 $ 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nine months ended December 31, 2016 and 2015 . During the nine months ended December 31, 2016 and 2015 , the Company granted options to purchase 1,525,500 and 3,336,650 shares of its common stock, respectively, to employees with weighted-average grant-date fair values of $0.64 and $2.05 , respectively. At December 31, 2016 and 2015 , there was $5,706 and $11,492 of total unrecognized stock-based compensation expense, respectively, net of estimated forfeitures, related to unvested stock options expected to be recognized over a weighted-average period of 2.27 and 2.77 years, respectively. Valuation of Awards For stock options granted under Digital Turbine’s Stock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three and nine months ended December 31, 2016 are presented below. December 31, 2016 Risk-free interest rate 1.06% to 1.69% Expected life of the options 5.69 to 9.93 years Expected volatility 86% to 130% Expected dividend yield —% Expected forfeitures 10% to 35%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and nine months ended December 31, 2016 , which includes both stock options and restricted stock, was $1,118 and $3,611 , respectively. Total stock compensation expense for the Company's Stock Plans for the three and nine months ended December 31, 2015 , which includes both stock options and restricted stock, was $1,404 and $4,528 , respectively. Please refer to Note 11 regarding restricted stock.</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On June 9, 2016, the Company issued 30,000 warrants to a third party for services rendered. The warrants are immediately exercisable on the date of issuance at an initial exercise price of $1.08 per share and will expire on June 9, 2021. In July 2016, the Company issued 13,826 shares of common stock for the exercise of options assumed by the Company as part of the acquisition of DT Media (Appia, Inc.) during March 2015. On September 28, 2016, in connection with the issuance of the Notes, the Company issued 250,000 and 4,105,600 warrants to the initial purchaser and holders of the Notes, respectively.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Refer to Note 7 "Debt" and Note 8 "Fair Value Measurements" for more details. The following table provides activity for warrants issued and outstanding during the nine months ended December 31, 2016 : Number of Warrants Outstanding Weighted-Average Exercise Price Outstanding as of March 31, 2016 2,085,356 2.78 Issued 4,385,600 1.36 Exercised — — Cancelled (400,000 ) 0.01 Expired (60,000 ) 2.15 Outstanding as of December 31, 2016 6,010,956 1.94 With respect to warrants for services rendered, the Company expensed $0 and $19 during the three and nine months ended December 31, 2016 , respectively, and recorded no warrant expense during three and nine months ended December 31, 2015 .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In August 2016, the Company issued 331,363 restricted shares to its directors for services. The shares vest over one year. The fair value of the shares on the date of issuance was $364 . With respect to time condition RSAs, the Company expensed $92 and $258 during the three and nine months ended December 31, 2016 , respectively, and $123 and $723 during three and nine months ended December 31, 2015 , respectively. The following is a summary of restricted stock awards and activities for all vesting conditions for the nine months ended December 31, 2016 : Number of Shares Weighted-Average Grant Date Fair Value Unvested restricted stock outstanding as of March 31, 2016 110,046 1.45 Granted 331,363 1.10 Vested (192,887 ) 1.62 Cancelled — — Unvested restricted stock outstanding as of December 31, 2016 248,522 1.10 All restricted shares, vested and unvested, cancellable and not cancelled, have been included in the outstanding shares as of December 31, 2016 . At December 31, 2016 , there was $212 of unrecognized stock-based compensation expense, net of estimated forfeitures, related to non-vested restricted stock awards expected to be recognized over a weighted-average period of approximately 0.58 years.</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three and nine months ended December 31, 2016 and three and nine months ended December 31, 2015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December 31, Nine Months Ended December 31, 2016 2015 2016 2015 Net loss $ (2,586 ) $ (5,763 ) $ (17,339 ) $ (22,204 ) Weighted-average common shares outstanding, basic and diluted 66,634 65,979 66,416 60,201 Basic and diluted net loss per common share $ (0.04 ) $ (0.09 ) $ (0.26 ) $ (0.37 ) Common stock equivalents excluded from net loss per diluted share because their effect would have been anti-dilutive 123 674 218 1,473</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and nine months ended December 31, 2016 , a tax expense of $300 and $159 , respectively, resulted in an effective tax rate of (13.1)% and (0.9)% , respectively. Differences in the tax provision and the statutory rate are primarily due to changes in the valuation allowance. The tax expense reported in the third quarter is largely due to changes in transfer pricing estimates. During the three and nine months ended December 31, 2015 , a tax expense of $ 3 and $246 , respectively, resulted in an effective tax rate of (0.1)% and (0.1)% , respectively. Differences in the tax provision and statutory rate are primarily due to changes in the valuation allowance.</t>
  </si>
  <si>
    <t>Commitments and Contingencies</t>
  </si>
  <si>
    <t>Commitments and Contingencies Disclosure [Abstract]</t>
  </si>
  <si>
    <t>Commitments and Contingencies Legal Matters The Company may be involved in various claims, suits, assessments, investigations, and legal proceedings that arise from time to time in the ordinary course of its business, including those identified below, and we do not believe that these proceedings and claims would reasonably be expected to have a material adverse effect on our financial position, results of operations or cash flow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In those cases,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The following is a discussion of the Company's significant legal matters and other proceedings. Coral Tell Ltd. Matter On May 30, 2013, a class action suit in the amount of NIS 19,200 , or approximately $5,300 , was filed in the Tel-Aviv Jaffa District Court against Coral Tell Ltd., an Israeli company that owns and operates a website offering advertisements. Coral Tell Ltd. is currently being sued in a class action lawsuit regarding phone call overages, and has served a third-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After conferring with advisors and counsel, management believes that the ultimate liability, if any, in aggregate will not be material to the financial position or results or operations of the Company for any future period. The Company does not believe there is a probable and estimable claim. Accordingly, the Company has not accrued any liability.</t>
  </si>
  <si>
    <t>Segment and Geographic Information</t>
  </si>
  <si>
    <t>Segment Reporting [Abstract]</t>
  </si>
  <si>
    <t>Segment and Geographic Information The Company manages its business in three operating segments: O&amp;O, A&amp;P,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to-market process, the type and geographic location of our customers, and the distribution of our products/services. The following table sets forth segment information on our net revenues and loss from operations for the three and nine months ended December 31, 2016 and three and nine months ended December 31, 2015 , respectively. During fiscal 2016 the Company changed its methodology for how corporate operating expenses are allocated to the Company's Advertising and Content operating segments, as the new method of allocation is deemed by management to be a more accurate representation of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Three months ended December 31, 2016 Net revenues $ 6,073 $ 16,212 $ 22,285 Loss from operations (1,229 ) (4,181 ) (5,410 ) Three months ended December 31, 2015 Net revenues 6,642 17,447 24,089 Loss from operations $ (1,083 ) $ (4,182 ) $ (5,265 ) Content Advertising Total Nine months ended December 31, 2016 Net revenues $ 24,929 $ 44,227 $ 69,156 Loss from operations (3,980 ) (14,186 ) (18,166 ) Nine months ended December 31, 2015 Net revenues 20,782 42,727 63,509 Loss from operations $ (6,600 ) $ (13,960 ) $ (20,560 ) The following table sets forth geographic information on our net revenues for the three and nine months ended December 31, 2016 and 2015 . Net revenues by geography are based on the billing addresses of our customers. During the three and nine months ended December 31, 2016 , one major Advertising customer represented 16.2% and 13.4% , respectively, of net revenues, another major Advertising customer represented 13.9% and 11.4% , respectively, of net revenues, and a major Content customer represented 16.2% and 23.7% , respectively, of net revenues. During the three and nine months ended December 31, 2015 , the previously mentioned major Advertising customer represented 1.9% and 1.6% , respectively, of net revenues, the previously mentioned second major Advertising customer represented 9.3% and 8.7% , respectively, of net revenues, and the previously mentioned major Content customer represented 22.0% and 26.6% , respectively, of net revenues. Three Months Ended December 31, 2016 2015 Net revenues United States and Canada $ 8,197 $ 9,062 Europe, Middle East, and Africa 3,575 5,159 Asia Pacific and China 9,746 9,769 Mexico, Central America, and South America 767 99 Consolidated net revenues $ 22,285 $ 24,089 Nine Months Ended December 31, 2016 2015 Net revenues United States and Canada $ 23,677 $ 22,330 Europe, Middle East, and Africa 11,380 11,851 Asia Pacific and China 32,700 28,979 Mexico, Central America, and South America 1,399 349 Consolidated net revenues $ 69,156 $ 63,509</t>
  </si>
  <si>
    <t>Guarantor and Non-Guarantor Financial Statements (Notes)</t>
  </si>
  <si>
    <t>Condensed Financial Information of Parent Company Only Disclosure [Abstract]</t>
  </si>
  <si>
    <t>Guarantor and Non-Guarantor Financial Statements</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between Digital Turbine, Inc., US Bank National Association, as trustee, and certain wholly-owned subsidiaries of the Company, specifically Digital Turbine, Inc. as the parent Company, DT USA, DT Media, and DT APAC. Given the Notes are unconditionally guaranteed as to the payment of principal, premium, if any, and interest on a senior unsecured basis by four of the wholly-owned subsidiaries of the Company, the Company is required by SEC Reg S-X 210.3-10 to include, in a footnote, condensed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and condensed consolidated financial information include: (1) Condensed consolidated balance sheets as of December 31, 2016 and March 31, 2016 ; consolidated statements of operations for the three and nine months ended December 31, 2016 and 2015 ; and condensed consolidated statements of cash flows for the nine months ended December 31, 2016 and 2015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three and nine months ended December 31, 2016 or 2015 . Condensed Consolidated Balance Sheet as of December 31, 2016 (Unaudited) (dollars in thousands) Parent Guarantor Subsidiaries Non-Guarantor Subsidiaries Eliminations Consolidated Total ASSETS Current assets Cash and cash equivalents $ 1,477 $ 4,136 $ 92 $ — $ 5,705 Restricted cash 156 167 — — 323 Accounts receivable, net of allowances of $594 and $464, respectively 5 18,215 1,046 — 19,266 Deposits — 114 16 — 130 Prepaid expenses and other current assets 418 134 1 — 553 Intercompany receivable, net 125,783 — — (125,783 ) — Total current assets 127,839 22,766 1,155 (125,783 ) 25,977 Property and equipment, net 66 2,357 57 — 2,480 Cost method investment — — — — — Deferred tax assets 288 — — — 288 Intangible assets, net 2 3,884 2,964 — 6,850 Goodwill — 70,377 6,244 — 76,621 TOTAL ASSETS 128,195 99,384 10,420 (125,783 ) 112,216 LIABILITIES AND STOCKHOLDERS' EQUITY Current liabilities Accounts payable 1,595 18,005 209 — 19,809 Accrued license fees and revenue share — 8,719 191 — 8,910 Accrued compensation 33 1,079 — — 1,112 Other current liabilities 1,877 374 (625 ) — 1,626 Intercompany payable, net — 109,479 16,304 (125,783 ) — Total current liabilities 3,505 137,656 16,079 (125,783 ) 31,457 Convertible notes, net of debt issuance costs and discounts of $6,540 and $0, respectively 9,460 — — — 9,460 Convertible note embedded derivative liability 1,270 — — — 1,270 Warrant liability 426 — — — 426 Other non-current liabilities 1,007 90 — — 1,097 Total liabilities 15,668 137,746 16,079 (125,783 ) 43,710 Stockholders' equity Preferred stock Series A convertible preferred stock at $0.0001 par value; 100 — — — 100 Common stock $0.0001 par value: 200,000,000 shares authorized; 8 — 8 Additional paid-in capital 299,045 — — — 299,045 Treasury stock (754,599 shares at December 31, 2016 and March 31, 2016) (71 ) — — — (71 ) Accumulated other comprehensive loss (70 ) (1,421 ) 1,241 — (250 ) Accumulated deficit (186,485 ) (36,941 ) (6,900 ) — (230,326 ) Total stockholders' equity 112,527 (38,362 ) (5,659 ) — 68,506 TOTAL LIABILITIES AND STOCKHOLDERS' EQUITY $ 128,195 $ 99,384 $ 10,420 $ (125,783 ) $ 112,216 Condensed Consolidated Balance Sheet as of March 31, 2016 (Unaudited) (dollars in thousands) Parent Guarantor Subsidiaries Non-Guarantor Subsidiaries Eliminations Consolidated Total ASSETS Current assets Cash and cash equivalents 6,712 4,466 53 — 11,231 Restricted cash — — — — Accounts receivable, net of allowances of $464 24 17,369 126 — 17,519 Deposits — 80 133 — 213 Prepaid expenses and other current assets 331 239 13 — 583 Intercompany receivable, net 111,909 (111,909 ) — Total current assets 118,976 22,154 325 (111,909 ) 29,546 Property and equipment, net 53 1,690 41 — 1,784 Cost method investment — 999 — — 999 Deferred tax assets 500 — — — 500 Intangible assets, net — 8,660 3,830 — 12,490 Goodwill — 70,377 6,244 — 76,621 TOTAL ASSETS 119,529 103,880 10,440 (111,909 ) 121,940 LIABILITIES AND STOCKHOLDERS' EQUITY Current liabilities Accounts payable 1,255 13,997 48 — 15,300 Accrued license fees and revenue share — 9,549 73 — 9,622 Accrued compensation (544 ) 1,800 97 — 1,353 Short-term debt, net of debt issuance costs and discounts of $568 — 10,432 — — 10,432 Deferred tax liabilities — — — — Other current liabilities 1,648 1,237 (738 ) — 2,147 Intercompany payable, net — 95,732 16,177 (111,909 ) — Total current liabilities 2,359 132,747 15,657 (111,909 ) 38,854 Other non-current liabilities 815 — — — 815 Total liabilities 3,174 132,747 15,657 (111,909 ) 39,669 Stockholders' equity Preferred stock Series A convertible preferred stock at $0.0001 par value; 100 — — — 100 Common stock $0.0001 par value: 200,000,000 shares authorized; 8 — — — 8 Additional paid-in capital 295,423 — — — 295,423 Treasury stock (754,599 shares at March 31, 2016) (71 ) — — (71 ) Accumulated other comprehensive loss 26 (1,394 ) 1,166 — (202 ) Accumulated deficit (179,131 ) (27,473 ) (6,383 ) — (212,987 ) Total stockholders' equity 116,355 (28,867 ) (5,217 ) — 82,271 TOTAL LIABILITIES AND STOCKHOLDERS' EQUITY 119,529 103,880 10,440 (111,909 ) 121,940 Consolidated Statement of Operations and Comprehensive Loss for the three months ended December 31, 2016 (Unaudited) (dollars in thousands) Parent Guarantor Subsidiaries Non-Guarantor Subsidiaries Eliminations Consolidated Total Net revenues — 30,897 751 (9,363 ) 22,285 Cost of revenues License fees and revenue share — 26,176 226 (9,363 ) 17,039 Other direct cost of revenues — 1,589 289 — 1,878 Total cost of revenues — 27,765 515 (9,363 ) 18,917 Gross profit — 3,132 236 — 3,368 Operating expenses Product development 15 3,082 16 — 3,113 Sales and marketing 77 1,558 48 — 1,683 General and administrative 2,468 1,444 70 — 3,982 Total operating expenses 2,560 6,084 134 — 8,778 Income / (loss) from operations (2,560 ) (2,952 ) 102 — (5,410 ) Interest and other income / (expense), net Interest expense, net (674 ) (51 ) — — (725 ) Foreign exchange transaction loss — (9 ) — (9 ) Change in fair value of convertible note embedded derivative liability 2,853 — — — 2,853 Change in fair value of warrant liability 937 — — — 937 Loss on extinguishment of debt — — — — — Other income / (expense) 22 46 — — 68 Total interest and other income / (expense), net 3,138 (14 ) — — 3,124 Income / (loss) from operations before income taxes 578 (2,966 ) 102 — (2,286 ) Income tax provision / (benefit) 300 — — — 300 Net gain / (loss) 278 (2,966 ) 102 — (2,586 ) Other comprehensive income / (loss) Foreign currency translation adjustment 5 — — — 5 Comprehensive income / (loss) 283 (2,966 ) 102 — (2,581 ) Consolidated Statement of Operations and Comprehensive Loss for the nine months ended December 31, 2016 (Unaudited) (dollars in thousands) Parent Guarantor Subsidiaries Non-Guarantor Subsidiaries Eliminations Consolidated Total Net revenues — 90,839 1,331 (23,014 ) 69,156 Cost of revenues License fees and revenue share — 76,600 474 (23,014 ) 54,060 Other direct cost of revenues — 4,774 866 — 5,640 Total cost of revenues — 81,374 1,340 (23,014 ) 59,700 Gross profit — 9,465 (9 ) — 9,456 Operating expenses Product development 24 8,967 74 — 9,065 Sales and marketing 159 4,468 28 — 4,655 General and administrative 9,562 4,516 (176 ) — 13,902 Total operating expenses 9,745 17,951 (74 ) — 27,622 Income / (loss) from operations (9,745 ) (8,486 ) 65 — (18,166 ) Interest and other income / (expense), net Interest expense, net (680 ) (1,349 ) — — (2,029 ) Foreign exchange transaction loss — (9 ) (4 ) — (13 ) Change in fair value of convertible note embedded derivative liability 2,423 — — — 2,423 Change in fair value of warrant liability 797 — — — 797 Loss on extinguishment of debt (293 ) — — — (293 ) Other income / (expense) 52 49 — — 101 Total interest and other income / (expense), net 2,299 (1,309 ) (4 ) — 986 Income / (loss) from operations before income taxes (7,446 ) (9,795 ) 61 — (17,180 ) Income tax provision / (benefit) 159 — — — 159 Net income / (loss) (7,605 ) (9,795 ) 61 — (17,339 ) Other comprehensive income / (loss) Foreign currency translation adjustment (48 ) — — — (48 ) Comprehensive income / (loss) (7,653 ) (9,795 ) 61 — (17,387 ) Consolidated Statement of Operations and Comprehensive Loss for the three months ended December 31, 2015 (Unaudited) (dollars in thousands) Parent Guarantor Subsidiaries Non-Guarantor Subsidiaries Eliminations Consolidated Total Net revenues — 29,641 58 (5,610 ) 24,089 Cost of revenues License fees and revenue share — 24,154 25 (5,610 ) 18,569 Other direct cost of revenues — 1,815 (111 ) — 1,704 Total cost of revenues — 25,969 (86 ) (5,610 ) 20,273 Gross profit — 3,672 144 — 3,816 Operating expenses Product development (23 ) 2,654 107 — 2,738 Sales and marketing 38 1,616 22 — 1,676 General and administrative 2,744 1,727 196 — 4,667 Total operating expenses 2,759 5,997 325 — 9,081 Loss from operations (2,759 ) (2,325 ) (181 ) — (5,265 ) Interest and other income / (expense), net Interest expense, net 1 (567 ) 95 — (471 ) Foreign exchange transaction loss (2 ) (6 ) — — (8 ) Loss on disposal of fixed assets — (8 ) — — (8 ) Other income / (expense) (3 ) 90 (95 ) — (8 ) Total interest and other income / (expense), net (4 ) (491 ) — — (495 ) Loss from operations before income taxes (2,763 ) (2,816 ) (181 ) — (5,760 ) Income tax provision / (benefit) 87 (84 ) — — 3 Net loss (2,850 ) (2,732 ) (181 ) — (5,763 ) Other comprehensive income / (loss) Foreign currency translation adjustment (65 ) — — — (65 ) Comprehensive loss (2,915 ) (2,732 ) (181 ) — (5,828 ) Consolidated Statement of Operations and Comprehensive Loss for the nine months ended December 31, 2015 (Unaudited) (dollars in thousands) Parent Guarantor Subsidiaries Non-Guarantor Subsidiaries Eliminations Consolidated Total Net revenues — 74,227 192 (10,910 ) 63,509 Cost of revenues License fees and revenue share — 59,733 66 (10,910 ) 48,889 Other direct cost of revenues — 7,980 473 8,453 Total cost of revenues — 67,713 539 (10,910 ) 57,342 Gross profit — 6,514 (347 ) — 6,167 Operating expenses Product development (582 ) 8,038 442 — 7,898 Sales and marketing (166 ) 4,474 118 — 4,426 General and administrative 8,840 5,061 502 — 14,403 Total operating expenses 8,092 17,573 1,062 — 26,727 Loss from operations (8,092 ) (11,059 ) (1,409 ) — (20,560 ) Interest and other income / (expense), net Interest expense, net 1 (1,273 ) (95 ) — (1,367 ) Foreign exchange transaction loss (3 ) (17 ) — — (20 ) Loss on disposal of fixed assets (21 ) (10 ) — — (31 ) Other income / (expense) 17 (8 ) 11 — 20 Total interest and other income / (expense), net (6 ) (1,308 ) (84 ) — (1,398 ) Loss from operations before income taxes (8,098 ) (12,367 ) (1,493 ) — (21,958 ) Income tax provision / (benefit) 246 — — — 246 Net loss (8,344 ) (12,367 ) (1,493 ) — (22,204 ) Other comprehensive income / (loss) Foreign currency translation adjustment (3 ) — — — (3 ) Comprehensive loss (8,347 ) (12,367 ) (1,493 ) — (22,207 ) Condensed Consolidated Statement of Cash Flows for the nine months ended December 31, 2016 (Unaudited) (dollars in thousands) Parent Guarantor Subsidiaries Non-Guarantor Subsidiaries Eliminations Consolidated Total Cash flows from operating activities Net loss (7,605 ) (9,795 ) 61 — (17,339 ) Adjustments to reconcile net loss to net cash used in operating activities: Depreciation and amortization 9 5,518 798 — 6,325 Change in allowance for doubtful accounts — 130 — — 130 Amortization of debt discount 213 237 — — 450 Amortization of debt issuance costs 74 445 — — 519 Accrued interest 388 (91 ) — — 297 Stock-based compensation 3,335 — — — 3,335 Stock-based compensation for services rendered 276 — — — 276 Change in fair value of convertible note embedded derivative liability (2,423 ) — — — (2,423 ) Change in fair value of warrant liability (797 ) — — — (797 ) Loss on extinguishment of debt 293 — — — 293 (Increase) / decrease in assets: Restricted cash transferred to / (from) operating cash — (323 ) — — (323 ) Accounts receivable 19 (976 ) (920 ) — (1,877 ) Deposits — (34 ) 117 — 83 Deferred tax assets 212 — — — 212 Prepaid expenses and other current assets (86 ) 104 12 — 30 Increase / (decrease) in liabilities: Accounts payable 340 4,003 166 — 4,509 Accrued license fees and revenue share — (830 ) 118 — (712 ) Accrued compensation 576 (720 ) (97 ) — (241 ) Other current liabilities (34 ) (862 ) 78 — (818 ) Other non-current liabilities 1,927 (1,370 ) (274 ) — 283 Net cash used in operating activities (3,283 ) (4,564 ) 59 — (7,788 ) Cash flows from investing activities Capital expenditures (3 ) (1,358 ) (20 ) — (1,381 ) Proceeds from sale of cost method investment in Sift — 999 — — 999 Net cash used in investing activities (3 ) (359 ) (20 ) — (382 ) Cash flows from financing activities Cash received from issuance of convertible notes — 16,000 — — 16,000 Repayment of debt obligations — (11,000 ) — — (11,000 ) Payment of debt issuance costs (1,912 ) (407 ) — — (2,319 ) Options exercised 11 — — — 11 Net cash provided in financing activities (1,901 ) 4,593 — — 2,692 Effect of exchange rate changes on cash and cash equivalents (48 ) — — — (48 ) Net change in cash and cash equivalents (5,235 ) (330 ) 39 — (5,526 ) Cash and cash equivalents, beginning of period 6,712 4,466 53 — 11,231 Cash and cash equivalents, end of period 1,477 4,136 92 — 5,705 Condensed Consolidated Statement of Cash Flows for the nine months ended December 31, 2015 (Unaudited) (dollars in thousands) Parent Guarantor Subsidiaries Non-Guarantor Subsidiaries Eliminations Consolidated Total Cash flows from operating activities Net loss (8,344 ) (12,367 ) (1,493 ) — (22,204 ) Adjustments to reconcile net loss to net cash used in operating activities: Depreciation and amortization 7 8,126 473 — 8,606 Loss on disposal of fixed assets 31 — — 31 Change in allowance for doubtful accounts — 26 — — 26 Amortization of debt issuance costs — 355 — — 355 Accrued interest — (14 ) — — (14 ) Stock-based compensation 3,805 — — — 3,805 Stock-based compensation for services rendered 723 — — — 723 Stock issued for settlement of liability 283 — — — 283 (Increase) / decrease in assets: Restricted cash transferred to / (from) operating cash 200 — — — 200 Accounts receivable — (4,472 ) (123 ) — (4,595 ) Deposits 8 (62 ) (15 ) — (69 ) Deferred financing costs — (174 ) — — (174 ) Prepaid expenses and other current assets (243 ) 327 (44 ) — 40 Increase / (decrease) in liabilities: Accounts payable (990 ) 6,759 (41 ) — 5,728 Accrued license fees and revenue share — 3,312 24 — 3,336 Accrued compensation (1,129 ) 275 17 — (837 ) Other current liabilities (2,254 ) 383 1,171 — (700 ) Net cash used in operating activities (7,934 ) 2,505 (31 ) — (5,460 ) Cash flows from investing activities Capital expenditures — (1,007 ) — — (1,007 ) Net cash proceeds from cost method investment in Sift — 875 — — 875 Net cash used in investing activities — (132 ) — — (132 ) Cash flows from financing activities Repayment of debt obligations — (450 ) — — (450 ) Options exercised 51 — — — 51 Stock issued for cash in stock offering, net 12,627 — — — 12,627 Net cash provided in financing activities 12,678 (450 ) — — 12,228 Effect of exchange rate changes on cash and cash equivalents (26 ) — — — (26 ) Net change in cash and cash equivalents 4,718 1,923 (31 ) — 6,610 Cash and cash equivalents, beginning of period 4,156 2,827 86 — 7,069 Cash and cash equivalents, end of period 8,874 4,750 55 — 13,679</t>
  </si>
  <si>
    <t>Related-Party Transactions</t>
  </si>
  <si>
    <t>Related Party Transactions [Abstract]</t>
  </si>
  <si>
    <t>Related-Party Transactions On December 28, 2015, DT Media entered into a license agreement with respect to certain of DTM’s intellectual property assets with Sift, in exchange for 9.9% of Sift’s newly-issued Preferred Stock and a cash payment of $1,000 . On December 28, 2016, the Company sold the cost method investment in Sift back to the current owners of Sift for cash proceeds of $999 . In association with the sale of the investment, Bill Stone, CEO of Digital Turbine, stepped down from his position as a Director of Sift.</t>
  </si>
  <si>
    <t>Subsequent Events</t>
  </si>
  <si>
    <t>Subsequent Events [Abstract]</t>
  </si>
  <si>
    <t>Subsequent Events None.</t>
  </si>
  <si>
    <t>Summary of Significant Accounting Policies (Policies)</t>
  </si>
  <si>
    <t>New Accounting Pronouncement</t>
  </si>
  <si>
    <t>Debt Issuance Costs In April 2015, the Financial Accounting Standards Board ("FASB") issued accounting guidance under ASU 2015-03 which requires that debt issuance costs related to a recognized debt liability be presented in the balance sheet as a direct deduction from the carrying amount of that debt liability. The guidance is effective for fiscal years beginning after December 15, 2015, including interim periods within those fiscal years; as such, the Company adopted this guidance in the quarter ended June 30, 2016. The Company has determined that adopting ASU 2015-03 did not have a significant impact on its consolidated results of operations, financial condition, and cash flows. Please refer to Note 7 Debt for more details. Stock Compensation In March 2016, the FASB issued Accounting Standards Codification ASU 2016-09 “Stock Compensation -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amendment is effective for the Company for fiscal years, and interim periods within those years, beginning after December 15, 2016.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ASU 2016-09 requires the following: • Accounting for Income Tax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 Classification of Excess Tax Benefits on the Statement of Cash Flows: Excess tax benefits should be classified along with other income tax cash flows as an operating activity. • Forfeitures: An entity can make an entity-wide accounting policy election to either estimate the number of awards that are expected to vest (current GAAP) or account for forfeitures when they occur. • Minimum Statutory Tax Withholding Requirements: The threshold to qualify for equity classification permits withholding up to the maximum statutory tax rates in the applicable jurisdictions. • Classification of Employee Taxes Paid on the Statement of Cash Flows When an Employer Withholds Shares for Tax-Withholding Purposes: Cash paid by an employer when directly withholding shares for tax withholding purposes should be classified as a financing activity. • Practical Expedient—Expected Term: A nonpublic entity can make an accounting policy election to apply a practical expedient to estimate the expected term for all awards with performance or service conditions that meet certain conditions. The Company will adopt ASU 2016-09 during the quarter ended June 30, 2017, and does not expect it will have a significant impact on its consolidated results of operations, financial condition and cash flows.</t>
  </si>
  <si>
    <t>Fair Value of Financial Instruments</t>
  </si>
  <si>
    <t xml:space="preserve">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Notes issued on September 28, 2016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The convertible notes are carried on the consolidated balance sheet on a historical cost basis, net of discounts and debt issuance costs. The Company estimates the fair value of the convertible note embedded derivative liability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convertible note embedded derivative liability and warrant liability. For example, a decrease (increase) in the stock price results in a decrease (increase) in the estimated fair value of the liabilities. The change in the fair value of the convertible note embedded derivative liability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t>
  </si>
  <si>
    <t>Convertible Note Embedded Derivative Liability and Warrant Liability</t>
  </si>
  <si>
    <t>Convertible Note Embedded Derivative Liability Embedded derivatives that are required to be bifurcated from the underlying debt instrument (i.e. host) are accounted for and valued as a separate financial instrument. We evaluated the terms and features of the Notes issued on September 28, 2016 and identified embedded derivatives (i.e. conversion options that contain “make-whole interest” provisions, fundamental change provisions, or down round conversion price adjustment provisions) requiring bifurcation and accounting at fair value due to the economic and contractual characteristics of the embedded derivatives meeting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Notes consists of a “make-whole interest” provision, fundamental change provision, and down round conversion price adjustment provisions, which if th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8, "Fair Value Measurements" of this report for a description of our embedded derivatives related to the Notes and information on the valuation model used to calculate the fair value of the embedded derivatives, otherwise called the convertible note embedded derivative liability. Changes in the inputs into the valuation model may have a significant impact on the estimated fair value of the convertible note embedded derivative liability. For example, a decrease (increase) in the stock price results in a decrease (increase) in the estimated fair value of the liability. Change in the fair value of the liability is primarily attributable to the change in price of the underlying common stock of the Company and is reflected in our consolidated statements of operations as “Change in fair value of convertible note embedded derivative liability.” Warrant Liability The Company issued detachable warrants with th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8,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liability. The change in the fair value of the liability is primarily related to the change in price of the underlying common stock of the Company and is reflected in our consolidated statements of operations as “Change in fair value of warrant liability.”</t>
  </si>
  <si>
    <t>Principles of Consolidation</t>
  </si>
  <si>
    <t>Principles of Consolidation The consolidated financial statements include the accounts of the Company and our wholly-owned subsidiaries. All material inter-company balances and transactions have been eliminated in consolidation.</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December 31, 2016 , one major Advertising customer represented approximately 22.4% of the Company’s net accounts receivable balance. As of March 31, 2016 , one major Content customer represented 15.6% of the Company’s net accounts receivable balance, and the previously mentioned major Advertising customer represented 5.5%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During the three and nine months ended December 31, 2016 , the previously mentioned major Advertising customer represented 16.2% and 13.4% , respectively, of net revenues, another major Advertising customer represented 13.9% and 11.4% , respectively, of net revenues, and another major Content customer represented 16.2% and 23.7% , respectively, of net revenues. During the three and nine months ended December 31, 2015 , the previously mentioned major Advertising customer represented 1.9% and 1.6% , respectively, of net revenues, the previously mentioned second major Advertising customer represented 9.3% and 8.7% , respectively, of net revenues, and the previously mentioned major Content customer represented 22.0% and 26.6% , respectively, of net revenues.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t>
  </si>
  <si>
    <t>Accounts Receivable (Tables)</t>
  </si>
  <si>
    <t xml:space="preserve"> December 31, 2016 March 31, 2016 Billed $ 10,684 $ 13,220 Unbilled 9,176 4,763 Allowance for doubtful accounts (594 ) (464 ) Accounts receivable, net $ 19,266 $ 17,519</t>
  </si>
  <si>
    <t>Property and Equipment (Tables)</t>
  </si>
  <si>
    <t xml:space="preserve"> December 31, 2016 March 31, 2016 Computer-related equipment $ 3,830 $ 2,775 Furniture and fixtures 46 33 Leasehold improvements 144 74 Property and equipment, gross 4,020 2,882 Accumulated depreciation (1,540 ) (1,098 ) Property and equipment, net $ 2,480 $ 1,784</t>
  </si>
  <si>
    <t>Intangible Assets (Tables)</t>
  </si>
  <si>
    <t>Components of Intangible Assets</t>
  </si>
  <si>
    <t>The components of intangible assets at December 31, 2016 and March 31, 2016 were as follows: As of December 31, 2016 Cost Accumulated Amortization Net Software $ 11,544 $ (6,818 ) $ 4,726 Trade name / trademark 380 (380 ) — Customer list 11,300 (9,257 ) 2,043 License agreements 355 (274 ) 81 Total $ 23,579 $ (16,729 ) $ 6,850 As of March 31, 2016 Cost Accumulated Amortization Net Software $ 11,544 $ (4,949 ) $ 6,595 Trade name / trademark 380 (380 ) — Customer list 11,300 (5,534 ) 5,766 License agreements 355 (226 ) 129 Total $ 23,579 $ (11,089 ) $ 12,490</t>
  </si>
  <si>
    <t>Estimated Future Amortization Expense</t>
  </si>
  <si>
    <t>Based on the amortizable intangible assets as of December 31, 2016 , we estimate amortization expense for the next five years to be as follows: Twelve Month Period Ending December 31, Amortization Expense 2017 $ 3,476 2018 1,971 2019 570 2020 114 2021 114 Thereafter 605 Total $ 6,850</t>
  </si>
  <si>
    <t>Debt (Tables)</t>
  </si>
  <si>
    <t>Long Term Debt</t>
  </si>
  <si>
    <t xml:space="preserve"> December 31, 2016 March 31, 2016 Short-term debt Revolving line of credit, principal $ — $ 3,000 Secured debenture, net of debt issuance costs and discounts of $0 and $568, respectively — 7,432 Total short-term debt $ — $ 10,432 December 31, 2016 March 31, 2016 Long-term debt Convertible notes, net of debt issuance costs and discounts of $6,540 and $0, respectively $ 9,460 $ — Total long-term debt $ 9,460 $ —</t>
  </si>
  <si>
    <t>Fair Value Measurements (Tables)</t>
  </si>
  <si>
    <t>Fair Value, Liabilities Measured on Recurring and Nonrecurring Basis</t>
  </si>
  <si>
    <t>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 As of December 31, 2016 , the Company’s financial assets and financial liabilities are presented below at fair value and were classified within the fair value hierarchy as follows (in thousands): Level 1 Level 2 Level 3 Balance as of December 31, 2016 Financial Liabilities Convertible note embedded derivative liability $ — $ — $ 1,270 $ 1,270 Warrant liability $ — $ — $ 426 $ 426 Total $ — $ — $ 1,696 $ 1,696</t>
  </si>
  <si>
    <t>Fair Value, Liabilities Measured on Recurring Basis, Unobservable Input Reconciliation</t>
  </si>
  <si>
    <t>The following table provides a reconciliation of the beginning and ending balances for the convertible note embedded derivative liability measured at fair value using significant unobservable inputs (Level 3): Level 3 Balance at September 28, 2016 (inception of issuance of the Notes) $ 3,693 Change in fair value of convertible note embedded derivative liability $ (2,423 ) Balance at December 31, 2016 $ 1,270 The following table provides a reconciliation of the beginning and ending balances for the warrant liability measured at fair value using significant unobservable inputs (Level 3): Level 3 Balance at September 28, 2016 (inception of issuance of the Notes) $ 1,223 Change in fair value of warrant liability $ (797 ) Balance at December 31, 2016 $ 426</t>
  </si>
  <si>
    <t>Fair Value Inputs, Liabilities, Quantitative Information</t>
  </si>
  <si>
    <t>The market-based assumptions and estimates used in valuing the convertible note embedded derivative liability include amounts in the following amounts: December 31, 2016 Stock price volatility 70 % Probability of change in control 1.75 % Stock price (per share) $0.68 Expected term 3.75 years Risk-free rate (1) 1.63 % Assumed early conversion/exercise price (per share) $2.73 (1) The Monte Carlo simulation assumes the continuously compounded equivalent (CCE) interest rate of 1.0% based on the average of the 3-year and 5-year U.S. Treasury securities as of the valuation date. The market-based assumptions and estimates used in valuing the warrant liability include amounts in the following amounts: December 31, 2016 Stock price volatility 70 % Probability of change in control 1.75 % Stock price (per share) $0.68 Expected term 3.75 years Risk-free rate (1) 1.63 % Assumed early conversion/exercise price (per share) $2.73 (1) The Monte Carlo simulation assumes the continuously compounded equivalent (CCE) interest rate of 1.0% based on the average of the 3-year and 5-year U.S. Treasury securities as of the valuation date.</t>
  </si>
  <si>
    <t>Description of Stock Plans (Tables)</t>
  </si>
  <si>
    <t>Summary of Options Granted</t>
  </si>
  <si>
    <t>The following table summarizes stock option activity for the Stock Plans for the periods or as of the dates indicated: Number of Weighted Average Weighted Average Aggregate Intrinsic Options Outstanding, March 31, 2016 7,824,395 $ 3.61 8.24 $ 110 Granted 1,525,500 1.02 Forfeited / Cancelled (1,853,025 ) 3.02 Exercised (18,038 ) 0.64 Options Outstanding, December 31, 2016 7,478,832 3.22 7.62 21 Vested and expected to vest (net of estimated forfeitures) at December 31, 2016 (a) 6,007,522 3.56 7.48 16 Exercisable, December 31, 2016 3,275,088 $ 4.97 5.99 $ 8 (a) For options vested and expected to vest, options exercisable, and options outstanding, the aggregate intrinsic value in the table above represents the total pre-tax intrinsic value (the difference between Digital Turbine's closing stock price on December 31, 2016 and the exercise price multiplied by the number of in-the-money options) that would have been received by the option holders, had the holders exercised their options on December 31, 2016 . The intrinsic value changes based on changes in the price of the Company's common stock.</t>
  </si>
  <si>
    <t>Exercise Price for Options Outstanding and Options Exercisable</t>
  </si>
  <si>
    <t xml:space="preserve">Information about options outstanding and exercisable at December 31, 2016 is as follows: Options Outstanding Options Exercisable Exercise Price Number of Shares Weighted-Average Exercise Price Weighted-Average Remaining Life (Years) Number of Shares Weighted-Average Exercise Price $0.00 - 0.50 7,652 $ 0.24 3.23 7,652 $ 0.24 $0.51 - 1.00 607,624 $ 0.66 8.10 132,621 $ 0.65 $1.01 - 1.50 2,659,599 $ 1.32 9.17 226,111 $ 1.23 $1.51 - 2.00 260,502 $ 1.51 8.35 102,045 $ 1.51 $2.01 - 2.50 253,779 $ 2.43 4.08 187,112 $ 2.41 $2.51 - 3.00 1,051,977 $ 2.61 7.62 743,696 $ 2.63 $3.51 - 4.00 1,205,856 $ 3.95 7.53 757,154 $ 3.95 $4.01 - 4.50 901,843 $ 4.14 6.72 610,572 $ 4.14 $4.51 - 5.00 60,000 $ 4.65 6.24 60,000 $ 4.65 $5.01 and over 470,000 $ 16.32 2.01 448,125 $ 16.83 7,478,832 3,275,088 </t>
  </si>
  <si>
    <t>Schedule of Intrinsic Value of stock option</t>
  </si>
  <si>
    <t>Other information pertaining to stock options for the Stock Plans for the nine months ended, as stated in the table below, is as follows: December 31, 2016 2015 Total fair value of options vested $ 2,250 $ 4,050 Total intrinsic value of options exercised (a) $ 8 $ 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nine months ended December 31, 2016 and 2015 .</t>
  </si>
  <si>
    <t>Fair Value of Options Granted Using the Black-Scholes Option-Pricing Model</t>
  </si>
  <si>
    <t>The assumptions utilized in this model during three and nine months ended December 31, 2016 are presented below. December 31, 2016 Risk-free interest rate 1.06% to 1.69% Expected life of the options 5.69 to 9.93 years Expected volatility 86% to 130% Expected dividend yield —% Expected forfeitures 10% to 35%</t>
  </si>
  <si>
    <t>Capital Stock Transactions (Tables)</t>
  </si>
  <si>
    <t>Schedule of Stockholders' Equity Note, Warrants or Rights</t>
  </si>
  <si>
    <t>The following table provides activity for warrants issued and outstanding during the nine months ended December 31, 2016 : Number of Warrants Outstanding Weighted-Average Exercise Price Outstanding as of March 31, 2016 2,085,356 2.78 Issued 4,385,600 1.36 Exercised — — Cancelled (400,000 ) 0.01 Expired (60,000 ) 2.15 Outstanding as of December 31, 2016 6,010,956 1.94</t>
  </si>
  <si>
    <t>Non-Vested Restricted Stock Awards and Activities</t>
  </si>
  <si>
    <t>The following is a summary of restricted stock awards and activities for all vesting conditions for the nine months ended December 31, 2016 : Number of Shares Weighted-Average Grant Date Fair Value Unvested restricted stock outstanding as of March 31, 2016 110,046 1.45 Granted 331,363 1.10 Vested (192,887 ) 1.62 Cancelled — — Unvested restricted stock outstanding as of December 31, 2016 248,522 1.10</t>
  </si>
  <si>
    <t>Net Loss Per Share (Tables)</t>
  </si>
  <si>
    <t>Schedule of Earnings Per Share, Basic and Diluted</t>
  </si>
  <si>
    <t>The following table sets forth the computation of net loss per share of common stock (in thousands, except per share amounts): Three Months Ended December 31, Nine Months Ended December 31, 2016 2015 2016 2015 Net loss $ (2,586 ) $ (5,763 ) $ (17,339 ) $ (22,204 ) Weighted-average common shares outstanding, basic and diluted 66,634 65,979 66,416 60,201 Basic and diluted net loss per common share $ (0.04 ) $ (0.09 ) $ (0.26 ) $ (0.37 ) Common stock equivalents excluded from net loss per diluted share because their effect would have been anti-dilutive 123 674 218 1,473</t>
  </si>
  <si>
    <t>Segment and Geographic Information (Tables)</t>
  </si>
  <si>
    <t>Segment Geographic Information on Sales and Net Property and Equipment</t>
  </si>
  <si>
    <t>The following table sets forth segment information on our net revenues and loss from operations for the three and nine months ended December 31, 2016 and three and nine months ended December 31, 2015 , respectively. During fiscal 2016 the Company changed its methodology for how corporate operating expenses are allocated to the Company's Advertising and Content operating segments, as the new method of allocation is deemed by management to be a more accurate representation of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Three months ended December 31, 2016 Net revenues $ 6,073 $ 16,212 $ 22,285 Loss from operations (1,229 ) (4,181 ) (5,410 ) Three months ended December 31, 2015 Net revenues 6,642 17,447 24,089 Loss from operations $ (1,083 ) $ (4,182 ) $ (5,265 ) Content Advertising Total Nine months ended December 31, 2016 Net revenues $ 24,929 $ 44,227 $ 69,156 Loss from operations (3,980 ) (14,186 ) (18,166 ) Nine months ended December 31, 2015 Net revenues 20,782 42,727 63,509 Loss from operations $ (6,600 ) $ (13,960 ) $ (20,560 ) The following table sets forth geographic information on our net revenues for the three and nine months ended December 31, 2016 and 2015 . Net revenues by geography are based on the billing addresses of our customers. During the three and nine months ended December 31, 2016 , one major Advertising customer represented 16.2% and 13.4% , respectively, of net revenues, another major Advertising customer represented 13.9% and 11.4% , respectively, of net revenues, and a major Content customer represented 16.2% and 23.7% , respectively, of net revenues. During the three and nine months ended December 31, 2015 , the previously mentioned major Advertising customer represented 1.9% and 1.6% , respectively, of net revenues, the previously mentioned second major Advertising customer represented 9.3% and 8.7% , respectively, of net revenues, and the previously mentioned major Content customer represented 22.0% and 26.6% , respectively, of net revenues. Three Months Ended December 31, 2016 2015 Net revenues United States and Canada $ 8,197 $ 9,062 Europe, Middle East, and Africa 3,575 5,159 Asia Pacific and China 9,746 9,769 Mexico, Central America, and South America 767 99 Consolidated net revenues $ 22,285 $ 24,089 Nine Months Ended December 31, 2016 2015 Net revenues United States and Canada $ 23,677 $ 22,330 Europe, Middle East, and Africa 11,380 11,851 Asia Pacific and China 32,700 28,979 Mexico, Central America, and South America 1,399 349 Consolidated net revenues $ 69,156 $ 63,509</t>
  </si>
  <si>
    <t>Guarantor and Non-Guarantor Financial Statements (Tables)</t>
  </si>
  <si>
    <t>Condensed Balance Sheet</t>
  </si>
  <si>
    <t>Condensed Consolidated Balance Sheet as of December 31, 2016 (Unaudited) (dollars in thousands) Parent Guarantor Subsidiaries Non-Guarantor Subsidiaries Eliminations Consolidated Total ASSETS Current assets Cash and cash equivalents $ 1,477 $ 4,136 $ 92 $ — $ 5,705 Restricted cash 156 167 — — 323 Accounts receivable, net of allowances of $594 and $464, respectively 5 18,215 1,046 — 19,266 Deposits — 114 16 — 130 Prepaid expenses and other current assets 418 134 1 — 553 Intercompany receivable, net 125,783 — — (125,783 ) — Total current assets 127,839 22,766 1,155 (125,783 ) 25,977 Property and equipment, net 66 2,357 57 — 2,480 Cost method investment — — — — — Deferred tax assets 288 — — — 288 Intangible assets, net 2 3,884 2,964 — 6,850 Goodwill — 70,377 6,244 — 76,621 TOTAL ASSETS 128,195 99,384 10,420 (125,783 ) 112,216 LIABILITIES AND STOCKHOLDERS' EQUITY Current liabilities Accounts payable 1,595 18,005 209 — 19,809 Accrued license fees and revenue share — 8,719 191 — 8,910 Accrued compensation 33 1,079 — — 1,112 Other current liabilities 1,877 374 (625 ) — 1,626 Intercompany payable, net — 109,479 16,304 (125,783 ) — Total current liabilities 3,505 137,656 16,079 (125,783 ) 31,457 Convertible notes, net of debt issuance costs and discounts of $6,540 and $0, respectively 9,460 — — — 9,460 Convertible note embedded derivative liability 1,270 — — — 1,270 Warrant liability 426 — — — 426 Other non-current liabilities 1,007 90 — — 1,097 Total liabilities 15,668 137,746 16,079 (125,783 ) 43,710 Stockholders' equity Preferred stock Series A convertible preferred stock at $0.0001 par value; 100 — — — 100 Common stock $0.0001 par value: 200,000,000 shares authorized; 8 — 8 Additional paid-in capital 299,045 — — — 299,045 Treasury stock (754,599 shares at December 31, 2016 and March 31, 2016) (71 ) — — — (71 ) Accumulated other comprehensive loss (70 ) (1,421 ) 1,241 — (250 ) Accumulated deficit (186,485 ) (36,941 ) (6,900 ) — (230,326 ) Total stockholders' equity 112,527 (38,362 ) (5,659 ) — 68,506 TOTAL LIABILITIES AND STOCKHOLDERS' EQUITY $ 128,195 $ 99,384 $ 10,420 $ (125,783 ) $ 112,216 Condensed Consolidated Balance Sheet as of March 31, 2016 (Unaudited) (dollars in thousands) Parent Guarantor Subsidiaries Non-Guarantor Subsidiaries Eliminations Consolidated Total ASSETS Current assets Cash and cash equivalents 6,712 4,466 53 — 11,231 Restricted cash — — — — Accounts receivable, net of allowances of $464 24 17,369 126 — 17,519 Deposits — 80 133 — 213 Prepaid expenses and other current assets 331 239 13 — 583 Intercompany receivable, net 111,909 (111,909 ) — Total current assets 118,976 22,154 325 (111,909 ) 29,546 Property and equipment, net 53 1,690 41 — 1,784 Cost method investment — 999 — — 999 Deferred tax assets 500 — — — 500 Intangible assets, net — 8,660 3,830 — 12,490 Goodwill — 70,377 6,244 — 76,621 TOTAL ASSETS 119,529 103,880 10,440 (111,909 ) 121,940 LIABILITIES AND STOCKHOLDERS' EQUITY Current liabilities Accounts payable 1,255 13,997 48 — 15,300 Accrued license fees and revenue share — 9,549 73 — 9,622 Accrued compensation (544 ) 1,800 97 — 1,353 Short-term debt, net of debt issuance costs and discounts of $568 — 10,432 — — 10,432 Deferred tax liabilities — — — — Other current liabilities 1,648 1,237 (738 ) — 2,147 Intercompany payable, net — 95,732 16,177 (111,909 ) — Total current liabilities 2,359 132,747 15,657 (111,909 ) 38,854 Other non-current liabilities 815 — — — 815 Total liabilities 3,174 132,747 15,657 (111,909 ) 39,669 Stockholders' equity Preferred stock Series A convertible preferred stock at $0.0001 par value; 100 — — — 100 Common stock $0.0001 par value: 200,000,000 shares authorized; 8 — — — 8 Additional paid-in capital 295,423 — — — 295,423 Treasury stock (754,599 shares at March 31, 2016) (71 ) — — (71 ) Accumulated other comprehensive loss 26 (1,394 ) 1,166 — (202 ) Accumulated deficit (179,131 ) (27,473 ) (6,383 ) — (212,987 ) Total stockholders' equity 116,355 (28,867 ) (5,217 ) — 82,271 TOTAL LIABILITIES AND STOCKHOLDERS' EQUITY 119,529 103,880 10,440 (111,909 ) 121,940</t>
  </si>
  <si>
    <t>Condensed Income Statement</t>
  </si>
  <si>
    <t>Consolidated Statement of Operations and Comprehensive Loss for the three months ended December 31, 2016 (Unaudited) (dollars in thousands) Parent Guarantor Subsidiaries Non-Guarantor Subsidiaries Eliminations Consolidated Total Net revenues — 30,897 751 (9,363 ) 22,285 Cost of revenues License fees and revenue share — 26,176 226 (9,363 ) 17,039 Other direct cost of revenues — 1,589 289 — 1,878 Total cost of revenues — 27,765 515 (9,363 ) 18,917 Gross profit — 3,132 236 — 3,368 Operating expenses Product development 15 3,082 16 — 3,113 Sales and marketing 77 1,558 48 — 1,683 General and administrative 2,468 1,444 70 — 3,982 Total operating expenses 2,560 6,084 134 — 8,778 Income / (loss) from operations (2,560 ) (2,952 ) 102 — (5,410 ) Interest and other income / (expense), net Interest expense, net (674 ) (51 ) — — (725 ) Foreign exchange transaction loss — (9 ) — (9 ) Change in fair value of convertible note embedded derivative liability 2,853 — — — 2,853 Change in fair value of warrant liability 937 — — — 937 Loss on extinguishment of debt — — — — — Other income / (expense) 22 46 — — 68 Total interest and other income / (expense), net 3,138 (14 ) — — 3,124 Income / (loss) from operations before income taxes 578 (2,966 ) 102 — (2,286 ) Income tax provision / (benefit) 300 — — — 300 Net gain / (loss) 278 (2,966 ) 102 — (2,586 ) Other comprehensive income / (loss) Foreign currency translation adjustment 5 — — — 5 Comprehensive income / (loss) 283 (2,966 ) 102 — (2,581 ) Consolidated Statement of Operations and Comprehensive Loss for the nine months ended December 31, 2016 (Unaudited) (dollars in thousands) Parent Guarantor Subsidiaries Non-Guarantor Subsidiaries Eliminations Consolidated Total Net revenues — 90,839 1,331 (23,014 ) 69,156 Cost of revenues License fees and revenue share — 76,600 474 (23,014 ) 54,060 Other direct cost of revenues — 4,774 866 — 5,640 Total cost of revenues — 81,374 1,340 (23,014 ) 59,700 Gross profit — 9,465 (9 ) — 9,456 Operating expenses Product development 24 8,967 74 — 9,065 Sales and marketing 159 4,468 28 — 4,655 General and administrative 9,562 4,516 (176 ) — 13,902 Total operating expenses 9,745 17,951 (74 ) — 27,622 Income / (loss) from operations (9,745 ) (8,486 ) 65 — (18,166 ) Interest and other income / (expense), net Interest expense, net (680 ) (1,349 ) — — (2,029 ) Foreign exchange transaction loss — (9 ) (4 ) — (13 ) Change in fair value of convertible note embedded derivative liability 2,423 — — — 2,423 Change in fair value of warrant liability 797 — — — 797 Loss on extinguishment of debt (293 ) — — — (293 ) Other income / (expense) 52 49 — — 101 Total interest and other income / (expense), net 2,299 (1,309 ) (4 ) — 986 Income / (loss) from operations before income taxes (7,446 ) (9,795 ) 61 — (17,180 ) Income tax provision / (benefit) 159 — — — 159 Net income / (loss) (7,605 ) (9,795 ) 61 — (17,339 ) Other comprehensive income / (loss) Foreign currency translation adjustment (48 ) — — — (48 ) Comprehensive income / (loss) (7,653 ) (9,795 ) 61 — (17,387 ) Consolidated Statement of Operations and Comprehensive Loss for the three months ended December 31, 2015 (Unaudited) (dollars in thousands) Parent Guarantor Subsidiaries Non-Guarantor Subsidiaries Eliminations Consolidated Total Net revenues — 29,641 58 (5,610 ) 24,089 Cost of revenues License fees and revenue share — 24,154 25 (5,610 ) 18,569 Other direct cost of revenues — 1,815 (111 ) — 1,704 Total cost of revenues — 25,969 (86 ) (5,610 ) 20,273 Gross profit — 3,672 144 — 3,816 Operating expenses Product development (23 ) 2,654 107 — 2,738 Sales and marketing 38 1,616 22 — 1,676 General and administrative 2,744 1,727 196 — 4,667 Total operating expenses 2,759 5,997 325 — 9,081 Loss from operations (2,759 ) (2,325 ) (181 ) — (5,265 ) Interest and other income / (expense), net Interest expense, net 1 (567 ) 95 — (471 ) Foreign exchange transaction loss (2 ) (6 ) — — (8 ) Loss on disposal of fixed assets — (8 ) — — (8 ) Other income / (expense) (3 ) 90 (95 ) — (8 ) Total interest and other income / (expense), net (4 ) (491 ) — — (495 ) Loss from operations before income taxes (2,763 ) (2,816 ) (181 ) — (5,760 ) Income tax provision / (benefit) 87 (84 ) — — 3 Net loss (2,850 ) (2,732 ) (181 ) — (5,763 ) Other comprehensive income / (loss) Foreign currency translation adjustment (65 ) — — — (65 ) Comprehensive loss (2,915 ) (2,732 ) (181 ) — (5,828 ) Consolidated Statement of Operations and Comprehensive Loss for the nine months ended December 31, 2015 (Unaudited) (dollars in thousands) Parent Guarantor Subsidiaries Non-Guarantor Subsidiaries Eliminations Consolidated Total Net revenues — 74,227 192 (10,910 ) 63,509 Cost of revenues License fees and revenue share — 59,733 66 (10,910 ) 48,889 Other direct cost of revenues — 7,980 473 8,453 Total cost of revenues — 67,713 539 (10,910 ) 57,342 Gross profit — 6,514 (347 ) — 6,167 Operating expenses Product development (582 ) 8,038 442 — 7,898 Sales and marketing (166 ) 4,474 118 — 4,426 General and administrative 8,840 5,061 502 — 14,403 Total operating expenses 8,092 17,573 1,062 — 26,727 Loss from operations (8,092 ) (11,059 ) (1,409 ) — (20,560 ) Interest and other income / (expense), net Interest expense, net 1 (1,273 ) (95 ) — (1,367 ) Foreign exchange transaction loss (3 ) (17 ) — — (20 ) Loss on disposal of fixed assets (21 ) (10 ) — — (31 ) Other income / (expense) 17 (8 ) 11 — 20 Total interest and other income / (expense), net (6 ) (1,308 ) (84 ) — (1,398 ) Loss from operations before income taxes (8,098 ) (12,367 ) (1,493 ) — (21,958 ) Income tax provision / (benefit) 246 — — — 246 Net loss (8,344 ) (12,367 ) (1,493 ) — (22,204 ) Other comprehensive income / (loss) Foreign currency translation adjustment (3 ) — — — (3 ) Comprehensive loss (8,347 ) (12,367 ) (1,493 ) — (22,207 )</t>
  </si>
  <si>
    <t>Condensed Cash Flow Statement</t>
  </si>
  <si>
    <t>Condensed Consolidated Statement of Cash Flows for the nine months ended December 31, 2016 (Unaudited) (dollars in thousands) Parent Guarantor Subsidiaries Non-Guarantor Subsidiaries Eliminations Consolidated Total Cash flows from operating activities Net loss (7,605 ) (9,795 ) 61 — (17,339 ) Adjustments to reconcile net loss to net cash used in operating activities: Depreciation and amortization 9 5,518 798 — 6,325 Change in allowance for doubtful accounts — 130 — — 130 Amortization of debt discount 213 237 — — 450 Amortization of debt issuance costs 74 445 — — 519 Accrued interest 388 (91 ) — — 297 Stock-based compensation 3,335 — — — 3,335 Stock-based compensation for services rendered 276 — — — 276 Change in fair value of convertible note embedded derivative liability (2,423 ) — — — (2,423 ) Change in fair value of warrant liability (797 ) — — — (797 ) Loss on extinguishment of debt 293 — — — 293 (Increase) / decrease in assets: Restricted cash transferred to / (from) operating cash — (323 ) — — (323 ) Accounts receivable 19 (976 ) (920 ) — (1,877 ) Deposits — (34 ) 117 — 83 Deferred tax assets 212 — — — 212 Prepaid expenses and other current assets (86 ) 104 12 — 30 Increase / (decrease) in liabilities: Accounts payable 340 4,003 166 — 4,509 Accrued license fees and revenue share — (830 ) 118 — (712 ) Accrued compensation 576 (720 ) (97 ) — (241 ) Other current liabilities (34 ) (862 ) 78 — (818 ) Other non-current liabilities 1,927 (1,370 ) (274 ) — 283 Net cash used in operating activities (3,283 ) (4,564 ) 59 — (7,788 ) Cash flows from investing activities Capital expenditures (3 ) (1,358 ) (20 ) — (1,381 ) Proceeds from sale of cost method investment in Sift — 999 — — 999 Net cash used in investing activities (3 ) (359 ) (20 ) — (382 ) Cash flows from financing activities Cash received from issuance of convertible notes — 16,000 — — 16,000 Repayment of debt obligations — (11,000 ) — — (11,000 ) Payment of debt issuance costs (1,912 ) (407 ) — — (2,319 ) Options exercised 11 — — — 11 Net cash provided in financing activities (1,901 ) 4,593 — — 2,692 Effect of exchange rate changes on cash and cash equivalents (48 ) — — — (48 ) Net change in cash and cash equivalents (5,235 ) (330 ) 39 — (5,526 ) Cash and cash equivalents, beginning of period 6,712 4,466 53 — 11,231 Cash and cash equivalents, end of period 1,477 4,136 92 — 5,705 Condensed Consolidated Statement of Cash Flows for the nine months ended December 31, 2015 (Unaudited) (dollars in thousands) Parent Guarantor Subsidiaries Non-Guarantor Subsidiaries Eliminations Consolidated Total Cash flows from operating activities Net loss (8,344 ) (12,367 ) (1,493 ) — (22,204 ) Adjustments to reconcile net loss to net cash used in operating activities: Depreciation and amortization 7 8,126 473 — 8,606 Loss on disposal of fixed assets 31 — — 31 Change in allowance for doubtful accounts — 26 — — 26 Amortization of debt issuance costs — 355 — — 355 Accrued interest — (14 ) — — (14 ) Stock-based compensation 3,805 — — — 3,805 Stock-based compensation for services rendered 723 — — — 723 Stock issued for settlement of liability 283 — — — 283 (Increase) / decrease in assets: Restricted cash transferred to / (from) operating cash 200 — — — 200 Accounts receivable — (4,472 ) (123 ) — (4,595 ) Deposits 8 (62 ) (15 ) — (69 ) Deferred financing costs — (174 ) — — (174 ) Prepaid expenses and other current assets (243 ) 327 (44 ) — 40 Increase / (decrease) in liabilities: Accounts payable (990 ) 6,759 (41 ) — 5,728 Accrued license fees and revenue share — 3,312 24 — 3,336 Accrued compensation (1,129 ) 275 17 — (837 ) Other current liabilities (2,254 ) 383 1,171 — (700 ) Net cash used in operating activities (7,934 ) 2,505 (31 ) — (5,460 ) Cash flows from investing activities Capital expenditures — (1,007 ) — — (1,007 ) Net cash proceeds from cost method investment in Sift — 875 — — 875 Net cash used in investing activities — (132 ) — — (132 ) Cash flows from financing activities Repayment of debt obligations — (450 ) — — (450 ) Options exercised 51 — — — 51 Stock issued for cash in stock offering, net 12,627 — — — 12,627 Net cash provided in financing activities 12,678 (450 ) — — 12,228 Effect of exchange rate changes on cash and cash equivalents (26 ) — — — (26 ) Net change in cash and cash equivalents 4,718 1,923 (31 ) — 6,610 Cash and cash equivalents, beginning of period 4,156 2,827 86 — 7,069 Cash and cash equivalents, end of period 8,874 4,750 55 — 13,679</t>
  </si>
  <si>
    <t>Description of Business (Details)</t>
  </si>
  <si>
    <t>Dec. 31, 2016segmentbusiness</t>
  </si>
  <si>
    <t>Number of reportable segments | segment</t>
  </si>
  <si>
    <t>Number of businesses the Advertising segment is comprised of | business</t>
  </si>
  <si>
    <t>Liquidity (Details) - USD ($)</t>
  </si>
  <si>
    <t>Sep. 28, 2016</t>
  </si>
  <si>
    <t>Aug. 26, 2016</t>
  </si>
  <si>
    <t>Aug. 12, 2016</t>
  </si>
  <si>
    <t>Jul. 15, 2016</t>
  </si>
  <si>
    <t>Debt Instrument [Line Items]</t>
  </si>
  <si>
    <t>Cash</t>
  </si>
  <si>
    <t>Repayments of debt</t>
  </si>
  <si>
    <t>Silicon Valley Bank</t>
  </si>
  <si>
    <t>North Atlantic Capital</t>
  </si>
  <si>
    <t>Convertible notes</t>
  </si>
  <si>
    <t>Debt face amount</t>
  </si>
  <si>
    <t>Interest rate</t>
  </si>
  <si>
    <t>8.75%</t>
  </si>
  <si>
    <t>Proceeds from debt</t>
  </si>
  <si>
    <t>Summary of Significant Accounting Policies (Details) - USD ($) $ in Thousands</t>
  </si>
  <si>
    <t>12 Months Ended</t>
  </si>
  <si>
    <t>Concentration Risk [Line Items]</t>
  </si>
  <si>
    <t>Accounts Receivable | Customer A</t>
  </si>
  <si>
    <t>Concentrations of credit risk, percentage</t>
  </si>
  <si>
    <t>22.40%</t>
  </si>
  <si>
    <t>5.50%</t>
  </si>
  <si>
    <t>Accounts Receivable | Customer C</t>
  </si>
  <si>
    <t>15.60%</t>
  </si>
  <si>
    <t>Sales | Customer A</t>
  </si>
  <si>
    <t>16.20%</t>
  </si>
  <si>
    <t>1.90%</t>
  </si>
  <si>
    <t>13.40%</t>
  </si>
  <si>
    <t>1.60%</t>
  </si>
  <si>
    <t>Sales | Customer B</t>
  </si>
  <si>
    <t>13.90%</t>
  </si>
  <si>
    <t>9.30%</t>
  </si>
  <si>
    <t>11.40%</t>
  </si>
  <si>
    <t>8.70%</t>
  </si>
  <si>
    <t>Sales | Customer C</t>
  </si>
  <si>
    <t>22.00%</t>
  </si>
  <si>
    <t>23.70%</t>
  </si>
  <si>
    <t>26.60%</t>
  </si>
  <si>
    <t>Accounts Receivable (Detail) - USD ($) $ in Thousands</t>
  </si>
  <si>
    <t>Billed</t>
  </si>
  <si>
    <t>Unbilled</t>
  </si>
  <si>
    <t>Allowance for doubtful accounts</t>
  </si>
  <si>
    <t>Accounts receivable, net</t>
  </si>
  <si>
    <t>Write-offs</t>
  </si>
  <si>
    <t>Property and Equipment (Detail) - USD ($) $ in Thousands</t>
  </si>
  <si>
    <t>Computer-related equipment</t>
  </si>
  <si>
    <t>Furniture and fixtures</t>
  </si>
  <si>
    <t>Leasehold improvements</t>
  </si>
  <si>
    <t>Property and equipment, gross</t>
  </si>
  <si>
    <t>Accumulated depreciation</t>
  </si>
  <si>
    <t>Property and Equipment - Additional Information (Detail) - USD ($) $ in Thousands</t>
  </si>
  <si>
    <t>Continuing Operations</t>
  </si>
  <si>
    <t>Property Plant And Equipment [Line Items]</t>
  </si>
  <si>
    <t>Depreciation expense</t>
  </si>
  <si>
    <t>Investments (Details) - USD ($) $ in Thousands</t>
  </si>
  <si>
    <t>Dec. 28, 2016</t>
  </si>
  <si>
    <t>Dec. 28, 2015</t>
  </si>
  <si>
    <t>Schedule of Cost-method Investments [Line Items]</t>
  </si>
  <si>
    <t>Sift</t>
  </si>
  <si>
    <t>Ownership</t>
  </si>
  <si>
    <t>9.90%</t>
  </si>
  <si>
    <t>Proceeds</t>
  </si>
  <si>
    <t>Intangible Assets - Components of Intangible Assets (Detail) - USD ($) $ in Thousands</t>
  </si>
  <si>
    <t>Finite Lived Intangible Assets [Line Items]</t>
  </si>
  <si>
    <t>Cost</t>
  </si>
  <si>
    <t>Accumulated Amortization</t>
  </si>
  <si>
    <t>Net</t>
  </si>
  <si>
    <t>Software</t>
  </si>
  <si>
    <t>Trade names / trademarks</t>
  </si>
  <si>
    <t>Customer list</t>
  </si>
  <si>
    <t>License agreements</t>
  </si>
  <si>
    <t>Intangible Assets (Detail) - USD ($) $ in Thousands</t>
  </si>
  <si>
    <t>1 Months Ended</t>
  </si>
  <si>
    <t>Sep. 30, 2015</t>
  </si>
  <si>
    <t>Goodwill And Intangible Assets [Line Items]</t>
  </si>
  <si>
    <t>Amortization</t>
  </si>
  <si>
    <t>Reduction in internal use software</t>
  </si>
  <si>
    <t>Customer relationships</t>
  </si>
  <si>
    <t>Amortization of intangibles</t>
  </si>
  <si>
    <t>Intangible Assets - Estimated Future Amortization Expense (Detail) - USD ($) $ in Thousands</t>
  </si>
  <si>
    <t>Thereafter</t>
  </si>
  <si>
    <t>Debt - Schedule of Long Term Debt (Detail) - USD ($) $ in Thousands</t>
  </si>
  <si>
    <t>Short-term debt</t>
  </si>
  <si>
    <t>Debt discount, short-term</t>
  </si>
  <si>
    <t>Long-term debt</t>
  </si>
  <si>
    <t>Revolving line of credit, principal</t>
  </si>
  <si>
    <t>Senior debenture</t>
  </si>
  <si>
    <t>Debt - Additional Information (Detail)</t>
  </si>
  <si>
    <t>Sep. 28, 2016USD ($)$ / sharesshares</t>
  </si>
  <si>
    <t>Aug. 26, 2016USD ($)</t>
  </si>
  <si>
    <t>Aug. 12, 2016USD ($)</t>
  </si>
  <si>
    <t>Jul. 15, 2016USD ($)</t>
  </si>
  <si>
    <t>Dec. 31, 2016USD ($)shares</t>
  </si>
  <si>
    <t>Dec. 31, 2015USD ($)</t>
  </si>
  <si>
    <t>Dec. 31, 2016USD ($)trading_dayshares</t>
  </si>
  <si>
    <t>Jun. 09, 2016$ / sharesshares</t>
  </si>
  <si>
    <t>Warrants issued (shares) | shares</t>
  </si>
  <si>
    <t>Warrant exercise price (in usd per share) | $ / shares</t>
  </si>
  <si>
    <t>Subordinated Debenture</t>
  </si>
  <si>
    <t>Debt restructuring cost</t>
  </si>
  <si>
    <t>Gross amount</t>
  </si>
  <si>
    <t>Original discount</t>
  </si>
  <si>
    <t>Issuance costs</t>
  </si>
  <si>
    <t>Debt issuance costs and discount</t>
  </si>
  <si>
    <t>Amortization of debt discount and issuance costs</t>
  </si>
  <si>
    <t>Interest expense</t>
  </si>
  <si>
    <t>Purchase price of principal</t>
  </si>
  <si>
    <t>92.75%</t>
  </si>
  <si>
    <t>Right to receive cash</t>
  </si>
  <si>
    <t>2.50%</t>
  </si>
  <si>
    <t>Convertible debt conversion price ($ per share) | $ / shares</t>
  </si>
  <si>
    <t>Redemption price</t>
  </si>
  <si>
    <t>Redemption price as of principal if fundamental change</t>
  </si>
  <si>
    <t>120.00%</t>
  </si>
  <si>
    <t>Common equity threshold</t>
  </si>
  <si>
    <t>50.00%</t>
  </si>
  <si>
    <t>Warrant to purchase (in shares) | shares</t>
  </si>
  <si>
    <t>Conversion period one | Convertible notes</t>
  </si>
  <si>
    <t>Stock price threshold</t>
  </si>
  <si>
    <t>200.00%</t>
  </si>
  <si>
    <t>Number of trading days threshold | trading_day</t>
  </si>
  <si>
    <t>Consecutive trading day period</t>
  </si>
  <si>
    <t>30 days</t>
  </si>
  <si>
    <t>Trading day threshold after notice given</t>
  </si>
  <si>
    <t>5 days</t>
  </si>
  <si>
    <t>Conversion period two | Convertible notes</t>
  </si>
  <si>
    <t>150.00%</t>
  </si>
  <si>
    <t>15 days</t>
  </si>
  <si>
    <t>Convertible note embedded derivative liability | Convertible notes</t>
  </si>
  <si>
    <t>Warrant liability | Convertible notes</t>
  </si>
  <si>
    <t>Fair Value Measurements - Financial liabilities (Detail) - USD ($) $ in Thousands</t>
  </si>
  <si>
    <t>Fair Value, Assets and Liabilities Measured on Recurring and Nonrecurring Basis [Line Items]</t>
  </si>
  <si>
    <t>Financial liabilities</t>
  </si>
  <si>
    <t>Derivative Liability</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Rollforward (Details) - Level 3 $ in Thousands</t>
  </si>
  <si>
    <t>Dec. 31, 2016USD ($)</t>
  </si>
  <si>
    <t>Fair Value, Liabilities Measured on Recurring Basis, Unobservable Input Reconciliation, Calculation [Roll Forward]</t>
  </si>
  <si>
    <t>Balance at September 28, 2016 (inception of issuance of the Notes)</t>
  </si>
  <si>
    <t>Change in fair value</t>
  </si>
  <si>
    <t>Balance at December 31, 2016</t>
  </si>
  <si>
    <t>Fair Value Measurements - Inputs (Details) - $ / shares</t>
  </si>
  <si>
    <t>Sep. 30, 2016</t>
  </si>
  <si>
    <t>Fair Value Inputs, Liabilities, Quantitative Information [Line Items]</t>
  </si>
  <si>
    <t>Stock price ($ per share)</t>
  </si>
  <si>
    <t>CCE interest rate</t>
  </si>
  <si>
    <t>1.00%</t>
  </si>
  <si>
    <t>Expected volatility</t>
  </si>
  <si>
    <t>70.00%</t>
  </si>
  <si>
    <t>Probability of change in control</t>
  </si>
  <si>
    <t>1.75%</t>
  </si>
  <si>
    <t>Expected term</t>
  </si>
  <si>
    <t>3 years 9 months</t>
  </si>
  <si>
    <t>Risk-free interest rate</t>
  </si>
  <si>
    <t>1.63%</t>
  </si>
  <si>
    <t>Assumed early conversion/exercise price ($ per share)</t>
  </si>
  <si>
    <t>Fair Value Measurements - Narrative (Details) - USD ($)</t>
  </si>
  <si>
    <t>Warrant adjustment</t>
  </si>
  <si>
    <t>Description of Stock Plans (Detail) - USD ($) $ / shares in Units, $ in Thousands</t>
  </si>
  <si>
    <t>Aug. 31, 2016</t>
  </si>
  <si>
    <t>Share Based Compensation Arrangement By Share Based Payment Award [Line Items]</t>
  </si>
  <si>
    <t>Weighted average grant-date fair value ($ per share)</t>
  </si>
  <si>
    <t>Total unrecognized stock base compensation expense</t>
  </si>
  <si>
    <t>Unvested stock options, weighted average period</t>
  </si>
  <si>
    <t>2 years 3 months 8 days</t>
  </si>
  <si>
    <t>2 years 9 months 7 days</t>
  </si>
  <si>
    <t>Allocated stock compensation expense</t>
  </si>
  <si>
    <t>Maximum</t>
  </si>
  <si>
    <t>Option plan, term</t>
  </si>
  <si>
    <t>10 years</t>
  </si>
  <si>
    <t>Stock Option Plan 2011</t>
  </si>
  <si>
    <t>Reserved for future issuance (in shares)</t>
  </si>
  <si>
    <t>Available for issuance (in shares)</t>
  </si>
  <si>
    <t>Stock Incentive Plans | Minimum</t>
  </si>
  <si>
    <t>3 years</t>
  </si>
  <si>
    <t>Stock Incentive Plans | Maximum</t>
  </si>
  <si>
    <t>4 years</t>
  </si>
  <si>
    <t>Equity Option</t>
  </si>
  <si>
    <t>Grants (shares)</t>
  </si>
  <si>
    <t>Forfeitures/cancellations (shares)</t>
  </si>
  <si>
    <t>Restricted Stock</t>
  </si>
  <si>
    <t>Awarded (in shares)</t>
  </si>
  <si>
    <t>Vesting period</t>
  </si>
  <si>
    <t>1 year</t>
  </si>
  <si>
    <t>Restricted Stock | Minimum</t>
  </si>
  <si>
    <t>3 months</t>
  </si>
  <si>
    <t>Restricted Stock | Maximum</t>
  </si>
  <si>
    <t>2 years</t>
  </si>
  <si>
    <t>Appia Core | Employee Stock Option</t>
  </si>
  <si>
    <t>Expiration period</t>
  </si>
  <si>
    <t>Description of Stock Plans - Summary of Options Granted Under All Equity Plans (Detail) - Stock Option - USD ($) $ / shares in Units, $ in Thousands</t>
  </si>
  <si>
    <t>Number of Shares (in shares)</t>
  </si>
  <si>
    <t>Beginning Balance (shares)</t>
  </si>
  <si>
    <t>Granted (shares)</t>
  </si>
  <si>
    <t>Forfeited / Cancelled (shares)</t>
  </si>
  <si>
    <t>Exercised (shares)</t>
  </si>
  <si>
    <t>Ending Balance (shares)</t>
  </si>
  <si>
    <t>Vested and expected to vest (net of estimated forfeitures) (shares)</t>
  </si>
  <si>
    <t>Exercisable (shares)</t>
  </si>
  <si>
    <t>Weighted Average Exercise Price ($ per share)</t>
  </si>
  <si>
    <t>Options outstanding ($ per share)</t>
  </si>
  <si>
    <t>Granted ($ per share)</t>
  </si>
  <si>
    <t>Forfeited/Cancelled ($ per share)</t>
  </si>
  <si>
    <t>Exercised ($ per share)</t>
  </si>
  <si>
    <t>Vested and expected to vest (net of estimated forfeitures) ($ per share)</t>
  </si>
  <si>
    <t>Exercisable ($ per share)</t>
  </si>
  <si>
    <t>Weighted Average Remaining Contractual Life (in years)</t>
  </si>
  <si>
    <t>Outstanding</t>
  </si>
  <si>
    <t>7 years 7 months 13 days</t>
  </si>
  <si>
    <t>8 years 2 months 27 days</t>
  </si>
  <si>
    <t>Vested and expected to vest (net of estimated forfeitures)</t>
  </si>
  <si>
    <t>7 years 5 months 23 days</t>
  </si>
  <si>
    <t>Exercisable, December 31, 2016</t>
  </si>
  <si>
    <t>5 years 11 months 27 days</t>
  </si>
  <si>
    <t>Aggregate Intrinsic Value (in $)</t>
  </si>
  <si>
    <t>Description of Stock Plans - Exercise Price for Options Outstanding and Options Exercisable (Detail)</t>
  </si>
  <si>
    <t>Dec. 31, 2016$ / sharesshares</t>
  </si>
  <si>
    <t>Employee Stock Ownership Plan E S O P Disclosures [Line Items]</t>
  </si>
  <si>
    <t>Options Outstanding, Number of Shares (in shares) | shares</t>
  </si>
  <si>
    <t>Options Exercisable, Number of Shares (in shares) | shares</t>
  </si>
  <si>
    <t>$0.00 - 0.50</t>
  </si>
  <si>
    <t>Range of Exercise Price, lower limit</t>
  </si>
  <si>
    <t>Range of Exercise Price, upper limit</t>
  </si>
  <si>
    <t>Options Outstanding, Weighted Average Exercise Price (in usd per share)</t>
  </si>
  <si>
    <t>Options Outstanding, Weighted Average Remaining Life (Years)</t>
  </si>
  <si>
    <t>3 years 2 months 23 days</t>
  </si>
  <si>
    <t>Options Exercisable, Weighted Average Exercise Price (in usd per share)</t>
  </si>
  <si>
    <t>$0.51 - 1.00</t>
  </si>
  <si>
    <t>8 years 1 month 6 days</t>
  </si>
  <si>
    <t>$1.01 - 1.50</t>
  </si>
  <si>
    <t>9 years 2 months 1 day</t>
  </si>
  <si>
    <t>$1.51 - 2.00</t>
  </si>
  <si>
    <t>8 years 4 months 6 days</t>
  </si>
  <si>
    <t>$2.01 - 2.50</t>
  </si>
  <si>
    <t>4 years 29 days</t>
  </si>
  <si>
    <t>$2.51 - 3.00</t>
  </si>
  <si>
    <t>$3.51 - 4.00</t>
  </si>
  <si>
    <t>7 years 6 months 11 days</t>
  </si>
  <si>
    <t>$4.01 - 4.50</t>
  </si>
  <si>
    <t>6 years 8 months 19 days</t>
  </si>
  <si>
    <t>$4.51 - 5.00</t>
  </si>
  <si>
    <t>6 years 2 months 27 days</t>
  </si>
  <si>
    <t>$5.01 and over</t>
  </si>
  <si>
    <t>Exercise Price</t>
  </si>
  <si>
    <t>2 years 4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0.00%</t>
  </si>
  <si>
    <t>Minimum</t>
  </si>
  <si>
    <t>1.06%</t>
  </si>
  <si>
    <t>Expected life of the options</t>
  </si>
  <si>
    <t>5 years 8 months 8 days</t>
  </si>
  <si>
    <t>86.00%</t>
  </si>
  <si>
    <t>Expected forfeitures</t>
  </si>
  <si>
    <t>10.00%</t>
  </si>
  <si>
    <t>1.69%</t>
  </si>
  <si>
    <t>9 years 11 months 5 days</t>
  </si>
  <si>
    <t>130.00%</t>
  </si>
  <si>
    <t>35.00%</t>
  </si>
  <si>
    <t>Capital Stock Transactions - Additional Information (Detail) - USD ($) $ / shares in Units, $ in Thousands</t>
  </si>
  <si>
    <t>Jul. 30, 2016</t>
  </si>
  <si>
    <t>Jun. 09, 2016</t>
  </si>
  <si>
    <t>Class Of Stock [Line Items]</t>
  </si>
  <si>
    <t>Series A convertible preferred stock authorized (in shares)</t>
  </si>
  <si>
    <t>Series A convertible preferred stock issued (in shares)</t>
  </si>
  <si>
    <t>Warrants issued (shares)</t>
  </si>
  <si>
    <t>Warrant exercise price (in usd per share)</t>
  </si>
  <si>
    <t>Common stock issued upon exercise of options (in shares)</t>
  </si>
  <si>
    <t>Warrant expense</t>
  </si>
  <si>
    <t>Fair value</t>
  </si>
  <si>
    <t>Time Condition RSAs</t>
  </si>
  <si>
    <t>Compensation expense</t>
  </si>
  <si>
    <t>Non Vested Restricted Stock</t>
  </si>
  <si>
    <t>6 months 29 days</t>
  </si>
  <si>
    <t>Minimum | Restricted Stock</t>
  </si>
  <si>
    <t>Maximum | Restricted Stock</t>
  </si>
  <si>
    <t>Convertible Preferred Stock</t>
  </si>
  <si>
    <t>Aggregate shares upon conversion (shares)</t>
  </si>
  <si>
    <t>Liquidation preference ($ per share)</t>
  </si>
  <si>
    <t>Initial Purchaser Of Warrants</t>
  </si>
  <si>
    <t>Holder Of Notes</t>
  </si>
  <si>
    <t>Capital Stock Transactions - Warrants (Details) - Warrant liability</t>
  </si>
  <si>
    <t>Share-based Compensation Arrangement by Share-based Payment Award, Non-Option Equity Instruments, Outstanding [Roll Forward]</t>
  </si>
  <si>
    <t>Outstanding as of March 31, 2016 (shares) | shares</t>
  </si>
  <si>
    <t>Issued (shares) | shares</t>
  </si>
  <si>
    <t>Exercised (shares) | shares</t>
  </si>
  <si>
    <t>Canceled (shares) | shares</t>
  </si>
  <si>
    <t>Expired (shares) | shares</t>
  </si>
  <si>
    <t>Outstanding as of September 30, 2016 (shares) | shares</t>
  </si>
  <si>
    <t>Share-based Compensation Arrangement by Share-based Payment Award, Non-Option Equity Instruments, Outstanding, Weighted Average Exercise Price [Roll Forward]</t>
  </si>
  <si>
    <t>Outstanding as of March 31, 2016 ($ per share) | $ / shares</t>
  </si>
  <si>
    <t>Issued ($ per share) | $ / shares</t>
  </si>
  <si>
    <t>Exercised ($ per share) | $ / shares</t>
  </si>
  <si>
    <t>Canceled ($ per share) | $ / shares</t>
  </si>
  <si>
    <t>Expired ($ per share) | $ / shares</t>
  </si>
  <si>
    <t>Outstanding as of September 30, 2016 ($ per share) | $ / shares</t>
  </si>
  <si>
    <t>Capital Stock Transactions - Summary of Non-Vested Restricted Stock Awards and Activities (Detail) - Non Vested Restricted Stock</t>
  </si>
  <si>
    <t>Number of Shares</t>
  </si>
  <si>
    <t>Non-vested restricted stock number of shares beginning balance (shares) | shares</t>
  </si>
  <si>
    <t>Granted (shares) | shares</t>
  </si>
  <si>
    <t>Vested (shares) | shares</t>
  </si>
  <si>
    <t>Cancelled (shares) | shares</t>
  </si>
  <si>
    <t>Non-vested restricted stock number of shares ending balance (shares) | shares</t>
  </si>
  <si>
    <t>Weighted Average Grant Date Fair Value ($ per share)</t>
  </si>
  <si>
    <t>Non-vested restricted stock weighted average grant date fair value beginning balance ($ per share) | $ / shares</t>
  </si>
  <si>
    <t>Granted ($ per share) | $ / shares</t>
  </si>
  <si>
    <t>Vested ($ per share) | $ / shares</t>
  </si>
  <si>
    <t>Cancelled ($ per share) | $ / shares</t>
  </si>
  <si>
    <t>Non-vested restricted stock weighted average grant date fair value ending balance ($ per share) | $ / shares</t>
  </si>
  <si>
    <t>Net Loss Per Share (Details) - USD ($) $ / shares in Units, shares in Thousands, $ in Thousands</t>
  </si>
  <si>
    <t>Weighted-average shares used to compute basic and diluted net loss per share (in shares)</t>
  </si>
  <si>
    <t>Basic and diluted net loss per share ($ per share)</t>
  </si>
  <si>
    <t>Common stock equivalents excluded from net loss per diluted share because their effect would have been anti-dilutive (in shares)</t>
  </si>
  <si>
    <t>Income Taxes (Detail) - USD ($) $ in Thousands</t>
  </si>
  <si>
    <t>Income tax</t>
  </si>
  <si>
    <t>Effective tax rate</t>
  </si>
  <si>
    <t>(13.10%)</t>
  </si>
  <si>
    <t>(0.10%)</t>
  </si>
  <si>
    <t>(0.90%)</t>
  </si>
  <si>
    <t>Commitments and Contingencies (Detail) - May 30, 2013 ₪ in Thousands, $ in Thousands</t>
  </si>
  <si>
    <t>ILS (₪)defendantsegment_call</t>
  </si>
  <si>
    <t>USD ($)defendantsegment_call</t>
  </si>
  <si>
    <t>Class action lawsuit filed</t>
  </si>
  <si>
    <t>Number of defendants | defendant</t>
  </si>
  <si>
    <t>Number of segments on call | segment_call</t>
  </si>
  <si>
    <t>Segment and Geographic Information (Detail) - segment</t>
  </si>
  <si>
    <t>Segment Reporting Information [Line Items]</t>
  </si>
  <si>
    <t>Number of operating segments</t>
  </si>
  <si>
    <t>Number of reportable segments</t>
  </si>
  <si>
    <t>Segment and Geographic Information - Segment Information on Sales and Income (Loss) from Operations (Detail) - USD ($) $ in Thousands</t>
  </si>
  <si>
    <t>Operating Segments</t>
  </si>
  <si>
    <t>Operating Segments | Content</t>
  </si>
  <si>
    <t>Operating Segments | Advertising</t>
  </si>
  <si>
    <t>Segment and Geographic Information - Segment Geographic Information on Revenues and Long-Lived Assets by Geographic (Detail)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Balance Sheet (Details) - USD ($)</t>
  </si>
  <si>
    <t>Intercompany receivable, net</t>
  </si>
  <si>
    <t>Deferred tax liabilities</t>
  </si>
  <si>
    <t>Intercompany payable, net</t>
  </si>
  <si>
    <t>Eliminations</t>
  </si>
  <si>
    <t>Parent | Reportable Legal Entities</t>
  </si>
  <si>
    <t>Guarantor Subsidiaries | Reportable Legal Entities</t>
  </si>
  <si>
    <t xml:space="preserve"> </t>
  </si>
  <si>
    <t>Non-Guarantor Subsidiaries | Reportable Legal Entities</t>
  </si>
  <si>
    <t>Convertible note embedded derivative liability | Eliminations</t>
  </si>
  <si>
    <t>Convertible note embedded derivative liability | Parent | Reportable Legal Entities</t>
  </si>
  <si>
    <t>Convertible note embedded derivative liability | Guarantor Subsidiaries | Reportable Legal Entities</t>
  </si>
  <si>
    <t>Convertible note embedded derivative liability | Non-Guarantor Subsidiaries | Reportable Legal Entities</t>
  </si>
  <si>
    <t>Warrant liability | Eliminations</t>
  </si>
  <si>
    <t>Warrant liability | Parent | Reportable Legal Entities</t>
  </si>
  <si>
    <t>Warrant liability | Guarantor Subsidiaries | Reportable Legal Entities</t>
  </si>
  <si>
    <t>Warrant liability | Non-Guarantor Subsidiaries | Reportable Legal Entities</t>
  </si>
  <si>
    <t>Guarantor and Non-Guarantor Financial Statements - Income Statement (Details) - USD ($) $ in Thousands</t>
  </si>
  <si>
    <t>Condensed Income Statements, Captions [Line Items]</t>
  </si>
  <si>
    <t>Parent</t>
  </si>
  <si>
    <t>Guarantor and Non-Guarantor Financial Statements - Cash Flow Statement (Details) - USD ($) $ in Thousands</t>
  </si>
  <si>
    <t>Adjustments, Noncash Items, to Reconcile Net Income (Loss) to Cash Provided by (Used in) Operating Activities [Abstract]</t>
  </si>
  <si>
    <t>Change in fair value of derivative instruments</t>
  </si>
  <si>
    <t>Guarantor and Non-Guarantor Financial Statements - Narrative (Details)</t>
  </si>
  <si>
    <t>Dec. 31, 2016USD ($)business</t>
  </si>
  <si>
    <t>Sep. 28, 2016USD ($)</t>
  </si>
  <si>
    <t>Condensed Financial Statements, Captions [Line Items]</t>
  </si>
  <si>
    <t>Number of wholly-owned subsidiaries | business</t>
  </si>
  <si>
    <t>Debt face amount | $</t>
  </si>
  <si>
    <t>Related-Party Transactions - Narrative (Details) - USD ($) $ in Thousands</t>
  </si>
  <si>
    <t>Related Party Transaction [Line Item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7788</v>
      </c>
    </row>
    <row r="12" spans="1:3">
      <c r="A12" s="4" t="s">
        <v>19</v>
      </c>
      <c r="B12" s="4" t="s">
        <v>20</v>
      </c>
    </row>
    <row r="13" spans="1:3">
      <c r="A13" s="4" t="s">
        <v>21</v>
      </c>
      <c r="B13" s="4" t="s">
        <v>22</v>
      </c>
    </row>
    <row r="14" spans="1:3">
      <c r="A14" s="4" t="s">
        <v>23</v>
      </c>
      <c r="C14" s="5" t="n">
        <v>66634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5705</v>
      </c>
      <c r="C3" s="7" t="n">
        <v>11231</v>
      </c>
      <c r="D3" s="7" t="n">
        <v>13679</v>
      </c>
      <c r="E3" s="7" t="n">
        <v>7069</v>
      </c>
    </row>
    <row r="4" spans="1:5">
      <c r="A4" s="4" t="s">
        <v>30</v>
      </c>
      <c r="B4" s="5" t="n">
        <v>323</v>
      </c>
      <c r="C4" s="5" t="n">
        <v>0</v>
      </c>
    </row>
    <row r="5" spans="1:5">
      <c r="A5" s="4" t="s">
        <v>31</v>
      </c>
      <c r="B5" s="5" t="n">
        <v>19266</v>
      </c>
      <c r="C5" s="5" t="n">
        <v>17519</v>
      </c>
    </row>
    <row r="6" spans="1:5">
      <c r="A6" s="4" t="s">
        <v>32</v>
      </c>
      <c r="B6" s="5" t="n">
        <v>130</v>
      </c>
      <c r="C6" s="5" t="n">
        <v>213</v>
      </c>
    </row>
    <row r="7" spans="1:5">
      <c r="A7" s="4" t="s">
        <v>33</v>
      </c>
      <c r="B7" s="5" t="n">
        <v>553</v>
      </c>
      <c r="C7" s="5" t="n">
        <v>583</v>
      </c>
    </row>
    <row r="8" spans="1:5">
      <c r="A8" s="4" t="s">
        <v>34</v>
      </c>
      <c r="B8" s="5" t="n">
        <v>25977</v>
      </c>
      <c r="C8" s="5" t="n">
        <v>29546</v>
      </c>
    </row>
    <row r="9" spans="1:5">
      <c r="A9" s="4" t="s">
        <v>35</v>
      </c>
      <c r="B9" s="5" t="n">
        <v>2480</v>
      </c>
      <c r="C9" s="5" t="n">
        <v>1784</v>
      </c>
    </row>
    <row r="10" spans="1:5">
      <c r="A10" s="4" t="s">
        <v>36</v>
      </c>
      <c r="B10" s="5" t="n">
        <v>0</v>
      </c>
      <c r="C10" s="5" t="n">
        <v>999</v>
      </c>
    </row>
    <row r="11" spans="1:5">
      <c r="A11" s="4" t="s">
        <v>37</v>
      </c>
      <c r="B11" s="5" t="n">
        <v>288</v>
      </c>
      <c r="C11" s="5" t="n">
        <v>500</v>
      </c>
    </row>
    <row r="12" spans="1:5">
      <c r="A12" s="4" t="s">
        <v>38</v>
      </c>
      <c r="B12" s="5" t="n">
        <v>6850</v>
      </c>
      <c r="C12" s="5" t="n">
        <v>12490</v>
      </c>
    </row>
    <row r="13" spans="1:5">
      <c r="A13" s="4" t="s">
        <v>39</v>
      </c>
      <c r="B13" s="5" t="n">
        <v>76621</v>
      </c>
      <c r="C13" s="5" t="n">
        <v>76621</v>
      </c>
    </row>
    <row r="14" spans="1:5">
      <c r="A14" s="4" t="s">
        <v>40</v>
      </c>
      <c r="B14" s="5" t="n">
        <v>112216</v>
      </c>
      <c r="C14" s="5" t="n">
        <v>121940</v>
      </c>
    </row>
    <row r="15" spans="1:5">
      <c r="A15" s="3" t="s">
        <v>41</v>
      </c>
    </row>
    <row r="16" spans="1:5">
      <c r="A16" s="4" t="s">
        <v>42</v>
      </c>
      <c r="B16" s="5" t="n">
        <v>19809</v>
      </c>
      <c r="C16" s="5" t="n">
        <v>15300</v>
      </c>
    </row>
    <row r="17" spans="1:5">
      <c r="A17" s="4" t="s">
        <v>43</v>
      </c>
      <c r="B17" s="5" t="n">
        <v>8910</v>
      </c>
      <c r="C17" s="5" t="n">
        <v>9622</v>
      </c>
    </row>
    <row r="18" spans="1:5">
      <c r="A18" s="4" t="s">
        <v>44</v>
      </c>
      <c r="B18" s="5" t="n">
        <v>1112</v>
      </c>
      <c r="C18" s="5" t="n">
        <v>1353</v>
      </c>
    </row>
    <row r="19" spans="1:5">
      <c r="A19" s="4" t="s">
        <v>45</v>
      </c>
      <c r="B19" s="5" t="n">
        <v>0</v>
      </c>
      <c r="C19" s="5" t="n">
        <v>10432</v>
      </c>
    </row>
    <row r="20" spans="1:5">
      <c r="A20" s="4" t="s">
        <v>46</v>
      </c>
      <c r="B20" s="5" t="n">
        <v>1626</v>
      </c>
      <c r="C20" s="5" t="n">
        <v>2147</v>
      </c>
    </row>
    <row r="21" spans="1:5">
      <c r="A21" s="4" t="s">
        <v>47</v>
      </c>
      <c r="B21" s="5" t="n">
        <v>31457</v>
      </c>
      <c r="C21" s="5" t="n">
        <v>38854</v>
      </c>
    </row>
    <row r="22" spans="1:5">
      <c r="A22" s="4" t="s">
        <v>48</v>
      </c>
      <c r="B22" s="5" t="n">
        <v>9460</v>
      </c>
      <c r="C22" s="5" t="n">
        <v>0</v>
      </c>
    </row>
    <row r="23" spans="1:5">
      <c r="A23" s="4" t="s">
        <v>49</v>
      </c>
      <c r="B23" s="5" t="n">
        <v>1097</v>
      </c>
      <c r="C23" s="5" t="n">
        <v>815</v>
      </c>
    </row>
    <row r="24" spans="1:5">
      <c r="A24" s="4" t="s">
        <v>50</v>
      </c>
      <c r="B24" s="5" t="n">
        <v>43710</v>
      </c>
      <c r="C24" s="5" t="n">
        <v>39669</v>
      </c>
    </row>
    <row r="25" spans="1:5">
      <c r="A25" s="3" t="s">
        <v>51</v>
      </c>
    </row>
    <row r="26" spans="1:5">
      <c r="A26" s="4" t="s">
        <v>52</v>
      </c>
      <c r="B26" s="5" t="n">
        <v>100</v>
      </c>
      <c r="C26" s="5" t="n">
        <v>100</v>
      </c>
    </row>
    <row r="27" spans="1:5">
      <c r="A27" s="4" t="s">
        <v>53</v>
      </c>
      <c r="B27" s="5" t="n">
        <v>8</v>
      </c>
      <c r="C27" s="5" t="n">
        <v>8</v>
      </c>
    </row>
    <row r="28" spans="1:5">
      <c r="A28" s="4" t="s">
        <v>54</v>
      </c>
      <c r="B28" s="5" t="n">
        <v>299045</v>
      </c>
      <c r="C28" s="5" t="n">
        <v>295423</v>
      </c>
    </row>
    <row r="29" spans="1:5">
      <c r="A29" s="4" t="s">
        <v>55</v>
      </c>
      <c r="B29" s="5" t="n">
        <v>-71</v>
      </c>
      <c r="C29" s="5" t="n">
        <v>-71</v>
      </c>
    </row>
    <row r="30" spans="1:5">
      <c r="A30" s="4" t="s">
        <v>56</v>
      </c>
      <c r="B30" s="5" t="n">
        <v>-250</v>
      </c>
      <c r="C30" s="5" t="n">
        <v>-202</v>
      </c>
    </row>
    <row r="31" spans="1:5">
      <c r="A31" s="4" t="s">
        <v>57</v>
      </c>
      <c r="B31" s="5" t="n">
        <v>-230326</v>
      </c>
      <c r="C31" s="5" t="n">
        <v>-212987</v>
      </c>
    </row>
    <row r="32" spans="1:5">
      <c r="A32" s="4" t="s">
        <v>58</v>
      </c>
      <c r="B32" s="5" t="n">
        <v>68506</v>
      </c>
      <c r="C32" s="5" t="n">
        <v>82271</v>
      </c>
    </row>
    <row r="33" spans="1:5">
      <c r="A33" s="4" t="s">
        <v>59</v>
      </c>
      <c r="B33" s="5" t="n">
        <v>112216</v>
      </c>
      <c r="C33" s="5" t="n">
        <v>121940</v>
      </c>
    </row>
    <row r="34" spans="1:5">
      <c r="A34" s="4" t="s">
        <v>60</v>
      </c>
    </row>
    <row r="35" spans="1:5">
      <c r="A35" s="3" t="s">
        <v>41</v>
      </c>
    </row>
    <row r="36" spans="1:5">
      <c r="A36" s="4" t="s">
        <v>61</v>
      </c>
      <c r="B36" s="5" t="n">
        <v>1270</v>
      </c>
      <c r="C36" s="5" t="n">
        <v>0</v>
      </c>
    </row>
    <row r="37" spans="1:5">
      <c r="A37" s="4" t="s">
        <v>62</v>
      </c>
    </row>
    <row r="38" spans="1:5">
      <c r="A38" s="3" t="s">
        <v>41</v>
      </c>
    </row>
    <row r="39" spans="1:5">
      <c r="A39" s="4" t="s">
        <v>61</v>
      </c>
      <c r="B39" s="7" t="n">
        <v>426</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52</v>
      </c>
    </row>
    <row r="4" spans="1:2">
      <c r="A4" s="4" t="s">
        <v>151</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5</v>
      </c>
    </row>
    <row r="4" spans="1:2">
      <c r="A4" s="4" t="s">
        <v>154</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7" t="n">
        <v>594000</v>
      </c>
      <c r="C3" s="7" t="n">
        <v>464000</v>
      </c>
    </row>
    <row r="4" spans="1:3">
      <c r="A4" s="4" t="s">
        <v>66</v>
      </c>
      <c r="B4" s="5" t="n">
        <v>0</v>
      </c>
      <c r="C4" s="5" t="n">
        <v>568000</v>
      </c>
    </row>
    <row r="5" spans="1:3">
      <c r="A5" s="4" t="s">
        <v>67</v>
      </c>
      <c r="B5" s="7" t="n">
        <v>6540000</v>
      </c>
      <c r="C5" s="7" t="n">
        <v>0</v>
      </c>
    </row>
    <row r="6" spans="1:3">
      <c r="A6" s="4" t="s">
        <v>68</v>
      </c>
      <c r="B6" s="8" t="n">
        <v>0.0001</v>
      </c>
      <c r="C6" s="8" t="n">
        <v>0.0001</v>
      </c>
    </row>
    <row r="7" spans="1:3">
      <c r="A7" s="4" t="s">
        <v>69</v>
      </c>
      <c r="B7" s="5" t="n">
        <v>2000000</v>
      </c>
      <c r="C7" s="5" t="n">
        <v>2000000</v>
      </c>
    </row>
    <row r="8" spans="1:3">
      <c r="A8" s="4" t="s">
        <v>70</v>
      </c>
      <c r="B8" s="5" t="n">
        <v>100000</v>
      </c>
      <c r="C8" s="5" t="n">
        <v>100000</v>
      </c>
    </row>
    <row r="9" spans="1:3">
      <c r="A9" s="4" t="s">
        <v>71</v>
      </c>
      <c r="B9" s="5" t="n">
        <v>100000</v>
      </c>
      <c r="C9" s="5" t="n">
        <v>100000</v>
      </c>
    </row>
    <row r="10" spans="1:3">
      <c r="A10" s="4" t="s">
        <v>72</v>
      </c>
      <c r="B10" s="7" t="n">
        <v>1000000</v>
      </c>
      <c r="C10" s="7" t="n">
        <v>1000000</v>
      </c>
    </row>
    <row r="11" spans="1:3">
      <c r="A11" s="4" t="s">
        <v>73</v>
      </c>
      <c r="B11" s="8" t="n">
        <v>0.0001</v>
      </c>
      <c r="C11" s="8" t="n">
        <v>0.0001</v>
      </c>
    </row>
    <row r="12" spans="1:3">
      <c r="A12" s="4" t="s">
        <v>74</v>
      </c>
      <c r="B12" s="5" t="n">
        <v>200000000</v>
      </c>
      <c r="C12" s="5" t="n">
        <v>200000000</v>
      </c>
    </row>
    <row r="13" spans="1:3">
      <c r="A13" s="4" t="s">
        <v>75</v>
      </c>
      <c r="B13" s="5" t="n">
        <v>67368462</v>
      </c>
      <c r="C13" s="5" t="n">
        <v>67019703</v>
      </c>
    </row>
    <row r="14" spans="1:3">
      <c r="A14" s="4" t="s">
        <v>76</v>
      </c>
      <c r="B14" s="5" t="n">
        <v>66634006</v>
      </c>
      <c r="C14" s="5" t="n">
        <v>66284606</v>
      </c>
    </row>
    <row r="15" spans="1:3">
      <c r="A15" s="4" t="s">
        <v>77</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54</v>
      </c>
      <c r="B1" s="2" t="s">
        <v>1</v>
      </c>
    </row>
    <row r="2" spans="1:2">
      <c r="B2" s="2" t="s">
        <v>255</v>
      </c>
    </row>
    <row r="3" spans="1:2">
      <c r="A3" s="3" t="s">
        <v>144</v>
      </c>
    </row>
    <row r="4" spans="1:2">
      <c r="A4" s="4" t="s">
        <v>256</v>
      </c>
      <c r="B4" s="5" t="n">
        <v>2</v>
      </c>
    </row>
    <row r="5" spans="1:2">
      <c r="A5" s="4" t="s">
        <v>257</v>
      </c>
      <c r="B5"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8</v>
      </c>
      <c r="B1" s="2" t="s">
        <v>259</v>
      </c>
      <c r="C1" s="2" t="s">
        <v>260</v>
      </c>
      <c r="D1" s="2" t="s">
        <v>261</v>
      </c>
      <c r="E1" s="2" t="s">
        <v>262</v>
      </c>
      <c r="F1" s="2" t="s">
        <v>2</v>
      </c>
      <c r="G1" s="2" t="s">
        <v>25</v>
      </c>
      <c r="H1" s="2" t="s">
        <v>26</v>
      </c>
      <c r="I1" s="2" t="s">
        <v>27</v>
      </c>
    </row>
    <row r="2" spans="1:9">
      <c r="A2" s="3" t="s">
        <v>263</v>
      </c>
    </row>
    <row r="3" spans="1:9">
      <c r="A3" s="4" t="s">
        <v>264</v>
      </c>
      <c r="F3" s="7" t="n">
        <v>5705000</v>
      </c>
      <c r="G3" s="7" t="n">
        <v>11231000</v>
      </c>
      <c r="H3" s="7" t="n">
        <v>13679000</v>
      </c>
      <c r="I3" s="7" t="n">
        <v>7069000</v>
      </c>
    </row>
    <row r="4" spans="1:9">
      <c r="A4" s="4" t="s">
        <v>265</v>
      </c>
      <c r="B4" s="7" t="n">
        <v>11000000</v>
      </c>
    </row>
    <row r="5" spans="1:9">
      <c r="A5" s="4" t="s">
        <v>266</v>
      </c>
    </row>
    <row r="6" spans="1:9">
      <c r="A6" s="3" t="s">
        <v>263</v>
      </c>
    </row>
    <row r="7" spans="1:9">
      <c r="A7" s="4" t="s">
        <v>265</v>
      </c>
      <c r="B7" s="5" t="n">
        <v>3000000</v>
      </c>
      <c r="D7" s="7" t="n">
        <v>3000000</v>
      </c>
    </row>
    <row r="8" spans="1:9">
      <c r="A8" s="4" t="s">
        <v>267</v>
      </c>
    </row>
    <row r="9" spans="1:9">
      <c r="A9" s="3" t="s">
        <v>263</v>
      </c>
    </row>
    <row r="10" spans="1:9">
      <c r="A10" s="4" t="s">
        <v>265</v>
      </c>
      <c r="B10" s="5" t="n">
        <v>8000000</v>
      </c>
      <c r="C10" s="7" t="n">
        <v>8000000</v>
      </c>
      <c r="E10" s="7" t="n">
        <v>8000000</v>
      </c>
    </row>
    <row r="11" spans="1:9">
      <c r="A11" s="4" t="s">
        <v>268</v>
      </c>
    </row>
    <row r="12" spans="1:9">
      <c r="A12" s="3" t="s">
        <v>263</v>
      </c>
    </row>
    <row r="13" spans="1:9">
      <c r="A13" s="4" t="s">
        <v>269</v>
      </c>
      <c r="B13" s="7" t="n">
        <v>16000000</v>
      </c>
      <c r="F13" s="7" t="n">
        <v>16000000</v>
      </c>
    </row>
    <row r="14" spans="1:9">
      <c r="A14" s="4" t="s">
        <v>270</v>
      </c>
      <c r="B14" s="4" t="s">
        <v>271</v>
      </c>
    </row>
    <row r="15" spans="1:9">
      <c r="A15" s="4" t="s">
        <v>272</v>
      </c>
      <c r="B15" s="7" t="n">
        <v>1431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73</v>
      </c>
      <c r="B1" s="2" t="s">
        <v>79</v>
      </c>
      <c r="D1" s="2" t="s">
        <v>1</v>
      </c>
      <c r="F1" s="2" t="s">
        <v>274</v>
      </c>
    </row>
    <row r="2" spans="1:6">
      <c r="B2" s="2" t="s">
        <v>2</v>
      </c>
      <c r="C2" s="2" t="s">
        <v>26</v>
      </c>
      <c r="D2" s="2" t="s">
        <v>2</v>
      </c>
      <c r="E2" s="2" t="s">
        <v>26</v>
      </c>
      <c r="F2" s="2" t="s">
        <v>25</v>
      </c>
    </row>
    <row r="3" spans="1:6">
      <c r="A3" s="3" t="s">
        <v>275</v>
      </c>
    </row>
    <row r="4" spans="1:6">
      <c r="A4" s="4" t="s">
        <v>30</v>
      </c>
      <c r="B4" s="7" t="n">
        <v>323</v>
      </c>
      <c r="D4" s="7" t="n">
        <v>323</v>
      </c>
      <c r="F4" s="7" t="n">
        <v>0</v>
      </c>
    </row>
    <row r="5" spans="1:6">
      <c r="A5" s="4" t="s">
        <v>276</v>
      </c>
    </row>
    <row r="6" spans="1:6">
      <c r="A6" s="3" t="s">
        <v>275</v>
      </c>
    </row>
    <row r="7" spans="1:6">
      <c r="A7" s="4" t="s">
        <v>277</v>
      </c>
      <c r="D7" s="4" t="s">
        <v>278</v>
      </c>
      <c r="F7" s="4" t="s">
        <v>279</v>
      </c>
    </row>
    <row r="8" spans="1:6">
      <c r="A8" s="4" t="s">
        <v>280</v>
      </c>
    </row>
    <row r="9" spans="1:6">
      <c r="A9" s="3" t="s">
        <v>275</v>
      </c>
    </row>
    <row r="10" spans="1:6">
      <c r="A10" s="4" t="s">
        <v>277</v>
      </c>
      <c r="D10" s="4" t="s">
        <v>281</v>
      </c>
    </row>
    <row r="11" spans="1:6">
      <c r="A11" s="4" t="s">
        <v>282</v>
      </c>
    </row>
    <row r="12" spans="1:6">
      <c r="A12" s="3" t="s">
        <v>275</v>
      </c>
    </row>
    <row r="13" spans="1:6">
      <c r="A13" s="4" t="s">
        <v>277</v>
      </c>
      <c r="B13" s="4" t="s">
        <v>283</v>
      </c>
      <c r="C13" s="4" t="s">
        <v>284</v>
      </c>
      <c r="D13" s="4" t="s">
        <v>285</v>
      </c>
      <c r="E13" s="4" t="s">
        <v>286</v>
      </c>
    </row>
    <row r="14" spans="1:6">
      <c r="A14" s="4" t="s">
        <v>287</v>
      </c>
    </row>
    <row r="15" spans="1:6">
      <c r="A15" s="3" t="s">
        <v>275</v>
      </c>
    </row>
    <row r="16" spans="1:6">
      <c r="A16" s="4" t="s">
        <v>277</v>
      </c>
      <c r="B16" s="4" t="s">
        <v>288</v>
      </c>
      <c r="C16" s="4" t="s">
        <v>289</v>
      </c>
      <c r="D16" s="4" t="s">
        <v>290</v>
      </c>
      <c r="E16" s="4" t="s">
        <v>291</v>
      </c>
    </row>
    <row r="17" spans="1:6">
      <c r="A17" s="4" t="s">
        <v>292</v>
      </c>
    </row>
    <row r="18" spans="1:6">
      <c r="A18" s="3" t="s">
        <v>275</v>
      </c>
    </row>
    <row r="19" spans="1:6">
      <c r="A19" s="4" t="s">
        <v>277</v>
      </c>
      <c r="B19" s="4" t="s">
        <v>283</v>
      </c>
      <c r="C19" s="4" t="s">
        <v>293</v>
      </c>
      <c r="D19" s="4" t="s">
        <v>294</v>
      </c>
      <c r="E19" s="4" t="s">
        <v>2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6</v>
      </c>
      <c r="B1" s="2" t="s">
        <v>79</v>
      </c>
      <c r="D1" s="2" t="s">
        <v>1</v>
      </c>
    </row>
    <row r="2" spans="1:6">
      <c r="B2" s="2" t="s">
        <v>2</v>
      </c>
      <c r="C2" s="2" t="s">
        <v>26</v>
      </c>
      <c r="D2" s="2" t="s">
        <v>2</v>
      </c>
      <c r="E2" s="2" t="s">
        <v>26</v>
      </c>
      <c r="F2" s="2" t="s">
        <v>25</v>
      </c>
    </row>
    <row r="3" spans="1:6">
      <c r="A3" s="3" t="s">
        <v>152</v>
      </c>
    </row>
    <row r="4" spans="1:6">
      <c r="A4" s="4" t="s">
        <v>297</v>
      </c>
      <c r="B4" s="7" t="n">
        <v>10684</v>
      </c>
      <c r="D4" s="7" t="n">
        <v>10684</v>
      </c>
      <c r="F4" s="7" t="n">
        <v>13220</v>
      </c>
    </row>
    <row r="5" spans="1:6">
      <c r="A5" s="4" t="s">
        <v>298</v>
      </c>
      <c r="B5" s="5" t="n">
        <v>9176</v>
      </c>
      <c r="D5" s="5" t="n">
        <v>9176</v>
      </c>
      <c r="F5" s="5" t="n">
        <v>4763</v>
      </c>
    </row>
    <row r="6" spans="1:6">
      <c r="A6" s="4" t="s">
        <v>299</v>
      </c>
      <c r="B6" s="5" t="n">
        <v>-594</v>
      </c>
      <c r="D6" s="5" t="n">
        <v>-594</v>
      </c>
      <c r="F6" s="5" t="n">
        <v>-464</v>
      </c>
    </row>
    <row r="7" spans="1:6">
      <c r="A7" s="4" t="s">
        <v>300</v>
      </c>
      <c r="B7" s="5" t="n">
        <v>19266</v>
      </c>
      <c r="D7" s="5" t="n">
        <v>19266</v>
      </c>
      <c r="F7" s="7" t="n">
        <v>17519</v>
      </c>
    </row>
    <row r="8" spans="1:6">
      <c r="A8" s="4" t="s">
        <v>301</v>
      </c>
      <c r="B8" s="7" t="n">
        <v>123</v>
      </c>
      <c r="C8" s="7" t="n">
        <v>45</v>
      </c>
      <c r="D8" s="7" t="n">
        <v>528</v>
      </c>
      <c r="E8" s="7" t="n">
        <v>2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2</v>
      </c>
      <c r="B1" s="2" t="s">
        <v>2</v>
      </c>
      <c r="C1" s="2" t="s">
        <v>25</v>
      </c>
    </row>
    <row r="2" spans="1:3">
      <c r="A2" s="3" t="s">
        <v>155</v>
      </c>
    </row>
    <row r="3" spans="1:3">
      <c r="A3" s="4" t="s">
        <v>303</v>
      </c>
      <c r="B3" s="7" t="n">
        <v>3830</v>
      </c>
      <c r="C3" s="7" t="n">
        <v>2775</v>
      </c>
    </row>
    <row r="4" spans="1:3">
      <c r="A4" s="4" t="s">
        <v>304</v>
      </c>
      <c r="B4" s="5" t="n">
        <v>46</v>
      </c>
      <c r="C4" s="5" t="n">
        <v>33</v>
      </c>
    </row>
    <row r="5" spans="1:3">
      <c r="A5" s="4" t="s">
        <v>305</v>
      </c>
      <c r="B5" s="5" t="n">
        <v>144</v>
      </c>
      <c r="C5" s="5" t="n">
        <v>74</v>
      </c>
    </row>
    <row r="6" spans="1:3">
      <c r="A6" s="4" t="s">
        <v>306</v>
      </c>
      <c r="B6" s="5" t="n">
        <v>4020</v>
      </c>
      <c r="C6" s="5" t="n">
        <v>2882</v>
      </c>
    </row>
    <row r="7" spans="1:3">
      <c r="A7" s="4" t="s">
        <v>307</v>
      </c>
      <c r="B7" s="5" t="n">
        <v>-1540</v>
      </c>
      <c r="C7" s="5" t="n">
        <v>-1098</v>
      </c>
    </row>
    <row r="8" spans="1:3">
      <c r="A8" s="4" t="s">
        <v>35</v>
      </c>
      <c r="B8" s="7" t="n">
        <v>2480</v>
      </c>
      <c r="C8" s="7" t="n">
        <v>1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26</v>
      </c>
      <c r="D2" s="2" t="s">
        <v>2</v>
      </c>
      <c r="E2" s="2" t="s">
        <v>26</v>
      </c>
    </row>
    <row r="3" spans="1:5">
      <c r="A3" s="3" t="s">
        <v>80</v>
      </c>
    </row>
    <row r="4" spans="1:5">
      <c r="A4" s="4" t="s">
        <v>81</v>
      </c>
      <c r="B4" s="7" t="n">
        <v>22285</v>
      </c>
      <c r="C4" s="7" t="n">
        <v>24089</v>
      </c>
      <c r="D4" s="7" t="n">
        <v>69156</v>
      </c>
      <c r="E4" s="7" t="n">
        <v>63509</v>
      </c>
    </row>
    <row r="5" spans="1:5">
      <c r="A5" s="3" t="s">
        <v>82</v>
      </c>
    </row>
    <row r="6" spans="1:5">
      <c r="A6" s="4" t="s">
        <v>83</v>
      </c>
      <c r="B6" s="5" t="n">
        <v>17039</v>
      </c>
      <c r="C6" s="5" t="n">
        <v>18569</v>
      </c>
      <c r="D6" s="5" t="n">
        <v>54060</v>
      </c>
      <c r="E6" s="5" t="n">
        <v>48889</v>
      </c>
    </row>
    <row r="7" spans="1:5">
      <c r="A7" s="4" t="s">
        <v>84</v>
      </c>
      <c r="B7" s="5" t="n">
        <v>1878</v>
      </c>
      <c r="C7" s="5" t="n">
        <v>1704</v>
      </c>
      <c r="D7" s="5" t="n">
        <v>5640</v>
      </c>
      <c r="E7" s="5" t="n">
        <v>8453</v>
      </c>
    </row>
    <row r="8" spans="1:5">
      <c r="A8" s="4" t="s">
        <v>85</v>
      </c>
      <c r="B8" s="5" t="n">
        <v>18917</v>
      </c>
      <c r="C8" s="5" t="n">
        <v>20273</v>
      </c>
      <c r="D8" s="5" t="n">
        <v>59700</v>
      </c>
      <c r="E8" s="5" t="n">
        <v>57342</v>
      </c>
    </row>
    <row r="9" spans="1:5">
      <c r="A9" s="4" t="s">
        <v>86</v>
      </c>
      <c r="B9" s="5" t="n">
        <v>3368</v>
      </c>
      <c r="C9" s="5" t="n">
        <v>3816</v>
      </c>
      <c r="D9" s="5" t="n">
        <v>9456</v>
      </c>
      <c r="E9" s="5" t="n">
        <v>6167</v>
      </c>
    </row>
    <row r="10" spans="1:5">
      <c r="A10" s="3" t="s">
        <v>87</v>
      </c>
    </row>
    <row r="11" spans="1:5">
      <c r="A11" s="4" t="s">
        <v>88</v>
      </c>
      <c r="B11" s="5" t="n">
        <v>3113</v>
      </c>
      <c r="C11" s="5" t="n">
        <v>2738</v>
      </c>
      <c r="D11" s="5" t="n">
        <v>9065</v>
      </c>
      <c r="E11" s="5" t="n">
        <v>7898</v>
      </c>
    </row>
    <row r="12" spans="1:5">
      <c r="A12" s="4" t="s">
        <v>89</v>
      </c>
      <c r="B12" s="5" t="n">
        <v>1683</v>
      </c>
      <c r="C12" s="5" t="n">
        <v>1676</v>
      </c>
      <c r="D12" s="5" t="n">
        <v>4655</v>
      </c>
      <c r="E12" s="5" t="n">
        <v>4426</v>
      </c>
    </row>
    <row r="13" spans="1:5">
      <c r="A13" s="4" t="s">
        <v>90</v>
      </c>
      <c r="B13" s="5" t="n">
        <v>3982</v>
      </c>
      <c r="C13" s="5" t="n">
        <v>4667</v>
      </c>
      <c r="D13" s="5" t="n">
        <v>13902</v>
      </c>
      <c r="E13" s="5" t="n">
        <v>14403</v>
      </c>
    </row>
    <row r="14" spans="1:5">
      <c r="A14" s="4" t="s">
        <v>91</v>
      </c>
      <c r="B14" s="5" t="n">
        <v>8778</v>
      </c>
      <c r="C14" s="5" t="n">
        <v>9081</v>
      </c>
      <c r="D14" s="5" t="n">
        <v>27622</v>
      </c>
      <c r="E14" s="5" t="n">
        <v>26727</v>
      </c>
    </row>
    <row r="15" spans="1:5">
      <c r="A15" s="4" t="s">
        <v>92</v>
      </c>
      <c r="B15" s="5" t="n">
        <v>-5410</v>
      </c>
      <c r="C15" s="5" t="n">
        <v>-5265</v>
      </c>
      <c r="D15" s="5" t="n">
        <v>-18166</v>
      </c>
      <c r="E15" s="5" t="n">
        <v>-20560</v>
      </c>
    </row>
    <row r="16" spans="1:5">
      <c r="A16" s="3" t="s">
        <v>93</v>
      </c>
    </row>
    <row r="17" spans="1:5">
      <c r="A17" s="4" t="s">
        <v>94</v>
      </c>
      <c r="B17" s="5" t="n">
        <v>-725</v>
      </c>
      <c r="C17" s="5" t="n">
        <v>-471</v>
      </c>
      <c r="D17" s="5" t="n">
        <v>-2029</v>
      </c>
      <c r="E17" s="5" t="n">
        <v>-1367</v>
      </c>
    </row>
    <row r="18" spans="1:5">
      <c r="A18" s="4" t="s">
        <v>95</v>
      </c>
      <c r="B18" s="5" t="n">
        <v>-9</v>
      </c>
      <c r="C18" s="5" t="n">
        <v>-8</v>
      </c>
      <c r="D18" s="5" t="n">
        <v>-13</v>
      </c>
      <c r="E18" s="5" t="n">
        <v>-20</v>
      </c>
    </row>
    <row r="19" spans="1:5">
      <c r="A19" s="4" t="s">
        <v>96</v>
      </c>
      <c r="B19" s="5" t="n">
        <v>2853</v>
      </c>
      <c r="C19" s="5" t="n">
        <v>0</v>
      </c>
      <c r="D19" s="5" t="n">
        <v>2423</v>
      </c>
      <c r="E19" s="5" t="n">
        <v>0</v>
      </c>
    </row>
    <row r="20" spans="1:5">
      <c r="A20" s="4" t="s">
        <v>97</v>
      </c>
      <c r="B20" s="5" t="n">
        <v>937</v>
      </c>
      <c r="D20" s="5" t="n">
        <v>797</v>
      </c>
      <c r="E20" s="5" t="n">
        <v>0</v>
      </c>
    </row>
    <row r="21" spans="1:5">
      <c r="A21" s="4" t="s">
        <v>98</v>
      </c>
      <c r="B21" s="5" t="n">
        <v>0</v>
      </c>
      <c r="C21" s="5" t="n">
        <v>0</v>
      </c>
      <c r="D21" s="5" t="n">
        <v>-293</v>
      </c>
      <c r="E21" s="5" t="n">
        <v>0</v>
      </c>
    </row>
    <row r="22" spans="1:5">
      <c r="A22" s="4" t="s">
        <v>99</v>
      </c>
      <c r="B22" s="5" t="n">
        <v>0</v>
      </c>
      <c r="C22" s="5" t="n">
        <v>-8</v>
      </c>
      <c r="D22" s="5" t="n">
        <v>0</v>
      </c>
      <c r="E22" s="5" t="n">
        <v>-31</v>
      </c>
    </row>
    <row r="23" spans="1:5">
      <c r="A23" s="4" t="s">
        <v>100</v>
      </c>
      <c r="B23" s="5" t="n">
        <v>68</v>
      </c>
      <c r="C23" s="5" t="n">
        <v>-8</v>
      </c>
      <c r="D23" s="5" t="n">
        <v>101</v>
      </c>
      <c r="E23" s="5" t="n">
        <v>20</v>
      </c>
    </row>
    <row r="24" spans="1:5">
      <c r="A24" s="4" t="s">
        <v>101</v>
      </c>
      <c r="B24" s="5" t="n">
        <v>3124</v>
      </c>
      <c r="C24" s="5" t="n">
        <v>-495</v>
      </c>
      <c r="D24" s="5" t="n">
        <v>986</v>
      </c>
      <c r="E24" s="5" t="n">
        <v>-1398</v>
      </c>
    </row>
    <row r="25" spans="1:5">
      <c r="A25" s="4" t="s">
        <v>102</v>
      </c>
      <c r="B25" s="5" t="n">
        <v>-2286</v>
      </c>
      <c r="C25" s="5" t="n">
        <v>-5760</v>
      </c>
      <c r="D25" s="5" t="n">
        <v>-17180</v>
      </c>
      <c r="E25" s="5" t="n">
        <v>-21958</v>
      </c>
    </row>
    <row r="26" spans="1:5">
      <c r="A26" s="4" t="s">
        <v>103</v>
      </c>
      <c r="B26" s="5" t="n">
        <v>300</v>
      </c>
      <c r="C26" s="5" t="n">
        <v>3</v>
      </c>
      <c r="D26" s="5" t="n">
        <v>159</v>
      </c>
      <c r="E26" s="5" t="n">
        <v>246</v>
      </c>
    </row>
    <row r="27" spans="1:5">
      <c r="A27" s="4" t="s">
        <v>104</v>
      </c>
      <c r="B27" s="5" t="n">
        <v>-2586</v>
      </c>
      <c r="C27" s="5" t="n">
        <v>-5763</v>
      </c>
      <c r="D27" s="5" t="n">
        <v>-17339</v>
      </c>
      <c r="E27" s="5" t="n">
        <v>-22204</v>
      </c>
    </row>
    <row r="28" spans="1:5">
      <c r="A28" s="3" t="s">
        <v>105</v>
      </c>
    </row>
    <row r="29" spans="1:5">
      <c r="A29" s="4" t="s">
        <v>106</v>
      </c>
      <c r="B29" s="5" t="n">
        <v>5</v>
      </c>
      <c r="C29" s="5" t="n">
        <v>-65</v>
      </c>
      <c r="D29" s="5" t="n">
        <v>-48</v>
      </c>
      <c r="E29" s="5" t="n">
        <v>-3</v>
      </c>
    </row>
    <row r="30" spans="1:5">
      <c r="A30" s="4" t="s">
        <v>107</v>
      </c>
      <c r="B30" s="7" t="n">
        <v>-2581</v>
      </c>
      <c r="C30" s="7" t="n">
        <v>-5828</v>
      </c>
      <c r="D30" s="7" t="n">
        <v>-17387</v>
      </c>
      <c r="E30" s="7" t="n">
        <v>-22207</v>
      </c>
    </row>
    <row r="31" spans="1:5">
      <c r="A31" s="4" t="s">
        <v>108</v>
      </c>
      <c r="B31" s="9" t="n">
        <v>-0.04</v>
      </c>
      <c r="C31" s="9" t="n">
        <v>-0.09</v>
      </c>
      <c r="D31" s="9" t="n">
        <v>-0.26</v>
      </c>
      <c r="E31" s="9" t="n">
        <v>-0.37</v>
      </c>
    </row>
    <row r="32" spans="1:5">
      <c r="A32" s="4" t="s">
        <v>109</v>
      </c>
      <c r="B32" s="5" t="n">
        <v>66634</v>
      </c>
      <c r="C32" s="5" t="n">
        <v>65979</v>
      </c>
      <c r="D32" s="5" t="n">
        <v>66416</v>
      </c>
      <c r="E32" s="5" t="n">
        <v>60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9</v>
      </c>
      <c r="D1" s="2" t="s">
        <v>1</v>
      </c>
    </row>
    <row r="2" spans="1:5">
      <c r="B2" s="2" t="s">
        <v>2</v>
      </c>
      <c r="C2" s="2" t="s">
        <v>26</v>
      </c>
      <c r="D2" s="2" t="s">
        <v>2</v>
      </c>
      <c r="E2" s="2" t="s">
        <v>26</v>
      </c>
    </row>
    <row r="3" spans="1:5">
      <c r="A3" s="4" t="s">
        <v>309</v>
      </c>
    </row>
    <row r="4" spans="1:5">
      <c r="A4" s="3" t="s">
        <v>310</v>
      </c>
    </row>
    <row r="5" spans="1:5">
      <c r="A5" s="4" t="s">
        <v>311</v>
      </c>
      <c r="B5" s="7" t="n">
        <v>248</v>
      </c>
      <c r="C5" s="7" t="n">
        <v>52</v>
      </c>
      <c r="D5" s="7" t="n">
        <v>685</v>
      </c>
      <c r="E5" s="7" t="n">
        <v>1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12</v>
      </c>
      <c r="B1" s="2" t="s">
        <v>313</v>
      </c>
      <c r="C1" s="2" t="s">
        <v>314</v>
      </c>
      <c r="D1" s="2" t="s">
        <v>2</v>
      </c>
      <c r="E1" s="2" t="s">
        <v>26</v>
      </c>
      <c r="F1" s="2" t="s">
        <v>25</v>
      </c>
    </row>
    <row r="2" spans="1:6">
      <c r="A2" s="3" t="s">
        <v>315</v>
      </c>
    </row>
    <row r="3" spans="1:6">
      <c r="A3" s="4" t="s">
        <v>36</v>
      </c>
      <c r="D3" s="7" t="n">
        <v>0</v>
      </c>
      <c r="F3" s="7" t="n">
        <v>999</v>
      </c>
    </row>
    <row r="4" spans="1:6">
      <c r="A4" s="4" t="s">
        <v>130</v>
      </c>
      <c r="D4" s="7" t="n">
        <v>0</v>
      </c>
      <c r="E4" s="7" t="n">
        <v>875</v>
      </c>
    </row>
    <row r="5" spans="1:6">
      <c r="A5" s="4" t="s">
        <v>316</v>
      </c>
    </row>
    <row r="6" spans="1:6">
      <c r="A6" s="3" t="s">
        <v>315</v>
      </c>
    </row>
    <row r="7" spans="1:6">
      <c r="A7" s="4" t="s">
        <v>317</v>
      </c>
      <c r="C7" s="4" t="s">
        <v>318</v>
      </c>
    </row>
    <row r="8" spans="1:6">
      <c r="A8" s="4" t="s">
        <v>36</v>
      </c>
      <c r="C8" s="7" t="n">
        <v>999</v>
      </c>
    </row>
    <row r="9" spans="1:6">
      <c r="A9" s="4" t="s">
        <v>319</v>
      </c>
      <c r="C9" s="7" t="n">
        <v>1000</v>
      </c>
    </row>
    <row r="10" spans="1:6">
      <c r="A10" s="4" t="s">
        <v>130</v>
      </c>
      <c r="B10" s="7" t="n">
        <v>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23579</v>
      </c>
      <c r="C3" s="7" t="n">
        <v>23579</v>
      </c>
    </row>
    <row r="4" spans="1:3">
      <c r="A4" s="4" t="s">
        <v>323</v>
      </c>
      <c r="B4" s="5" t="n">
        <v>-16729</v>
      </c>
      <c r="C4" s="5" t="n">
        <v>-11089</v>
      </c>
    </row>
    <row r="5" spans="1:3">
      <c r="A5" s="4" t="s">
        <v>324</v>
      </c>
      <c r="B5" s="5" t="n">
        <v>6850</v>
      </c>
      <c r="C5" s="5" t="n">
        <v>12490</v>
      </c>
    </row>
    <row r="6" spans="1:3">
      <c r="A6" s="4" t="s">
        <v>325</v>
      </c>
    </row>
    <row r="7" spans="1:3">
      <c r="A7" s="3" t="s">
        <v>321</v>
      </c>
    </row>
    <row r="8" spans="1:3">
      <c r="A8" s="4" t="s">
        <v>322</v>
      </c>
      <c r="B8" s="5" t="n">
        <v>11544</v>
      </c>
      <c r="C8" s="5" t="n">
        <v>11544</v>
      </c>
    </row>
    <row r="9" spans="1:3">
      <c r="A9" s="4" t="s">
        <v>323</v>
      </c>
      <c r="B9" s="5" t="n">
        <v>-6818</v>
      </c>
      <c r="C9" s="5" t="n">
        <v>-4949</v>
      </c>
    </row>
    <row r="10" spans="1:3">
      <c r="A10" s="4" t="s">
        <v>324</v>
      </c>
      <c r="B10" s="5" t="n">
        <v>4726</v>
      </c>
      <c r="C10" s="5" t="n">
        <v>6595</v>
      </c>
    </row>
    <row r="11" spans="1:3">
      <c r="A11" s="4" t="s">
        <v>326</v>
      </c>
    </row>
    <row r="12" spans="1:3">
      <c r="A12" s="3" t="s">
        <v>321</v>
      </c>
    </row>
    <row r="13" spans="1:3">
      <c r="A13" s="4" t="s">
        <v>322</v>
      </c>
      <c r="B13" s="5" t="n">
        <v>380</v>
      </c>
      <c r="C13" s="5" t="n">
        <v>380</v>
      </c>
    </row>
    <row r="14" spans="1:3">
      <c r="A14" s="4" t="s">
        <v>323</v>
      </c>
      <c r="B14" s="5" t="n">
        <v>-380</v>
      </c>
      <c r="C14" s="5" t="n">
        <v>-380</v>
      </c>
    </row>
    <row r="15" spans="1:3">
      <c r="A15" s="4" t="s">
        <v>324</v>
      </c>
      <c r="B15" s="5" t="n">
        <v>0</v>
      </c>
      <c r="C15" s="5" t="n">
        <v>0</v>
      </c>
    </row>
    <row r="16" spans="1:3">
      <c r="A16" s="4" t="s">
        <v>327</v>
      </c>
    </row>
    <row r="17" spans="1:3">
      <c r="A17" s="3" t="s">
        <v>321</v>
      </c>
    </row>
    <row r="18" spans="1:3">
      <c r="A18" s="4" t="s">
        <v>322</v>
      </c>
      <c r="B18" s="5" t="n">
        <v>11300</v>
      </c>
      <c r="C18" s="5" t="n">
        <v>11300</v>
      </c>
    </row>
    <row r="19" spans="1:3">
      <c r="A19" s="4" t="s">
        <v>323</v>
      </c>
      <c r="B19" s="5" t="n">
        <v>-9257</v>
      </c>
      <c r="C19" s="5" t="n">
        <v>-5534</v>
      </c>
    </row>
    <row r="20" spans="1:3">
      <c r="A20" s="4" t="s">
        <v>324</v>
      </c>
      <c r="B20" s="5" t="n">
        <v>2043</v>
      </c>
      <c r="C20" s="5" t="n">
        <v>5766</v>
      </c>
    </row>
    <row r="21" spans="1:3">
      <c r="A21" s="4" t="s">
        <v>328</v>
      </c>
    </row>
    <row r="22" spans="1:3">
      <c r="A22" s="3" t="s">
        <v>321</v>
      </c>
    </row>
    <row r="23" spans="1:3">
      <c r="A23" s="4" t="s">
        <v>322</v>
      </c>
      <c r="B23" s="5" t="n">
        <v>355</v>
      </c>
      <c r="C23" s="5" t="n">
        <v>355</v>
      </c>
    </row>
    <row r="24" spans="1:3">
      <c r="A24" s="4" t="s">
        <v>323</v>
      </c>
      <c r="B24" s="5" t="n">
        <v>-274</v>
      </c>
      <c r="C24" s="5" t="n">
        <v>-226</v>
      </c>
    </row>
    <row r="25" spans="1:3">
      <c r="A25" s="4" t="s">
        <v>324</v>
      </c>
      <c r="B25" s="7" t="n">
        <v>81</v>
      </c>
      <c r="C25" s="7" t="n">
        <v>1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5"/>
    <col customWidth="1" max="7" min="7" width="14"/>
  </cols>
  <sheetData>
    <row r="1" spans="1:7">
      <c r="A1" s="1" t="s">
        <v>329</v>
      </c>
      <c r="B1" s="2" t="s">
        <v>330</v>
      </c>
      <c r="D1" s="2" t="s">
        <v>79</v>
      </c>
      <c r="F1" s="2" t="s">
        <v>1</v>
      </c>
    </row>
    <row r="2" spans="1:7">
      <c r="B2" s="2" t="s">
        <v>26</v>
      </c>
      <c r="C2" s="2" t="s">
        <v>331</v>
      </c>
      <c r="D2" s="2" t="s">
        <v>2</v>
      </c>
      <c r="E2" s="2" t="s">
        <v>26</v>
      </c>
      <c r="F2" s="2" t="s">
        <v>2</v>
      </c>
      <c r="G2" s="2" t="s">
        <v>26</v>
      </c>
    </row>
    <row r="3" spans="1:7">
      <c r="A3" s="3" t="s">
        <v>332</v>
      </c>
    </row>
    <row r="4" spans="1:7">
      <c r="A4" s="4" t="s">
        <v>333</v>
      </c>
      <c r="D4" s="7" t="n">
        <v>1878</v>
      </c>
      <c r="E4" s="7" t="n">
        <v>1704</v>
      </c>
      <c r="F4" s="7" t="n">
        <v>5640</v>
      </c>
      <c r="G4" s="7" t="n">
        <v>8453</v>
      </c>
    </row>
    <row r="5" spans="1:7">
      <c r="A5" s="4" t="s">
        <v>334</v>
      </c>
      <c r="B5" s="7" t="n">
        <v>1874</v>
      </c>
    </row>
    <row r="6" spans="1:7">
      <c r="A6" s="4" t="s">
        <v>335</v>
      </c>
    </row>
    <row r="7" spans="1:7">
      <c r="A7" s="3" t="s">
        <v>332</v>
      </c>
    </row>
    <row r="8" spans="1:7">
      <c r="A8" s="4" t="s">
        <v>336</v>
      </c>
      <c r="C8" s="7" t="n">
        <v>2404</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161</v>
      </c>
    </row>
    <row r="3" spans="1:3">
      <c r="A3" s="5" t="n">
        <v>2017</v>
      </c>
      <c r="B3" s="7" t="n">
        <v>3476</v>
      </c>
    </row>
    <row r="4" spans="1:3">
      <c r="A4" s="5" t="n">
        <v>2018</v>
      </c>
      <c r="B4" s="5" t="n">
        <v>1971</v>
      </c>
    </row>
    <row r="5" spans="1:3">
      <c r="A5" s="5" t="n">
        <v>2019</v>
      </c>
      <c r="B5" s="5" t="n">
        <v>570</v>
      </c>
    </row>
    <row r="6" spans="1:3">
      <c r="A6" s="5" t="n">
        <v>2020</v>
      </c>
      <c r="B6" s="5" t="n">
        <v>114</v>
      </c>
    </row>
    <row r="7" spans="1:3">
      <c r="A7" s="5" t="n">
        <v>2021</v>
      </c>
      <c r="B7" s="5" t="n">
        <v>114</v>
      </c>
    </row>
    <row r="8" spans="1:3">
      <c r="A8" s="4" t="s">
        <v>338</v>
      </c>
      <c r="B8" s="5" t="n">
        <v>605</v>
      </c>
    </row>
    <row r="9" spans="1:3">
      <c r="A9" s="4" t="s">
        <v>324</v>
      </c>
      <c r="B9" s="7" t="n">
        <v>6850</v>
      </c>
      <c r="C9" s="7" t="n">
        <v>12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25</v>
      </c>
    </row>
    <row r="2" spans="1:3">
      <c r="A2" s="3" t="s">
        <v>263</v>
      </c>
    </row>
    <row r="3" spans="1:3">
      <c r="A3" s="4" t="s">
        <v>340</v>
      </c>
      <c r="B3" s="7" t="n">
        <v>0</v>
      </c>
      <c r="C3" s="7" t="n">
        <v>10432</v>
      </c>
    </row>
    <row r="4" spans="1:3">
      <c r="A4" s="4" t="s">
        <v>341</v>
      </c>
      <c r="B4" s="5" t="n">
        <v>0</v>
      </c>
      <c r="C4" s="5" t="n">
        <v>568</v>
      </c>
    </row>
    <row r="5" spans="1:3">
      <c r="A5" s="4" t="s">
        <v>342</v>
      </c>
      <c r="B5" s="5" t="n">
        <v>9460</v>
      </c>
      <c r="C5" s="5" t="n">
        <v>0</v>
      </c>
    </row>
    <row r="6" spans="1:3">
      <c r="A6" s="4" t="s">
        <v>67</v>
      </c>
      <c r="B6" s="5" t="n">
        <v>6540</v>
      </c>
      <c r="C6" s="5" t="n">
        <v>0</v>
      </c>
    </row>
    <row r="7" spans="1:3">
      <c r="A7" s="4" t="s">
        <v>343</v>
      </c>
    </row>
    <row r="8" spans="1:3">
      <c r="A8" s="3" t="s">
        <v>263</v>
      </c>
    </row>
    <row r="9" spans="1:3">
      <c r="A9" s="4" t="s">
        <v>340</v>
      </c>
      <c r="B9" s="5" t="n">
        <v>0</v>
      </c>
      <c r="C9" s="5" t="n">
        <v>3000</v>
      </c>
    </row>
    <row r="10" spans="1:3">
      <c r="A10" s="4" t="s">
        <v>344</v>
      </c>
    </row>
    <row r="11" spans="1:3">
      <c r="A11" s="3" t="s">
        <v>263</v>
      </c>
    </row>
    <row r="12" spans="1:3">
      <c r="A12" s="4" t="s">
        <v>340</v>
      </c>
      <c r="B12" s="5" t="n">
        <v>0</v>
      </c>
      <c r="C12" s="5" t="n">
        <v>7432</v>
      </c>
    </row>
    <row r="13" spans="1:3">
      <c r="A13" s="4" t="s">
        <v>268</v>
      </c>
    </row>
    <row r="14" spans="1:3">
      <c r="A14" s="3" t="s">
        <v>263</v>
      </c>
    </row>
    <row r="15" spans="1:3">
      <c r="A15" s="4" t="s">
        <v>342</v>
      </c>
      <c r="B15" s="7" t="n">
        <v>9460</v>
      </c>
      <c r="C1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21"/>
    <col customWidth="1" max="5" min="5" width="21"/>
    <col customWidth="1" max="6" min="6" width="27"/>
    <col customWidth="1" max="7" min="7" width="21"/>
    <col customWidth="1" max="8" min="8" width="38"/>
    <col customWidth="1" max="9" min="9" width="21"/>
    <col customWidth="1" max="10" min="10" width="30"/>
  </cols>
  <sheetData>
    <row r="1" spans="1:10">
      <c r="A1" s="1" t="s">
        <v>345</v>
      </c>
      <c r="B1" s="2" t="s">
        <v>346</v>
      </c>
      <c r="C1" s="2" t="s">
        <v>347</v>
      </c>
      <c r="D1" s="2" t="s">
        <v>348</v>
      </c>
      <c r="E1" s="2" t="s">
        <v>349</v>
      </c>
      <c r="F1" s="2" t="s">
        <v>350</v>
      </c>
      <c r="G1" s="2" t="s">
        <v>351</v>
      </c>
      <c r="H1" s="2" t="s">
        <v>352</v>
      </c>
      <c r="I1" s="2" t="s">
        <v>351</v>
      </c>
      <c r="J1" s="2" t="s">
        <v>353</v>
      </c>
    </row>
    <row r="2" spans="1:10">
      <c r="A2" s="3" t="s">
        <v>263</v>
      </c>
    </row>
    <row r="3" spans="1:10">
      <c r="A3" s="4" t="s">
        <v>354</v>
      </c>
      <c r="J3" s="5" t="n">
        <v>30000</v>
      </c>
    </row>
    <row r="4" spans="1:10">
      <c r="A4" s="4" t="s">
        <v>355</v>
      </c>
      <c r="B4" s="10" t="n">
        <v>1.364</v>
      </c>
      <c r="J4" s="9" t="n">
        <v>1.08</v>
      </c>
    </row>
    <row r="5" spans="1:10">
      <c r="A5" s="4" t="s">
        <v>265</v>
      </c>
      <c r="B5" s="7" t="n">
        <v>11000000</v>
      </c>
    </row>
    <row r="6" spans="1:10">
      <c r="A6" s="4" t="s">
        <v>356</v>
      </c>
    </row>
    <row r="7" spans="1:10">
      <c r="A7" s="3" t="s">
        <v>263</v>
      </c>
    </row>
    <row r="8" spans="1:10">
      <c r="A8" s="4" t="s">
        <v>357</v>
      </c>
      <c r="C8" s="7" t="n">
        <v>50000</v>
      </c>
      <c r="D8" s="7" t="n">
        <v>15000</v>
      </c>
      <c r="E8" s="7" t="n">
        <v>75000</v>
      </c>
    </row>
    <row r="9" spans="1:10">
      <c r="A9" s="4" t="s">
        <v>268</v>
      </c>
    </row>
    <row r="10" spans="1:10">
      <c r="A10" s="3" t="s">
        <v>263</v>
      </c>
    </row>
    <row r="11" spans="1:10">
      <c r="A11" s="4" t="s">
        <v>269</v>
      </c>
      <c r="B11" s="7" t="n">
        <v>16000000</v>
      </c>
      <c r="F11" s="7" t="n">
        <v>16000000</v>
      </c>
      <c r="H11" s="7" t="n">
        <v>16000000</v>
      </c>
    </row>
    <row r="12" spans="1:10">
      <c r="A12" s="4" t="s">
        <v>270</v>
      </c>
      <c r="B12" s="4" t="s">
        <v>271</v>
      </c>
    </row>
    <row r="13" spans="1:10">
      <c r="A13" s="4" t="s">
        <v>358</v>
      </c>
      <c r="B13" s="7" t="n">
        <v>11084000</v>
      </c>
    </row>
    <row r="14" spans="1:10">
      <c r="A14" s="4" t="s">
        <v>359</v>
      </c>
      <c r="B14" s="5" t="n">
        <v>4916000</v>
      </c>
    </row>
    <row r="15" spans="1:10">
      <c r="A15" s="4" t="s">
        <v>360</v>
      </c>
      <c r="B15" s="7" t="n">
        <v>1700000</v>
      </c>
      <c r="F15" s="5" t="n">
        <v>212000</v>
      </c>
      <c r="H15" s="5" t="n">
        <v>212000</v>
      </c>
    </row>
    <row r="16" spans="1:10">
      <c r="A16" s="4" t="s">
        <v>361</v>
      </c>
      <c r="F16" s="5" t="n">
        <v>6540000</v>
      </c>
      <c r="H16" s="5" t="n">
        <v>6540000</v>
      </c>
    </row>
    <row r="17" spans="1:10">
      <c r="A17" s="4" t="s">
        <v>342</v>
      </c>
      <c r="F17" s="5" t="n">
        <v>9460000</v>
      </c>
      <c r="H17" s="5" t="n">
        <v>9460000</v>
      </c>
    </row>
    <row r="18" spans="1:10">
      <c r="A18" s="4" t="s">
        <v>362</v>
      </c>
      <c r="F18" s="5" t="n">
        <v>288000</v>
      </c>
      <c r="G18" s="7" t="n">
        <v>219000</v>
      </c>
      <c r="H18" s="5" t="n">
        <v>969000</v>
      </c>
      <c r="I18" s="7" t="n">
        <v>509000</v>
      </c>
    </row>
    <row r="19" spans="1:10">
      <c r="A19" s="4" t="s">
        <v>363</v>
      </c>
      <c r="F19" s="7" t="n">
        <v>437000</v>
      </c>
      <c r="G19" s="7" t="n">
        <v>252000</v>
      </c>
      <c r="H19" s="7" t="n">
        <v>1060000</v>
      </c>
      <c r="I19" s="7" t="n">
        <v>858000</v>
      </c>
    </row>
    <row r="20" spans="1:10">
      <c r="A20" s="4" t="s">
        <v>364</v>
      </c>
      <c r="B20" s="4" t="s">
        <v>365</v>
      </c>
    </row>
    <row r="21" spans="1:10">
      <c r="A21" s="4" t="s">
        <v>354</v>
      </c>
      <c r="B21" s="5" t="n">
        <v>250000</v>
      </c>
      <c r="F21" s="5" t="n">
        <v>4105600</v>
      </c>
      <c r="H21" s="5" t="n">
        <v>4105600</v>
      </c>
    </row>
    <row r="22" spans="1:10">
      <c r="A22" s="4" t="s">
        <v>366</v>
      </c>
      <c r="H22" s="4" t="s">
        <v>367</v>
      </c>
    </row>
    <row r="23" spans="1:10">
      <c r="A23" s="4" t="s">
        <v>368</v>
      </c>
      <c r="B23" s="10" t="n">
        <v>1.364</v>
      </c>
    </row>
    <row r="24" spans="1:10">
      <c r="A24" s="4" t="s">
        <v>369</v>
      </c>
      <c r="H24" s="7" t="n">
        <v>1000</v>
      </c>
    </row>
    <row r="25" spans="1:10">
      <c r="A25" s="4" t="s">
        <v>370</v>
      </c>
      <c r="H25" s="4" t="s">
        <v>371</v>
      </c>
    </row>
    <row r="26" spans="1:10">
      <c r="A26" s="4" t="s">
        <v>372</v>
      </c>
      <c r="H26" s="4" t="s">
        <v>373</v>
      </c>
    </row>
    <row r="27" spans="1:10">
      <c r="A27" s="4" t="s">
        <v>374</v>
      </c>
      <c r="F27" s="11" t="n">
        <v>256.6</v>
      </c>
      <c r="H27" s="11" t="n">
        <v>256.6</v>
      </c>
    </row>
    <row r="28" spans="1:10">
      <c r="A28" s="4" t="s">
        <v>355</v>
      </c>
      <c r="B28" s="10" t="n">
        <v>1.364</v>
      </c>
    </row>
    <row r="29" spans="1:10">
      <c r="A29" s="4" t="s">
        <v>272</v>
      </c>
      <c r="B29" s="7" t="n">
        <v>14316000</v>
      </c>
    </row>
    <row r="30" spans="1:10">
      <c r="A30" s="4" t="s">
        <v>267</v>
      </c>
    </row>
    <row r="31" spans="1:10">
      <c r="A31" s="3" t="s">
        <v>263</v>
      </c>
    </row>
    <row r="32" spans="1:10">
      <c r="A32" s="4" t="s">
        <v>265</v>
      </c>
      <c r="B32" s="5" t="n">
        <v>8000000</v>
      </c>
      <c r="C32" s="7" t="n">
        <v>8000000</v>
      </c>
      <c r="E32" s="7" t="n">
        <v>8000000</v>
      </c>
    </row>
    <row r="33" spans="1:10">
      <c r="A33" s="4" t="s">
        <v>266</v>
      </c>
    </row>
    <row r="34" spans="1:10">
      <c r="A34" s="3" t="s">
        <v>263</v>
      </c>
    </row>
    <row r="35" spans="1:10">
      <c r="A35" s="4" t="s">
        <v>265</v>
      </c>
      <c r="B35" s="5" t="n">
        <v>3000000</v>
      </c>
      <c r="D35" s="7" t="n">
        <v>3000000</v>
      </c>
    </row>
    <row r="36" spans="1:10">
      <c r="A36" s="4" t="s">
        <v>375</v>
      </c>
    </row>
    <row r="37" spans="1:10">
      <c r="A37" s="3" t="s">
        <v>263</v>
      </c>
    </row>
    <row r="38" spans="1:10">
      <c r="A38" s="4" t="s">
        <v>376</v>
      </c>
      <c r="H38" s="4" t="s">
        <v>377</v>
      </c>
    </row>
    <row r="39" spans="1:10">
      <c r="A39" s="4" t="s">
        <v>378</v>
      </c>
      <c r="H39" s="5" t="n">
        <v>20</v>
      </c>
    </row>
    <row r="40" spans="1:10">
      <c r="A40" s="4" t="s">
        <v>379</v>
      </c>
      <c r="H40" s="4" t="s">
        <v>380</v>
      </c>
    </row>
    <row r="41" spans="1:10">
      <c r="A41" s="4" t="s">
        <v>381</v>
      </c>
      <c r="H41" s="4" t="s">
        <v>382</v>
      </c>
    </row>
    <row r="42" spans="1:10">
      <c r="A42" s="4" t="s">
        <v>383</v>
      </c>
    </row>
    <row r="43" spans="1:10">
      <c r="A43" s="3" t="s">
        <v>263</v>
      </c>
    </row>
    <row r="44" spans="1:10">
      <c r="A44" s="4" t="s">
        <v>376</v>
      </c>
      <c r="H44" s="4" t="s">
        <v>384</v>
      </c>
    </row>
    <row r="45" spans="1:10">
      <c r="A45" s="4" t="s">
        <v>379</v>
      </c>
      <c r="H45" s="4" t="s">
        <v>385</v>
      </c>
    </row>
    <row r="46" spans="1:10">
      <c r="A46" s="4" t="s">
        <v>386</v>
      </c>
    </row>
    <row r="47" spans="1:10">
      <c r="A47" s="3" t="s">
        <v>263</v>
      </c>
    </row>
    <row r="48" spans="1:10">
      <c r="A48" s="4" t="s">
        <v>61</v>
      </c>
      <c r="B48" s="5" t="n">
        <v>3693000</v>
      </c>
    </row>
    <row r="49" spans="1:10">
      <c r="A49" s="4" t="s">
        <v>387</v>
      </c>
    </row>
    <row r="50" spans="1:10">
      <c r="A50" s="3" t="s">
        <v>263</v>
      </c>
    </row>
    <row r="51" spans="1:10">
      <c r="A51" s="4" t="s">
        <v>61</v>
      </c>
      <c r="B51" s="7" t="n">
        <v>122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9</v>
      </c>
    </row>
    <row r="2" spans="1:3">
      <c r="A2" s="3" t="s">
        <v>389</v>
      </c>
    </row>
    <row r="3" spans="1:3">
      <c r="A3" s="4" t="s">
        <v>390</v>
      </c>
      <c r="B3" s="7" t="n">
        <v>1696</v>
      </c>
      <c r="C3" s="7" t="n">
        <v>4916</v>
      </c>
    </row>
    <row r="4" spans="1:3">
      <c r="A4" s="12" t="n">
        <v>1</v>
      </c>
    </row>
    <row r="5" spans="1:3">
      <c r="A5" s="3" t="s">
        <v>389</v>
      </c>
    </row>
    <row r="6" spans="1:3">
      <c r="A6" s="4" t="s">
        <v>390</v>
      </c>
      <c r="B6" s="5" t="n">
        <v>0</v>
      </c>
      <c r="C6" s="5" t="n">
        <v>0</v>
      </c>
    </row>
    <row r="7" spans="1:3">
      <c r="A7" s="12" t="n">
        <v>2</v>
      </c>
    </row>
    <row r="8" spans="1:3">
      <c r="A8" s="3" t="s">
        <v>389</v>
      </c>
    </row>
    <row r="9" spans="1:3">
      <c r="A9" s="4" t="s">
        <v>390</v>
      </c>
      <c r="B9" s="5" t="n">
        <v>0</v>
      </c>
      <c r="C9" s="5" t="n">
        <v>0</v>
      </c>
    </row>
    <row r="10" spans="1:3">
      <c r="A10" s="12" t="n">
        <v>3</v>
      </c>
    </row>
    <row r="11" spans="1:3">
      <c r="A11" s="3" t="s">
        <v>389</v>
      </c>
    </row>
    <row r="12" spans="1:3">
      <c r="A12" s="4" t="s">
        <v>390</v>
      </c>
      <c r="B12" s="5" t="n">
        <v>1696</v>
      </c>
      <c r="C12" s="5" t="n">
        <v>4916</v>
      </c>
    </row>
    <row r="13" spans="1:3">
      <c r="A13" s="4" t="s">
        <v>60</v>
      </c>
    </row>
    <row r="14" spans="1:3">
      <c r="A14" s="3" t="s">
        <v>389</v>
      </c>
    </row>
    <row r="15" spans="1:3">
      <c r="A15" s="4" t="s">
        <v>391</v>
      </c>
      <c r="B15" s="5" t="n">
        <v>1270</v>
      </c>
      <c r="C15" s="5" t="n">
        <v>3693</v>
      </c>
    </row>
    <row r="16" spans="1:3">
      <c r="A16" s="4" t="s">
        <v>392</v>
      </c>
    </row>
    <row r="17" spans="1:3">
      <c r="A17" s="3" t="s">
        <v>389</v>
      </c>
    </row>
    <row r="18" spans="1:3">
      <c r="A18" s="4" t="s">
        <v>391</v>
      </c>
      <c r="B18" s="5" t="n">
        <v>0</v>
      </c>
      <c r="C18" s="5" t="n">
        <v>0</v>
      </c>
    </row>
    <row r="19" spans="1:3">
      <c r="A19" s="4" t="s">
        <v>393</v>
      </c>
    </row>
    <row r="20" spans="1:3">
      <c r="A20" s="3" t="s">
        <v>389</v>
      </c>
    </row>
    <row r="21" spans="1:3">
      <c r="A21" s="4" t="s">
        <v>391</v>
      </c>
      <c r="B21" s="5" t="n">
        <v>0</v>
      </c>
      <c r="C21" s="5" t="n">
        <v>0</v>
      </c>
    </row>
    <row r="22" spans="1:3">
      <c r="A22" s="4" t="s">
        <v>394</v>
      </c>
    </row>
    <row r="23" spans="1:3">
      <c r="A23" s="3" t="s">
        <v>389</v>
      </c>
    </row>
    <row r="24" spans="1:3">
      <c r="A24" s="4" t="s">
        <v>391</v>
      </c>
      <c r="B24" s="5" t="n">
        <v>1270</v>
      </c>
      <c r="C24" s="5" t="n">
        <v>3693</v>
      </c>
    </row>
    <row r="25" spans="1:3">
      <c r="A25" s="4" t="s">
        <v>62</v>
      </c>
    </row>
    <row r="26" spans="1:3">
      <c r="A26" s="3" t="s">
        <v>389</v>
      </c>
    </row>
    <row r="27" spans="1:3">
      <c r="A27" s="4" t="s">
        <v>391</v>
      </c>
      <c r="B27" s="5" t="n">
        <v>426</v>
      </c>
      <c r="C27" s="5" t="n">
        <v>1223</v>
      </c>
    </row>
    <row r="28" spans="1:3">
      <c r="A28" s="4" t="s">
        <v>395</v>
      </c>
    </row>
    <row r="29" spans="1:3">
      <c r="A29" s="3" t="s">
        <v>389</v>
      </c>
    </row>
    <row r="30" spans="1:3">
      <c r="A30" s="4" t="s">
        <v>391</v>
      </c>
      <c r="B30" s="5" t="n">
        <v>0</v>
      </c>
      <c r="C30" s="5" t="n">
        <v>0</v>
      </c>
    </row>
    <row r="31" spans="1:3">
      <c r="A31" s="4" t="s">
        <v>396</v>
      </c>
    </row>
    <row r="32" spans="1:3">
      <c r="A32" s="3" t="s">
        <v>389</v>
      </c>
    </row>
    <row r="33" spans="1:3">
      <c r="A33" s="4" t="s">
        <v>391</v>
      </c>
      <c r="B33" s="5" t="n">
        <v>0</v>
      </c>
      <c r="C33" s="5" t="n">
        <v>0</v>
      </c>
    </row>
    <row r="34" spans="1:3">
      <c r="A34" s="4" t="s">
        <v>397</v>
      </c>
    </row>
    <row r="35" spans="1:3">
      <c r="A35" s="3" t="s">
        <v>389</v>
      </c>
    </row>
    <row r="36" spans="1:3">
      <c r="A36" s="4" t="s">
        <v>391</v>
      </c>
      <c r="B36" s="7" t="n">
        <v>426</v>
      </c>
      <c r="C36" s="7" t="n">
        <v>12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79</v>
      </c>
    </row>
    <row r="2" spans="1:2">
      <c r="B2" s="2" t="s">
        <v>399</v>
      </c>
    </row>
    <row r="3" spans="1:2">
      <c r="A3" s="4" t="s">
        <v>62</v>
      </c>
    </row>
    <row r="4" spans="1:2">
      <c r="A4" s="3" t="s">
        <v>400</v>
      </c>
    </row>
    <row r="5" spans="1:2">
      <c r="A5" s="4" t="s">
        <v>401</v>
      </c>
      <c r="B5" s="7" t="n">
        <v>1223</v>
      </c>
    </row>
    <row r="6" spans="1:2">
      <c r="A6" s="4" t="s">
        <v>402</v>
      </c>
      <c r="B6" s="5" t="n">
        <v>-797</v>
      </c>
    </row>
    <row r="7" spans="1:2">
      <c r="A7" s="4" t="s">
        <v>403</v>
      </c>
      <c r="B7" s="5" t="n">
        <v>426</v>
      </c>
    </row>
    <row r="8" spans="1:2">
      <c r="A8" s="4" t="s">
        <v>60</v>
      </c>
    </row>
    <row r="9" spans="1:2">
      <c r="A9" s="3" t="s">
        <v>400</v>
      </c>
    </row>
    <row r="10" spans="1:2">
      <c r="A10" s="4" t="s">
        <v>401</v>
      </c>
      <c r="B10" s="5" t="n">
        <v>3693</v>
      </c>
    </row>
    <row r="11" spans="1:2">
      <c r="A11" s="4" t="s">
        <v>402</v>
      </c>
      <c r="B11" s="5" t="n">
        <v>-2423</v>
      </c>
    </row>
    <row r="12" spans="1:2">
      <c r="A12" s="4" t="s">
        <v>403</v>
      </c>
      <c r="B12" s="7" t="n">
        <v>12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404</v>
      </c>
      <c r="B1" s="2" t="s">
        <v>1</v>
      </c>
    </row>
    <row r="2" spans="1:4">
      <c r="B2" s="2" t="s">
        <v>2</v>
      </c>
      <c r="C2" s="2" t="s">
        <v>405</v>
      </c>
      <c r="D2" s="2" t="s">
        <v>259</v>
      </c>
    </row>
    <row r="3" spans="1:4">
      <c r="A3" s="3" t="s">
        <v>406</v>
      </c>
    </row>
    <row r="4" spans="1:4">
      <c r="A4" s="4" t="s">
        <v>407</v>
      </c>
      <c r="B4" s="9" t="n">
        <v>0.68</v>
      </c>
      <c r="C4" s="9" t="n">
        <v>1.05</v>
      </c>
      <c r="D4" s="9" t="n">
        <v>0.99</v>
      </c>
    </row>
    <row r="5" spans="1:4">
      <c r="A5" s="4" t="s">
        <v>408</v>
      </c>
      <c r="B5" s="4" t="s">
        <v>409</v>
      </c>
    </row>
    <row r="6" spans="1:4">
      <c r="A6" s="4" t="s">
        <v>60</v>
      </c>
    </row>
    <row r="7" spans="1:4">
      <c r="A7" s="3" t="s">
        <v>406</v>
      </c>
    </row>
    <row r="8" spans="1:4">
      <c r="A8" s="4" t="s">
        <v>410</v>
      </c>
      <c r="B8" s="4" t="s">
        <v>411</v>
      </c>
    </row>
    <row r="9" spans="1:4">
      <c r="A9" s="4" t="s">
        <v>412</v>
      </c>
      <c r="B9" s="4" t="s">
        <v>413</v>
      </c>
    </row>
    <row r="10" spans="1:4">
      <c r="A10" s="4" t="s">
        <v>407</v>
      </c>
      <c r="B10" s="9" t="n">
        <v>0.68</v>
      </c>
    </row>
    <row r="11" spans="1:4">
      <c r="A11" s="4" t="s">
        <v>414</v>
      </c>
      <c r="B11" s="4" t="s">
        <v>415</v>
      </c>
    </row>
    <row r="12" spans="1:4">
      <c r="A12" s="4" t="s">
        <v>416</v>
      </c>
      <c r="B12" s="4" t="s">
        <v>417</v>
      </c>
    </row>
    <row r="13" spans="1:4">
      <c r="A13" s="4" t="s">
        <v>418</v>
      </c>
      <c r="B13" s="9" t="n">
        <v>2.73</v>
      </c>
    </row>
    <row r="14" spans="1:4">
      <c r="A14" s="4" t="s">
        <v>62</v>
      </c>
    </row>
    <row r="15" spans="1:4">
      <c r="A15" s="3" t="s">
        <v>406</v>
      </c>
    </row>
    <row r="16" spans="1:4">
      <c r="A16" s="4" t="s">
        <v>410</v>
      </c>
      <c r="B16" s="4" t="s">
        <v>411</v>
      </c>
    </row>
    <row r="17" spans="1:4">
      <c r="A17" s="4" t="s">
        <v>412</v>
      </c>
      <c r="B17" s="4" t="s">
        <v>413</v>
      </c>
    </row>
    <row r="18" spans="1:4">
      <c r="A18" s="4" t="s">
        <v>407</v>
      </c>
      <c r="B18" s="9" t="n">
        <v>0.68</v>
      </c>
    </row>
    <row r="19" spans="1:4">
      <c r="A19" s="4" t="s">
        <v>414</v>
      </c>
      <c r="B19" s="4" t="s">
        <v>415</v>
      </c>
    </row>
    <row r="20" spans="1:4">
      <c r="A20" s="4" t="s">
        <v>416</v>
      </c>
      <c r="B20" s="4" t="s">
        <v>417</v>
      </c>
    </row>
    <row r="21" spans="1:4">
      <c r="A21" s="4" t="s">
        <v>418</v>
      </c>
      <c r="B21" s="9" t="n">
        <v>2.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26</v>
      </c>
    </row>
    <row r="3" spans="1:3">
      <c r="A3" s="3" t="s">
        <v>111</v>
      </c>
    </row>
    <row r="4" spans="1:3">
      <c r="A4" s="4" t="s">
        <v>104</v>
      </c>
      <c r="B4" s="7" t="n">
        <v>-17339</v>
      </c>
      <c r="C4" s="7" t="n">
        <v>-22204</v>
      </c>
    </row>
    <row r="5" spans="1:3">
      <c r="A5" s="3" t="s">
        <v>112</v>
      </c>
    </row>
    <row r="6" spans="1:3">
      <c r="A6" s="4" t="s">
        <v>113</v>
      </c>
      <c r="B6" s="5" t="n">
        <v>6325</v>
      </c>
      <c r="C6" s="5" t="n">
        <v>8606</v>
      </c>
    </row>
    <row r="7" spans="1:3">
      <c r="A7" s="4" t="s">
        <v>99</v>
      </c>
      <c r="B7" s="5" t="n">
        <v>0</v>
      </c>
      <c r="C7" s="5" t="n">
        <v>31</v>
      </c>
    </row>
    <row r="8" spans="1:3">
      <c r="A8" s="4" t="s">
        <v>114</v>
      </c>
      <c r="B8" s="5" t="n">
        <v>130</v>
      </c>
      <c r="C8" s="5" t="n">
        <v>26</v>
      </c>
    </row>
    <row r="9" spans="1:3">
      <c r="A9" s="4" t="s">
        <v>115</v>
      </c>
      <c r="B9" s="5" t="n">
        <v>450</v>
      </c>
      <c r="C9" s="5" t="n">
        <v>355</v>
      </c>
    </row>
    <row r="10" spans="1:3">
      <c r="A10" s="4" t="s">
        <v>116</v>
      </c>
      <c r="B10" s="5" t="n">
        <v>519</v>
      </c>
      <c r="C10" s="5" t="n">
        <v>0</v>
      </c>
    </row>
    <row r="11" spans="1:3">
      <c r="A11" s="4" t="s">
        <v>117</v>
      </c>
      <c r="B11" s="5" t="n">
        <v>297</v>
      </c>
      <c r="C11" s="5" t="n">
        <v>-14</v>
      </c>
    </row>
    <row r="12" spans="1:3">
      <c r="A12" s="4" t="s">
        <v>118</v>
      </c>
      <c r="B12" s="5" t="n">
        <v>3335</v>
      </c>
      <c r="C12" s="5" t="n">
        <v>3805</v>
      </c>
    </row>
    <row r="13" spans="1:3">
      <c r="A13" s="4" t="s">
        <v>119</v>
      </c>
      <c r="B13" s="5" t="n">
        <v>276</v>
      </c>
      <c r="C13" s="5" t="n">
        <v>723</v>
      </c>
    </row>
    <row r="14" spans="1:3">
      <c r="A14" s="4" t="s">
        <v>96</v>
      </c>
      <c r="B14" s="5" t="n">
        <v>-2423</v>
      </c>
      <c r="C14" s="5" t="n">
        <v>0</v>
      </c>
    </row>
    <row r="15" spans="1:3">
      <c r="A15" s="4" t="s">
        <v>97</v>
      </c>
      <c r="B15" s="5" t="n">
        <v>-797</v>
      </c>
      <c r="C15" s="5" t="n">
        <v>0</v>
      </c>
    </row>
    <row r="16" spans="1:3">
      <c r="A16" s="4" t="s">
        <v>98</v>
      </c>
      <c r="B16" s="5" t="n">
        <v>293</v>
      </c>
      <c r="C16" s="5" t="n">
        <v>0</v>
      </c>
    </row>
    <row r="17" spans="1:3">
      <c r="A17" s="4" t="s">
        <v>120</v>
      </c>
      <c r="B17" s="5" t="n">
        <v>0</v>
      </c>
      <c r="C17" s="5" t="n">
        <v>283</v>
      </c>
    </row>
    <row r="18" spans="1:3">
      <c r="A18" s="3" t="s">
        <v>121</v>
      </c>
    </row>
    <row r="19" spans="1:3">
      <c r="A19" s="4" t="s">
        <v>122</v>
      </c>
      <c r="B19" s="5" t="n">
        <v>-323</v>
      </c>
      <c r="C19" s="5" t="n">
        <v>200</v>
      </c>
    </row>
    <row r="20" spans="1:3">
      <c r="A20" s="4" t="s">
        <v>123</v>
      </c>
      <c r="B20" s="5" t="n">
        <v>-1877</v>
      </c>
      <c r="C20" s="5" t="n">
        <v>-4595</v>
      </c>
    </row>
    <row r="21" spans="1:3">
      <c r="A21" s="4" t="s">
        <v>32</v>
      </c>
      <c r="B21" s="5" t="n">
        <v>83</v>
      </c>
      <c r="C21" s="5" t="n">
        <v>-69</v>
      </c>
    </row>
    <row r="22" spans="1:3">
      <c r="A22" s="4" t="s">
        <v>37</v>
      </c>
      <c r="B22" s="5" t="n">
        <v>212</v>
      </c>
      <c r="C22" s="5" t="n">
        <v>0</v>
      </c>
    </row>
    <row r="23" spans="1:3">
      <c r="A23" s="4" t="s">
        <v>124</v>
      </c>
      <c r="B23" s="5" t="n">
        <v>0</v>
      </c>
      <c r="C23" s="5" t="n">
        <v>-174</v>
      </c>
    </row>
    <row r="24" spans="1:3">
      <c r="A24" s="4" t="s">
        <v>33</v>
      </c>
      <c r="B24" s="5" t="n">
        <v>30</v>
      </c>
      <c r="C24" s="5" t="n">
        <v>40</v>
      </c>
    </row>
    <row r="25" spans="1:3">
      <c r="A25" s="3" t="s">
        <v>125</v>
      </c>
    </row>
    <row r="26" spans="1:3">
      <c r="A26" s="4" t="s">
        <v>42</v>
      </c>
      <c r="B26" s="5" t="n">
        <v>4509</v>
      </c>
      <c r="C26" s="5" t="n">
        <v>5728</v>
      </c>
    </row>
    <row r="27" spans="1:3">
      <c r="A27" s="4" t="s">
        <v>43</v>
      </c>
      <c r="B27" s="5" t="n">
        <v>-712</v>
      </c>
      <c r="C27" s="5" t="n">
        <v>3336</v>
      </c>
    </row>
    <row r="28" spans="1:3">
      <c r="A28" s="4" t="s">
        <v>44</v>
      </c>
      <c r="B28" s="5" t="n">
        <v>-241</v>
      </c>
      <c r="C28" s="5" t="n">
        <v>-837</v>
      </c>
    </row>
    <row r="29" spans="1:3">
      <c r="A29" s="4" t="s">
        <v>46</v>
      </c>
      <c r="B29" s="5" t="n">
        <v>-818</v>
      </c>
      <c r="C29" s="5" t="n">
        <v>-700</v>
      </c>
    </row>
    <row r="30" spans="1:3">
      <c r="A30" s="4" t="s">
        <v>49</v>
      </c>
      <c r="B30" s="5" t="n">
        <v>283</v>
      </c>
      <c r="C30" s="5" t="n">
        <v>0</v>
      </c>
    </row>
    <row r="31" spans="1:3">
      <c r="A31" s="4" t="s">
        <v>126</v>
      </c>
      <c r="B31" s="5" t="n">
        <v>-7788</v>
      </c>
      <c r="C31" s="5" t="n">
        <v>-5460</v>
      </c>
    </row>
    <row r="32" spans="1:3">
      <c r="A32" s="3" t="s">
        <v>127</v>
      </c>
    </row>
    <row r="33" spans="1:3">
      <c r="A33" s="4" t="s">
        <v>128</v>
      </c>
      <c r="B33" s="5" t="n">
        <v>-1381</v>
      </c>
      <c r="C33" s="5" t="n">
        <v>-1007</v>
      </c>
    </row>
    <row r="34" spans="1:3">
      <c r="A34" s="4" t="s">
        <v>129</v>
      </c>
      <c r="B34" s="5" t="n">
        <v>999</v>
      </c>
      <c r="C34" s="5" t="n">
        <v>0</v>
      </c>
    </row>
    <row r="35" spans="1:3">
      <c r="A35" s="4" t="s">
        <v>130</v>
      </c>
      <c r="B35" s="5" t="n">
        <v>0</v>
      </c>
      <c r="C35" s="5" t="n">
        <v>875</v>
      </c>
    </row>
    <row r="36" spans="1:3">
      <c r="A36" s="4" t="s">
        <v>131</v>
      </c>
      <c r="B36" s="5" t="n">
        <v>-382</v>
      </c>
      <c r="C36" s="5" t="n">
        <v>-132</v>
      </c>
    </row>
    <row r="37" spans="1:3">
      <c r="A37" s="3" t="s">
        <v>132</v>
      </c>
    </row>
    <row r="38" spans="1:3">
      <c r="A38" s="4" t="s">
        <v>133</v>
      </c>
      <c r="B38" s="5" t="n">
        <v>16000</v>
      </c>
      <c r="C38" s="5" t="n">
        <v>0</v>
      </c>
    </row>
    <row r="39" spans="1:3">
      <c r="A39" s="4" t="s">
        <v>134</v>
      </c>
      <c r="B39" s="5" t="n">
        <v>-11000</v>
      </c>
      <c r="C39" s="5" t="n">
        <v>-450</v>
      </c>
    </row>
    <row r="40" spans="1:3">
      <c r="A40" s="4" t="s">
        <v>135</v>
      </c>
      <c r="B40" s="5" t="n">
        <v>-2319</v>
      </c>
      <c r="C40" s="5" t="n">
        <v>0</v>
      </c>
    </row>
    <row r="41" spans="1:3">
      <c r="A41" s="4" t="s">
        <v>136</v>
      </c>
      <c r="B41" s="5" t="n">
        <v>11</v>
      </c>
      <c r="C41" s="5" t="n">
        <v>51</v>
      </c>
    </row>
    <row r="42" spans="1:3">
      <c r="A42" s="4" t="s">
        <v>137</v>
      </c>
      <c r="B42" s="5" t="n">
        <v>0</v>
      </c>
      <c r="C42" s="5" t="n">
        <v>12627</v>
      </c>
    </row>
    <row r="43" spans="1:3">
      <c r="A43" s="4" t="s">
        <v>138</v>
      </c>
      <c r="B43" s="5" t="n">
        <v>2692</v>
      </c>
      <c r="C43" s="5" t="n">
        <v>12228</v>
      </c>
    </row>
    <row r="44" spans="1:3">
      <c r="A44" s="4" t="s">
        <v>139</v>
      </c>
      <c r="B44" s="5" t="n">
        <v>-48</v>
      </c>
      <c r="C44" s="5" t="n">
        <v>-26</v>
      </c>
    </row>
    <row r="45" spans="1:3">
      <c r="A45" s="4" t="s">
        <v>140</v>
      </c>
      <c r="B45" s="5" t="n">
        <v>-5526</v>
      </c>
      <c r="C45" s="5" t="n">
        <v>6610</v>
      </c>
    </row>
    <row r="46" spans="1:3">
      <c r="A46" s="4" t="s">
        <v>141</v>
      </c>
      <c r="B46" s="5" t="n">
        <v>11231</v>
      </c>
      <c r="C46" s="5" t="n">
        <v>7069</v>
      </c>
    </row>
    <row r="47" spans="1:3">
      <c r="A47" s="4" t="s">
        <v>142</v>
      </c>
      <c r="B47" s="7" t="n">
        <v>5705</v>
      </c>
      <c r="C47" s="7" t="n">
        <v>136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9</v>
      </c>
      <c r="B1" s="2" t="s">
        <v>79</v>
      </c>
      <c r="D1" s="2" t="s">
        <v>1</v>
      </c>
    </row>
    <row r="2" spans="1:7">
      <c r="B2" s="2" t="s">
        <v>2</v>
      </c>
      <c r="C2" s="2" t="s">
        <v>26</v>
      </c>
      <c r="D2" s="2" t="s">
        <v>2</v>
      </c>
      <c r="E2" s="2" t="s">
        <v>26</v>
      </c>
      <c r="F2" s="2" t="s">
        <v>405</v>
      </c>
      <c r="G2" s="2" t="s">
        <v>259</v>
      </c>
    </row>
    <row r="3" spans="1:7">
      <c r="A3" s="3" t="s">
        <v>389</v>
      </c>
    </row>
    <row r="4" spans="1:7">
      <c r="A4" s="4" t="s">
        <v>96</v>
      </c>
      <c r="B4" s="7" t="n">
        <v>2853000</v>
      </c>
      <c r="C4" s="7" t="n">
        <v>0</v>
      </c>
      <c r="D4" s="7" t="n">
        <v>2423000</v>
      </c>
      <c r="E4" s="7" t="n">
        <v>0</v>
      </c>
    </row>
    <row r="5" spans="1:7">
      <c r="A5" s="4" t="s">
        <v>407</v>
      </c>
      <c r="B5" s="9" t="n">
        <v>0.68</v>
      </c>
      <c r="D5" s="9" t="n">
        <v>0.68</v>
      </c>
      <c r="F5" s="9" t="n">
        <v>1.05</v>
      </c>
      <c r="G5" s="9" t="n">
        <v>0.99</v>
      </c>
    </row>
    <row r="6" spans="1:7">
      <c r="A6" s="4" t="s">
        <v>420</v>
      </c>
      <c r="B6" s="7" t="n">
        <v>-937000</v>
      </c>
      <c r="D6" s="7" t="n">
        <v>-797000</v>
      </c>
      <c r="E6" s="7" t="n">
        <v>0</v>
      </c>
    </row>
    <row r="7" spans="1:7">
      <c r="A7" s="4" t="s">
        <v>268</v>
      </c>
    </row>
    <row r="8" spans="1:7">
      <c r="A8" s="3" t="s">
        <v>389</v>
      </c>
    </row>
    <row r="9" spans="1:7">
      <c r="A9" s="4" t="s">
        <v>359</v>
      </c>
      <c r="G9" s="7" t="n">
        <v>4916000</v>
      </c>
    </row>
    <row r="10" spans="1:7">
      <c r="A10" s="4" t="s">
        <v>269</v>
      </c>
      <c r="B10" s="7" t="n">
        <v>16000000</v>
      </c>
      <c r="D10" s="7" t="n">
        <v>16000000</v>
      </c>
      <c r="G10" s="7" t="n">
        <v>16000000</v>
      </c>
    </row>
    <row r="11" spans="1:7">
      <c r="A11" s="4" t="s">
        <v>270</v>
      </c>
      <c r="G11" s="4" t="s">
        <v>2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24"/>
    <col customWidth="1" max="7" min="7" width="14"/>
  </cols>
  <sheetData>
    <row r="1" spans="1:7">
      <c r="A1" s="1" t="s">
        <v>421</v>
      </c>
      <c r="B1" s="2" t="s">
        <v>330</v>
      </c>
      <c r="C1" s="2" t="s">
        <v>79</v>
      </c>
      <c r="E1" s="2" t="s">
        <v>1</v>
      </c>
    </row>
    <row r="2" spans="1:7">
      <c r="B2" s="2" t="s">
        <v>422</v>
      </c>
      <c r="C2" s="2" t="s">
        <v>2</v>
      </c>
      <c r="D2" s="2" t="s">
        <v>26</v>
      </c>
      <c r="E2" s="2" t="s">
        <v>2</v>
      </c>
      <c r="F2" s="2" t="s">
        <v>26</v>
      </c>
      <c r="G2" s="2" t="s">
        <v>25</v>
      </c>
    </row>
    <row r="3" spans="1:7">
      <c r="A3" s="3" t="s">
        <v>423</v>
      </c>
    </row>
    <row r="4" spans="1:7">
      <c r="A4" s="4" t="s">
        <v>424</v>
      </c>
      <c r="C4" s="9" t="n">
        <v>0.64</v>
      </c>
      <c r="D4" s="9" t="n">
        <v>2.05</v>
      </c>
      <c r="E4" s="9" t="n">
        <v>0.64</v>
      </c>
      <c r="F4" s="9" t="n">
        <v>2.05</v>
      </c>
    </row>
    <row r="5" spans="1:7">
      <c r="A5" s="4" t="s">
        <v>425</v>
      </c>
      <c r="C5" s="7" t="n">
        <v>5706</v>
      </c>
      <c r="D5" s="7" t="n">
        <v>11492</v>
      </c>
      <c r="E5" s="7" t="n">
        <v>5706</v>
      </c>
      <c r="F5" s="7" t="n">
        <v>11492</v>
      </c>
    </row>
    <row r="6" spans="1:7">
      <c r="A6" s="4" t="s">
        <v>426</v>
      </c>
      <c r="E6" s="4" t="s">
        <v>427</v>
      </c>
      <c r="F6" s="4" t="s">
        <v>428</v>
      </c>
    </row>
    <row r="7" spans="1:7">
      <c r="A7" s="4" t="s">
        <v>429</v>
      </c>
      <c r="C7" s="7" t="n">
        <v>1118</v>
      </c>
      <c r="D7" s="7" t="n">
        <v>1404</v>
      </c>
      <c r="E7" s="7" t="n">
        <v>3611</v>
      </c>
      <c r="F7" s="7" t="n">
        <v>4528</v>
      </c>
    </row>
    <row r="8" spans="1:7">
      <c r="A8" s="4" t="s">
        <v>430</v>
      </c>
    </row>
    <row r="9" spans="1:7">
      <c r="A9" s="3" t="s">
        <v>423</v>
      </c>
    </row>
    <row r="10" spans="1:7">
      <c r="A10" s="4" t="s">
        <v>431</v>
      </c>
      <c r="E10" s="4" t="s">
        <v>432</v>
      </c>
    </row>
    <row r="11" spans="1:7">
      <c r="A11" s="4" t="s">
        <v>433</v>
      </c>
    </row>
    <row r="12" spans="1:7">
      <c r="A12" s="3" t="s">
        <v>423</v>
      </c>
    </row>
    <row r="13" spans="1:7">
      <c r="A13" s="4" t="s">
        <v>434</v>
      </c>
      <c r="C13" s="5" t="n">
        <v>20000000</v>
      </c>
      <c r="E13" s="5" t="n">
        <v>20000000</v>
      </c>
    </row>
    <row r="14" spans="1:7">
      <c r="A14" s="4" t="s">
        <v>435</v>
      </c>
      <c r="C14" s="5" t="n">
        <v>11882869</v>
      </c>
      <c r="E14" s="5" t="n">
        <v>11882869</v>
      </c>
      <c r="G14" s="5" t="n">
        <v>11886707</v>
      </c>
    </row>
    <row r="15" spans="1:7">
      <c r="A15" s="4" t="s">
        <v>436</v>
      </c>
    </row>
    <row r="16" spans="1:7">
      <c r="A16" s="3" t="s">
        <v>423</v>
      </c>
    </row>
    <row r="17" spans="1:7">
      <c r="A17" s="4" t="s">
        <v>431</v>
      </c>
      <c r="E17" s="4" t="s">
        <v>437</v>
      </c>
    </row>
    <row r="18" spans="1:7">
      <c r="A18" s="4" t="s">
        <v>438</v>
      </c>
    </row>
    <row r="19" spans="1:7">
      <c r="A19" s="3" t="s">
        <v>423</v>
      </c>
    </row>
    <row r="20" spans="1:7">
      <c r="A20" s="4" t="s">
        <v>431</v>
      </c>
      <c r="E20" s="4" t="s">
        <v>439</v>
      </c>
    </row>
    <row r="21" spans="1:7">
      <c r="A21" s="4" t="s">
        <v>440</v>
      </c>
    </row>
    <row r="22" spans="1:7">
      <c r="A22" s="3" t="s">
        <v>423</v>
      </c>
    </row>
    <row r="23" spans="1:7">
      <c r="A23" s="4" t="s">
        <v>441</v>
      </c>
      <c r="E23" s="5" t="n">
        <v>1525500</v>
      </c>
      <c r="F23" s="5" t="n">
        <v>3336650</v>
      </c>
    </row>
    <row r="24" spans="1:7">
      <c r="A24" s="4" t="s">
        <v>442</v>
      </c>
      <c r="E24" s="5" t="n">
        <v>-1853025</v>
      </c>
    </row>
    <row r="25" spans="1:7">
      <c r="A25" s="4" t="s">
        <v>443</v>
      </c>
    </row>
    <row r="26" spans="1:7">
      <c r="A26" s="3" t="s">
        <v>423</v>
      </c>
    </row>
    <row r="27" spans="1:7">
      <c r="A27" s="4" t="s">
        <v>444</v>
      </c>
      <c r="B27" s="5" t="n">
        <v>331363</v>
      </c>
      <c r="E27" s="5" t="n">
        <v>331363</v>
      </c>
    </row>
    <row r="28" spans="1:7">
      <c r="A28" s="4" t="s">
        <v>445</v>
      </c>
      <c r="E28" s="4" t="s">
        <v>446</v>
      </c>
    </row>
    <row r="29" spans="1:7">
      <c r="A29" s="4" t="s">
        <v>447</v>
      </c>
    </row>
    <row r="30" spans="1:7">
      <c r="A30" s="3" t="s">
        <v>423</v>
      </c>
    </row>
    <row r="31" spans="1:7">
      <c r="A31" s="4" t="s">
        <v>445</v>
      </c>
      <c r="E31" s="4" t="s">
        <v>448</v>
      </c>
    </row>
    <row r="32" spans="1:7">
      <c r="A32" s="4" t="s">
        <v>449</v>
      </c>
    </row>
    <row r="33" spans="1:7">
      <c r="A33" s="3" t="s">
        <v>423</v>
      </c>
    </row>
    <row r="34" spans="1:7">
      <c r="A34" s="4" t="s">
        <v>445</v>
      </c>
      <c r="E34" s="4" t="s">
        <v>450</v>
      </c>
    </row>
    <row r="35" spans="1:7">
      <c r="A35" s="4" t="s">
        <v>451</v>
      </c>
    </row>
    <row r="36" spans="1:7">
      <c r="A36" s="3" t="s">
        <v>423</v>
      </c>
    </row>
    <row r="37" spans="1:7">
      <c r="A37" s="4" t="s">
        <v>445</v>
      </c>
      <c r="E37" s="4" t="s">
        <v>439</v>
      </c>
    </row>
    <row r="38" spans="1:7">
      <c r="A38" s="4" t="s">
        <v>452</v>
      </c>
      <c r="E38" s="4" t="s">
        <v>432</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53</v>
      </c>
      <c r="B1" s="2" t="s">
        <v>1</v>
      </c>
      <c r="D1" s="2" t="s">
        <v>274</v>
      </c>
    </row>
    <row r="2" spans="1:4">
      <c r="B2" s="2" t="s">
        <v>2</v>
      </c>
      <c r="C2" s="2" t="s">
        <v>26</v>
      </c>
      <c r="D2" s="2" t="s">
        <v>25</v>
      </c>
    </row>
    <row r="3" spans="1:4">
      <c r="A3" s="3" t="s">
        <v>454</v>
      </c>
    </row>
    <row r="4" spans="1:4">
      <c r="A4" s="4" t="s">
        <v>455</v>
      </c>
      <c r="B4" s="5" t="n">
        <v>7824395</v>
      </c>
    </row>
    <row r="5" spans="1:4">
      <c r="A5" s="4" t="s">
        <v>456</v>
      </c>
      <c r="B5" s="5" t="n">
        <v>1525500</v>
      </c>
      <c r="C5" s="5" t="n">
        <v>3336650</v>
      </c>
    </row>
    <row r="6" spans="1:4">
      <c r="A6" s="4" t="s">
        <v>457</v>
      </c>
      <c r="B6" s="5" t="n">
        <v>-1853025</v>
      </c>
    </row>
    <row r="7" spans="1:4">
      <c r="A7" s="4" t="s">
        <v>458</v>
      </c>
      <c r="B7" s="5" t="n">
        <v>-18038</v>
      </c>
    </row>
    <row r="8" spans="1:4">
      <c r="A8" s="4" t="s">
        <v>459</v>
      </c>
      <c r="B8" s="5" t="n">
        <v>7478832</v>
      </c>
      <c r="D8" s="5" t="n">
        <v>7824395</v>
      </c>
    </row>
    <row r="9" spans="1:4">
      <c r="A9" s="4" t="s">
        <v>460</v>
      </c>
      <c r="B9" s="5" t="n">
        <v>6007522</v>
      </c>
    </row>
    <row r="10" spans="1:4">
      <c r="A10" s="4" t="s">
        <v>461</v>
      </c>
      <c r="B10" s="5" t="n">
        <v>3275088</v>
      </c>
    </row>
    <row r="11" spans="1:4">
      <c r="A11" s="3" t="s">
        <v>462</v>
      </c>
    </row>
    <row r="12" spans="1:4">
      <c r="A12" s="4" t="s">
        <v>463</v>
      </c>
      <c r="B12" s="9" t="n">
        <v>3.61</v>
      </c>
    </row>
    <row r="13" spans="1:4">
      <c r="A13" s="4" t="s">
        <v>464</v>
      </c>
      <c r="B13" s="11" t="n">
        <v>1.02</v>
      </c>
    </row>
    <row r="14" spans="1:4">
      <c r="A14" s="4" t="s">
        <v>465</v>
      </c>
      <c r="B14" s="11" t="n">
        <v>3.02</v>
      </c>
    </row>
    <row r="15" spans="1:4">
      <c r="A15" s="4" t="s">
        <v>466</v>
      </c>
      <c r="B15" s="11" t="n">
        <v>0.64</v>
      </c>
    </row>
    <row r="16" spans="1:4">
      <c r="A16" s="4" t="s">
        <v>463</v>
      </c>
      <c r="B16" s="11" t="n">
        <v>3.22</v>
      </c>
      <c r="D16" s="9" t="n">
        <v>3.61</v>
      </c>
    </row>
    <row r="17" spans="1:4">
      <c r="A17" s="4" t="s">
        <v>467</v>
      </c>
      <c r="B17" s="11" t="n">
        <v>3.56</v>
      </c>
    </row>
    <row r="18" spans="1:4">
      <c r="A18" s="4" t="s">
        <v>468</v>
      </c>
      <c r="B18" s="9" t="n">
        <v>4.97</v>
      </c>
    </row>
    <row r="19" spans="1:4">
      <c r="A19" s="3" t="s">
        <v>469</v>
      </c>
    </row>
    <row r="20" spans="1:4">
      <c r="A20" s="4" t="s">
        <v>470</v>
      </c>
      <c r="B20" s="4" t="s">
        <v>471</v>
      </c>
      <c r="D20" s="4" t="s">
        <v>472</v>
      </c>
    </row>
    <row r="21" spans="1:4">
      <c r="A21" s="4" t="s">
        <v>473</v>
      </c>
      <c r="B21" s="4" t="s">
        <v>474</v>
      </c>
    </row>
    <row r="22" spans="1:4">
      <c r="A22" s="4" t="s">
        <v>475</v>
      </c>
      <c r="B22" s="4" t="s">
        <v>476</v>
      </c>
    </row>
    <row r="23" spans="1:4">
      <c r="A23" s="3" t="s">
        <v>477</v>
      </c>
    </row>
    <row r="24" spans="1:4">
      <c r="A24" s="4" t="s">
        <v>470</v>
      </c>
      <c r="B24" s="7" t="n">
        <v>21</v>
      </c>
      <c r="D24" s="7" t="n">
        <v>110</v>
      </c>
    </row>
    <row r="25" spans="1:4">
      <c r="A25" s="4" t="s">
        <v>473</v>
      </c>
      <c r="B25" s="5" t="n">
        <v>16</v>
      </c>
    </row>
    <row r="26" spans="1:4">
      <c r="A26" s="4" t="s">
        <v>475</v>
      </c>
      <c r="B26" s="7" t="n">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80</v>
      </c>
    </row>
    <row r="4" spans="1:2">
      <c r="A4" s="4" t="s">
        <v>481</v>
      </c>
      <c r="B4" s="5" t="n">
        <v>7478832</v>
      </c>
    </row>
    <row r="5" spans="1:2">
      <c r="A5" s="4" t="s">
        <v>482</v>
      </c>
      <c r="B5" s="5" t="n">
        <v>3275088</v>
      </c>
    </row>
    <row r="6" spans="1:2">
      <c r="A6" s="4" t="s">
        <v>483</v>
      </c>
    </row>
    <row r="7" spans="1:2">
      <c r="A7" s="3" t="s">
        <v>480</v>
      </c>
    </row>
    <row r="8" spans="1:2">
      <c r="A8" s="4" t="s">
        <v>484</v>
      </c>
      <c r="B8" s="7" t="n">
        <v>0</v>
      </c>
    </row>
    <row r="9" spans="1:2">
      <c r="A9" s="4" t="s">
        <v>485</v>
      </c>
      <c r="B9" s="9" t="n">
        <v>0.5</v>
      </c>
    </row>
    <row r="10" spans="1:2">
      <c r="A10" s="4" t="s">
        <v>481</v>
      </c>
      <c r="B10" s="5" t="n">
        <v>7652</v>
      </c>
    </row>
    <row r="11" spans="1:2">
      <c r="A11" s="4" t="s">
        <v>486</v>
      </c>
      <c r="B11" s="9" t="n">
        <v>0.24</v>
      </c>
    </row>
    <row r="12" spans="1:2">
      <c r="A12" s="4" t="s">
        <v>487</v>
      </c>
      <c r="B12" s="4" t="s">
        <v>488</v>
      </c>
    </row>
    <row r="13" spans="1:2">
      <c r="A13" s="4" t="s">
        <v>482</v>
      </c>
      <c r="B13" s="5" t="n">
        <v>7652</v>
      </c>
    </row>
    <row r="14" spans="1:2">
      <c r="A14" s="4" t="s">
        <v>489</v>
      </c>
      <c r="B14" s="9" t="n">
        <v>0.24</v>
      </c>
    </row>
    <row r="15" spans="1:2">
      <c r="A15" s="4" t="s">
        <v>490</v>
      </c>
    </row>
    <row r="16" spans="1:2">
      <c r="A16" s="3" t="s">
        <v>480</v>
      </c>
    </row>
    <row r="17" spans="1:2">
      <c r="A17" s="4" t="s">
        <v>484</v>
      </c>
      <c r="B17" s="11" t="n">
        <v>0.51</v>
      </c>
    </row>
    <row r="18" spans="1:2">
      <c r="A18" s="4" t="s">
        <v>485</v>
      </c>
      <c r="B18" s="7" t="n">
        <v>1</v>
      </c>
    </row>
    <row r="19" spans="1:2">
      <c r="A19" s="4" t="s">
        <v>481</v>
      </c>
      <c r="B19" s="5" t="n">
        <v>607624</v>
      </c>
    </row>
    <row r="20" spans="1:2">
      <c r="A20" s="4" t="s">
        <v>486</v>
      </c>
      <c r="B20" s="9" t="n">
        <v>0.66</v>
      </c>
    </row>
    <row r="21" spans="1:2">
      <c r="A21" s="4" t="s">
        <v>487</v>
      </c>
      <c r="B21" s="4" t="s">
        <v>491</v>
      </c>
    </row>
    <row r="22" spans="1:2">
      <c r="A22" s="4" t="s">
        <v>482</v>
      </c>
      <c r="B22" s="5" t="n">
        <v>132621</v>
      </c>
    </row>
    <row r="23" spans="1:2">
      <c r="A23" s="4" t="s">
        <v>489</v>
      </c>
      <c r="B23" s="9" t="n">
        <v>0.65</v>
      </c>
    </row>
    <row r="24" spans="1:2">
      <c r="A24" s="4" t="s">
        <v>492</v>
      </c>
    </row>
    <row r="25" spans="1:2">
      <c r="A25" s="3" t="s">
        <v>480</v>
      </c>
    </row>
    <row r="26" spans="1:2">
      <c r="A26" s="4" t="s">
        <v>484</v>
      </c>
      <c r="B26" s="11" t="n">
        <v>1.01</v>
      </c>
    </row>
    <row r="27" spans="1:2">
      <c r="A27" s="4" t="s">
        <v>485</v>
      </c>
      <c r="B27" s="13" t="n">
        <v>1.5</v>
      </c>
    </row>
    <row r="28" spans="1:2">
      <c r="A28" s="4" t="s">
        <v>481</v>
      </c>
      <c r="B28" s="5" t="n">
        <v>2659599</v>
      </c>
    </row>
    <row r="29" spans="1:2">
      <c r="A29" s="4" t="s">
        <v>486</v>
      </c>
      <c r="B29" s="9" t="n">
        <v>1.32</v>
      </c>
    </row>
    <row r="30" spans="1:2">
      <c r="A30" s="4" t="s">
        <v>487</v>
      </c>
      <c r="B30" s="4" t="s">
        <v>493</v>
      </c>
    </row>
    <row r="31" spans="1:2">
      <c r="A31" s="4" t="s">
        <v>482</v>
      </c>
      <c r="B31" s="5" t="n">
        <v>226111</v>
      </c>
    </row>
    <row r="32" spans="1:2">
      <c r="A32" s="4" t="s">
        <v>489</v>
      </c>
      <c r="B32" s="9" t="n">
        <v>1.23</v>
      </c>
    </row>
    <row r="33" spans="1:2">
      <c r="A33" s="4" t="s">
        <v>494</v>
      </c>
    </row>
    <row r="34" spans="1:2">
      <c r="A34" s="3" t="s">
        <v>480</v>
      </c>
    </row>
    <row r="35" spans="1:2">
      <c r="A35" s="4" t="s">
        <v>484</v>
      </c>
      <c r="B35" s="11" t="n">
        <v>1.51</v>
      </c>
    </row>
    <row r="36" spans="1:2">
      <c r="A36" s="4" t="s">
        <v>485</v>
      </c>
      <c r="B36" s="7" t="n">
        <v>2</v>
      </c>
    </row>
    <row r="37" spans="1:2">
      <c r="A37" s="4" t="s">
        <v>481</v>
      </c>
      <c r="B37" s="5" t="n">
        <v>260502</v>
      </c>
    </row>
    <row r="38" spans="1:2">
      <c r="A38" s="4" t="s">
        <v>486</v>
      </c>
      <c r="B38" s="9" t="n">
        <v>1.51</v>
      </c>
    </row>
    <row r="39" spans="1:2">
      <c r="A39" s="4" t="s">
        <v>487</v>
      </c>
      <c r="B39" s="4" t="s">
        <v>495</v>
      </c>
    </row>
    <row r="40" spans="1:2">
      <c r="A40" s="4" t="s">
        <v>482</v>
      </c>
      <c r="B40" s="5" t="n">
        <v>102045</v>
      </c>
    </row>
    <row r="41" spans="1:2">
      <c r="A41" s="4" t="s">
        <v>489</v>
      </c>
      <c r="B41" s="9" t="n">
        <v>1.51</v>
      </c>
    </row>
    <row r="42" spans="1:2">
      <c r="A42" s="4" t="s">
        <v>496</v>
      </c>
    </row>
    <row r="43" spans="1:2">
      <c r="A43" s="3" t="s">
        <v>480</v>
      </c>
    </row>
    <row r="44" spans="1:2">
      <c r="A44" s="4" t="s">
        <v>484</v>
      </c>
      <c r="B44" s="11" t="n">
        <v>2.01</v>
      </c>
    </row>
    <row r="45" spans="1:2">
      <c r="A45" s="4" t="s">
        <v>485</v>
      </c>
      <c r="B45" s="9" t="n">
        <v>2.5</v>
      </c>
    </row>
    <row r="46" spans="1:2">
      <c r="A46" s="4" t="s">
        <v>481</v>
      </c>
      <c r="B46" s="5" t="n">
        <v>253779</v>
      </c>
    </row>
    <row r="47" spans="1:2">
      <c r="A47" s="4" t="s">
        <v>486</v>
      </c>
      <c r="B47" s="9" t="n">
        <v>2.43</v>
      </c>
    </row>
    <row r="48" spans="1:2">
      <c r="A48" s="4" t="s">
        <v>487</v>
      </c>
      <c r="B48" s="4" t="s">
        <v>497</v>
      </c>
    </row>
    <row r="49" spans="1:2">
      <c r="A49" s="4" t="s">
        <v>482</v>
      </c>
      <c r="B49" s="5" t="n">
        <v>187112</v>
      </c>
    </row>
    <row r="50" spans="1:2">
      <c r="A50" s="4" t="s">
        <v>489</v>
      </c>
      <c r="B50" s="9" t="n">
        <v>2.41</v>
      </c>
    </row>
    <row r="51" spans="1:2">
      <c r="A51" s="4" t="s">
        <v>498</v>
      </c>
    </row>
    <row r="52" spans="1:2">
      <c r="A52" s="3" t="s">
        <v>480</v>
      </c>
    </row>
    <row r="53" spans="1:2">
      <c r="A53" s="4" t="s">
        <v>484</v>
      </c>
      <c r="B53" s="11" t="n">
        <v>2.51</v>
      </c>
    </row>
    <row r="54" spans="1:2">
      <c r="A54" s="4" t="s">
        <v>485</v>
      </c>
      <c r="B54" s="7" t="n">
        <v>3</v>
      </c>
    </row>
    <row r="55" spans="1:2">
      <c r="A55" s="4" t="s">
        <v>481</v>
      </c>
      <c r="B55" s="5" t="n">
        <v>1051977</v>
      </c>
    </row>
    <row r="56" spans="1:2">
      <c r="A56" s="4" t="s">
        <v>486</v>
      </c>
      <c r="B56" s="9" t="n">
        <v>2.61</v>
      </c>
    </row>
    <row r="57" spans="1:2">
      <c r="A57" s="4" t="s">
        <v>487</v>
      </c>
      <c r="B57" s="4" t="s">
        <v>471</v>
      </c>
    </row>
    <row r="58" spans="1:2">
      <c r="A58" s="4" t="s">
        <v>482</v>
      </c>
      <c r="B58" s="5" t="n">
        <v>743696</v>
      </c>
    </row>
    <row r="59" spans="1:2">
      <c r="A59" s="4" t="s">
        <v>489</v>
      </c>
      <c r="B59" s="9" t="n">
        <v>2.63</v>
      </c>
    </row>
    <row r="60" spans="1:2">
      <c r="A60" s="4" t="s">
        <v>499</v>
      </c>
    </row>
    <row r="61" spans="1:2">
      <c r="A61" s="3" t="s">
        <v>480</v>
      </c>
    </row>
    <row r="62" spans="1:2">
      <c r="A62" s="4" t="s">
        <v>484</v>
      </c>
      <c r="B62" s="11" t="n">
        <v>3.51</v>
      </c>
    </row>
    <row r="63" spans="1:2">
      <c r="A63" s="4" t="s">
        <v>485</v>
      </c>
      <c r="B63" s="7" t="n">
        <v>4</v>
      </c>
    </row>
    <row r="64" spans="1:2">
      <c r="A64" s="4" t="s">
        <v>481</v>
      </c>
      <c r="B64" s="5" t="n">
        <v>1205856</v>
      </c>
    </row>
    <row r="65" spans="1:2">
      <c r="A65" s="4" t="s">
        <v>486</v>
      </c>
      <c r="B65" s="9" t="n">
        <v>3.95</v>
      </c>
    </row>
    <row r="66" spans="1:2">
      <c r="A66" s="4" t="s">
        <v>487</v>
      </c>
      <c r="B66" s="4" t="s">
        <v>500</v>
      </c>
    </row>
    <row r="67" spans="1:2">
      <c r="A67" s="4" t="s">
        <v>482</v>
      </c>
      <c r="B67" s="5" t="n">
        <v>757154</v>
      </c>
    </row>
    <row r="68" spans="1:2">
      <c r="A68" s="4" t="s">
        <v>489</v>
      </c>
      <c r="B68" s="9" t="n">
        <v>3.95</v>
      </c>
    </row>
    <row r="69" spans="1:2">
      <c r="A69" s="4" t="s">
        <v>501</v>
      </c>
    </row>
    <row r="70" spans="1:2">
      <c r="A70" s="3" t="s">
        <v>480</v>
      </c>
    </row>
    <row r="71" spans="1:2">
      <c r="A71" s="4" t="s">
        <v>484</v>
      </c>
      <c r="B71" s="11" t="n">
        <v>4.01</v>
      </c>
    </row>
    <row r="72" spans="1:2">
      <c r="A72" s="4" t="s">
        <v>485</v>
      </c>
      <c r="B72" s="9" t="n">
        <v>4.5</v>
      </c>
    </row>
    <row r="73" spans="1:2">
      <c r="A73" s="4" t="s">
        <v>481</v>
      </c>
      <c r="B73" s="5" t="n">
        <v>901843</v>
      </c>
    </row>
    <row r="74" spans="1:2">
      <c r="A74" s="4" t="s">
        <v>486</v>
      </c>
      <c r="B74" s="9" t="n">
        <v>4.14</v>
      </c>
    </row>
    <row r="75" spans="1:2">
      <c r="A75" s="4" t="s">
        <v>487</v>
      </c>
      <c r="B75" s="4" t="s">
        <v>502</v>
      </c>
    </row>
    <row r="76" spans="1:2">
      <c r="A76" s="4" t="s">
        <v>482</v>
      </c>
      <c r="B76" s="5" t="n">
        <v>610572</v>
      </c>
    </row>
    <row r="77" spans="1:2">
      <c r="A77" s="4" t="s">
        <v>489</v>
      </c>
      <c r="B77" s="9" t="n">
        <v>4.14</v>
      </c>
    </row>
    <row r="78" spans="1:2">
      <c r="A78" s="4" t="s">
        <v>503</v>
      </c>
    </row>
    <row r="79" spans="1:2">
      <c r="A79" s="3" t="s">
        <v>480</v>
      </c>
    </row>
    <row r="80" spans="1:2">
      <c r="A80" s="4" t="s">
        <v>484</v>
      </c>
      <c r="B80" s="11" t="n">
        <v>4.51</v>
      </c>
    </row>
    <row r="81" spans="1:2">
      <c r="A81" s="4" t="s">
        <v>485</v>
      </c>
      <c r="B81" s="7" t="n">
        <v>5</v>
      </c>
    </row>
    <row r="82" spans="1:2">
      <c r="A82" s="4" t="s">
        <v>481</v>
      </c>
      <c r="B82" s="5" t="n">
        <v>60000</v>
      </c>
    </row>
    <row r="83" spans="1:2">
      <c r="A83" s="4" t="s">
        <v>486</v>
      </c>
      <c r="B83" s="9" t="n">
        <v>4.65</v>
      </c>
    </row>
    <row r="84" spans="1:2">
      <c r="A84" s="4" t="s">
        <v>487</v>
      </c>
      <c r="B84" s="4" t="s">
        <v>504</v>
      </c>
    </row>
    <row r="85" spans="1:2">
      <c r="A85" s="4" t="s">
        <v>482</v>
      </c>
      <c r="B85" s="5" t="n">
        <v>60000</v>
      </c>
    </row>
    <row r="86" spans="1:2">
      <c r="A86" s="4" t="s">
        <v>489</v>
      </c>
      <c r="B86" s="9" t="n">
        <v>4.65</v>
      </c>
    </row>
    <row r="87" spans="1:2">
      <c r="A87" s="4" t="s">
        <v>505</v>
      </c>
    </row>
    <row r="88" spans="1:2">
      <c r="A88" s="3" t="s">
        <v>480</v>
      </c>
    </row>
    <row r="89" spans="1:2">
      <c r="A89" s="4" t="s">
        <v>506</v>
      </c>
      <c r="B89" s="9" t="n">
        <v>5.01</v>
      </c>
    </row>
    <row r="90" spans="1:2">
      <c r="A90" s="4" t="s">
        <v>481</v>
      </c>
      <c r="B90" s="5" t="n">
        <v>470000</v>
      </c>
    </row>
    <row r="91" spans="1:2">
      <c r="A91" s="4" t="s">
        <v>486</v>
      </c>
      <c r="B91" s="9" t="n">
        <v>16.32</v>
      </c>
    </row>
    <row r="92" spans="1:2">
      <c r="A92" s="4" t="s">
        <v>487</v>
      </c>
      <c r="B92" s="4" t="s">
        <v>507</v>
      </c>
    </row>
    <row r="93" spans="1:2">
      <c r="A93" s="4" t="s">
        <v>482</v>
      </c>
      <c r="B93" s="5" t="n">
        <v>448125</v>
      </c>
    </row>
    <row r="94" spans="1:2">
      <c r="A94" s="4" t="s">
        <v>489</v>
      </c>
      <c r="B94" s="9" t="n">
        <v>16.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6</v>
      </c>
    </row>
    <row r="3" spans="1:3">
      <c r="A3" s="3" t="s">
        <v>170</v>
      </c>
    </row>
    <row r="4" spans="1:3">
      <c r="A4" s="4" t="s">
        <v>509</v>
      </c>
      <c r="B4" s="7" t="n">
        <v>2250</v>
      </c>
      <c r="C4" s="7" t="n">
        <v>4050</v>
      </c>
    </row>
    <row r="5" spans="1:3">
      <c r="A5" s="4" t="s">
        <v>510</v>
      </c>
      <c r="B5" s="7" t="n">
        <v>8</v>
      </c>
      <c r="C5"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11</v>
      </c>
      <c r="B1" s="2" t="s">
        <v>1</v>
      </c>
    </row>
    <row r="2" spans="1:2">
      <c r="B2" s="2" t="s">
        <v>2</v>
      </c>
    </row>
    <row r="3" spans="1:2">
      <c r="A3" s="3" t="s">
        <v>512</v>
      </c>
    </row>
    <row r="4" spans="1:2">
      <c r="A4" s="4" t="s">
        <v>513</v>
      </c>
      <c r="B4" s="4" t="s">
        <v>514</v>
      </c>
    </row>
    <row r="5" spans="1:2">
      <c r="A5" s="4" t="s">
        <v>515</v>
      </c>
    </row>
    <row r="6" spans="1:2">
      <c r="A6" s="3" t="s">
        <v>512</v>
      </c>
    </row>
    <row r="7" spans="1:2">
      <c r="A7" s="4" t="s">
        <v>416</v>
      </c>
      <c r="B7" s="4" t="s">
        <v>516</v>
      </c>
    </row>
    <row r="8" spans="1:2">
      <c r="A8" s="4" t="s">
        <v>517</v>
      </c>
      <c r="B8" s="4" t="s">
        <v>518</v>
      </c>
    </row>
    <row r="9" spans="1:2">
      <c r="A9" s="4" t="s">
        <v>410</v>
      </c>
      <c r="B9" s="4" t="s">
        <v>519</v>
      </c>
    </row>
    <row r="10" spans="1:2">
      <c r="A10" s="4" t="s">
        <v>520</v>
      </c>
      <c r="B10" s="4" t="s">
        <v>521</v>
      </c>
    </row>
    <row r="11" spans="1:2">
      <c r="A11" s="4" t="s">
        <v>430</v>
      </c>
    </row>
    <row r="12" spans="1:2">
      <c r="A12" s="3" t="s">
        <v>512</v>
      </c>
    </row>
    <row r="13" spans="1:2">
      <c r="A13" s="4" t="s">
        <v>416</v>
      </c>
      <c r="B13" s="4" t="s">
        <v>522</v>
      </c>
    </row>
    <row r="14" spans="1:2">
      <c r="A14" s="4" t="s">
        <v>517</v>
      </c>
      <c r="B14" s="4" t="s">
        <v>523</v>
      </c>
    </row>
    <row r="15" spans="1:2">
      <c r="A15" s="4" t="s">
        <v>410</v>
      </c>
      <c r="B15" s="4" t="s">
        <v>524</v>
      </c>
    </row>
    <row r="16" spans="1:2">
      <c r="A16" s="4" t="s">
        <v>520</v>
      </c>
      <c r="B16"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24"/>
    <col customWidth="1" max="8" min="8" width="14"/>
    <col customWidth="1" max="9" min="9" width="14"/>
    <col customWidth="1" max="10" min="10" width="14"/>
  </cols>
  <sheetData>
    <row r="1" spans="1:10">
      <c r="A1" s="1" t="s">
        <v>526</v>
      </c>
      <c r="B1" s="2" t="s">
        <v>330</v>
      </c>
      <c r="D1" s="2" t="s">
        <v>79</v>
      </c>
      <c r="F1" s="2" t="s">
        <v>1</v>
      </c>
    </row>
    <row r="2" spans="1:10">
      <c r="B2" s="2" t="s">
        <v>422</v>
      </c>
      <c r="C2" s="2" t="s">
        <v>527</v>
      </c>
      <c r="D2" s="2" t="s">
        <v>2</v>
      </c>
      <c r="E2" s="2" t="s">
        <v>26</v>
      </c>
      <c r="F2" s="2" t="s">
        <v>2</v>
      </c>
      <c r="G2" s="2" t="s">
        <v>26</v>
      </c>
      <c r="H2" s="2" t="s">
        <v>259</v>
      </c>
      <c r="I2" s="2" t="s">
        <v>528</v>
      </c>
      <c r="J2" s="2" t="s">
        <v>25</v>
      </c>
    </row>
    <row r="3" spans="1:10">
      <c r="A3" s="3" t="s">
        <v>529</v>
      </c>
    </row>
    <row r="4" spans="1:10">
      <c r="A4" s="4" t="s">
        <v>530</v>
      </c>
      <c r="D4" s="5" t="n">
        <v>2000000</v>
      </c>
      <c r="F4" s="5" t="n">
        <v>2000000</v>
      </c>
      <c r="J4" s="5" t="n">
        <v>2000000</v>
      </c>
    </row>
    <row r="5" spans="1:10">
      <c r="A5" s="4" t="s">
        <v>68</v>
      </c>
      <c r="D5" s="8" t="n">
        <v>0.0001</v>
      </c>
      <c r="F5" s="8" t="n">
        <v>0.0001</v>
      </c>
      <c r="J5" s="8" t="n">
        <v>0.0001</v>
      </c>
    </row>
    <row r="6" spans="1:10">
      <c r="A6" s="4" t="s">
        <v>531</v>
      </c>
      <c r="D6" s="5" t="n">
        <v>100000</v>
      </c>
      <c r="F6" s="5" t="n">
        <v>100000</v>
      </c>
      <c r="J6" s="5" t="n">
        <v>100000</v>
      </c>
    </row>
    <row r="7" spans="1:10">
      <c r="A7" s="4" t="s">
        <v>532</v>
      </c>
      <c r="I7" s="5" t="n">
        <v>30000</v>
      </c>
    </row>
    <row r="8" spans="1:10">
      <c r="A8" s="4" t="s">
        <v>533</v>
      </c>
      <c r="H8" s="10" t="n">
        <v>1.364</v>
      </c>
      <c r="I8" s="9" t="n">
        <v>1.08</v>
      </c>
    </row>
    <row r="9" spans="1:10">
      <c r="A9" s="4" t="s">
        <v>534</v>
      </c>
      <c r="C9" s="5" t="n">
        <v>13826</v>
      </c>
    </row>
    <row r="10" spans="1:10">
      <c r="A10" s="4" t="s">
        <v>535</v>
      </c>
      <c r="F10" s="7" t="n">
        <v>276</v>
      </c>
      <c r="G10" s="7" t="n">
        <v>723</v>
      </c>
    </row>
    <row r="11" spans="1:10">
      <c r="A11" s="4" t="s">
        <v>536</v>
      </c>
      <c r="B11" s="7" t="n">
        <v>364</v>
      </c>
    </row>
    <row r="12" spans="1:10">
      <c r="A12" s="4" t="s">
        <v>425</v>
      </c>
      <c r="D12" s="7" t="n">
        <v>5706</v>
      </c>
      <c r="E12" s="7" t="n">
        <v>11492</v>
      </c>
      <c r="F12" s="7" t="n">
        <v>5706</v>
      </c>
      <c r="G12" s="7" t="n">
        <v>11492</v>
      </c>
    </row>
    <row r="13" spans="1:10">
      <c r="A13" s="4" t="s">
        <v>426</v>
      </c>
      <c r="F13" s="4" t="s">
        <v>427</v>
      </c>
      <c r="G13" s="4" t="s">
        <v>428</v>
      </c>
    </row>
    <row r="14" spans="1:10">
      <c r="A14" s="4" t="s">
        <v>62</v>
      </c>
    </row>
    <row r="15" spans="1:10">
      <c r="A15" s="3" t="s">
        <v>529</v>
      </c>
    </row>
    <row r="16" spans="1:10">
      <c r="A16" s="4" t="s">
        <v>535</v>
      </c>
      <c r="D16" s="5" t="n">
        <v>0</v>
      </c>
      <c r="F16" s="7" t="n">
        <v>19</v>
      </c>
    </row>
    <row r="17" spans="1:10">
      <c r="A17" s="4" t="s">
        <v>443</v>
      </c>
    </row>
    <row r="18" spans="1:10">
      <c r="A18" s="3" t="s">
        <v>529</v>
      </c>
    </row>
    <row r="19" spans="1:10">
      <c r="A19" s="4" t="s">
        <v>445</v>
      </c>
      <c r="F19" s="4" t="s">
        <v>446</v>
      </c>
    </row>
    <row r="20" spans="1:10">
      <c r="A20" s="4" t="s">
        <v>444</v>
      </c>
      <c r="B20" s="5" t="n">
        <v>331363</v>
      </c>
      <c r="F20" s="5" t="n">
        <v>331363</v>
      </c>
    </row>
    <row r="21" spans="1:10">
      <c r="A21" s="4" t="s">
        <v>537</v>
      </c>
    </row>
    <row r="22" spans="1:10">
      <c r="A22" s="3" t="s">
        <v>529</v>
      </c>
    </row>
    <row r="23" spans="1:10">
      <c r="A23" s="4" t="s">
        <v>538</v>
      </c>
      <c r="D23" s="5" t="n">
        <v>92</v>
      </c>
      <c r="E23" s="7" t="n">
        <v>123</v>
      </c>
      <c r="F23" s="7" t="n">
        <v>258</v>
      </c>
      <c r="G23" s="7" t="n">
        <v>723</v>
      </c>
    </row>
    <row r="24" spans="1:10">
      <c r="A24" s="4" t="s">
        <v>539</v>
      </c>
    </row>
    <row r="25" spans="1:10">
      <c r="A25" s="3" t="s">
        <v>529</v>
      </c>
    </row>
    <row r="26" spans="1:10">
      <c r="A26" s="4" t="s">
        <v>444</v>
      </c>
      <c r="F26" s="5" t="n">
        <v>331363</v>
      </c>
    </row>
    <row r="27" spans="1:10">
      <c r="A27" s="4" t="s">
        <v>425</v>
      </c>
      <c r="D27" s="7" t="n">
        <v>212</v>
      </c>
      <c r="F27" s="7" t="n">
        <v>212</v>
      </c>
    </row>
    <row r="28" spans="1:10">
      <c r="A28" s="4" t="s">
        <v>426</v>
      </c>
      <c r="F28" s="4" t="s">
        <v>540</v>
      </c>
    </row>
    <row r="29" spans="1:10">
      <c r="A29" s="4" t="s">
        <v>541</v>
      </c>
    </row>
    <row r="30" spans="1:10">
      <c r="A30" s="3" t="s">
        <v>529</v>
      </c>
    </row>
    <row r="31" spans="1:10">
      <c r="A31" s="4" t="s">
        <v>445</v>
      </c>
      <c r="F31" s="4" t="s">
        <v>448</v>
      </c>
    </row>
    <row r="32" spans="1:10">
      <c r="A32" s="4" t="s">
        <v>542</v>
      </c>
    </row>
    <row r="33" spans="1:10">
      <c r="A33" s="3" t="s">
        <v>529</v>
      </c>
    </row>
    <row r="34" spans="1:10">
      <c r="A34" s="4" t="s">
        <v>445</v>
      </c>
      <c r="F34" s="4" t="s">
        <v>450</v>
      </c>
    </row>
    <row r="35" spans="1:10">
      <c r="A35" s="4" t="s">
        <v>543</v>
      </c>
    </row>
    <row r="36" spans="1:10">
      <c r="A36" s="3" t="s">
        <v>529</v>
      </c>
    </row>
    <row r="37" spans="1:10">
      <c r="A37" s="4" t="s">
        <v>530</v>
      </c>
      <c r="D37" s="5" t="n">
        <v>2000000</v>
      </c>
      <c r="F37" s="5" t="n">
        <v>2000000</v>
      </c>
    </row>
    <row r="38" spans="1:10">
      <c r="A38" s="4" t="s">
        <v>68</v>
      </c>
      <c r="D38" s="8" t="n">
        <v>0.0001</v>
      </c>
      <c r="F38" s="8" t="n">
        <v>0.0001</v>
      </c>
    </row>
    <row r="39" spans="1:10">
      <c r="A39" s="4" t="s">
        <v>531</v>
      </c>
      <c r="D39" s="5" t="n">
        <v>100000</v>
      </c>
      <c r="F39" s="5" t="n">
        <v>100000</v>
      </c>
    </row>
    <row r="40" spans="1:10">
      <c r="A40" s="4" t="s">
        <v>544</v>
      </c>
      <c r="F40" s="5" t="n">
        <v>20000</v>
      </c>
    </row>
    <row r="41" spans="1:10">
      <c r="A41" s="4" t="s">
        <v>545</v>
      </c>
      <c r="D41" s="7" t="n">
        <v>10</v>
      </c>
      <c r="F41" s="7" t="n">
        <v>10</v>
      </c>
    </row>
    <row r="42" spans="1:10">
      <c r="A42" s="4" t="s">
        <v>546</v>
      </c>
    </row>
    <row r="43" spans="1:10">
      <c r="A43" s="3" t="s">
        <v>529</v>
      </c>
    </row>
    <row r="44" spans="1:10">
      <c r="A44" s="4" t="s">
        <v>532</v>
      </c>
      <c r="H44" s="5" t="n">
        <v>250000</v>
      </c>
    </row>
    <row r="45" spans="1:10">
      <c r="A45" s="4" t="s">
        <v>547</v>
      </c>
    </row>
    <row r="46" spans="1:10">
      <c r="A46" s="3" t="s">
        <v>529</v>
      </c>
    </row>
    <row r="47" spans="1:10">
      <c r="A47" s="4" t="s">
        <v>532</v>
      </c>
      <c r="H47" s="5" t="n">
        <v>41056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479</v>
      </c>
    </row>
    <row r="3" spans="1:2">
      <c r="A3" s="3" t="s">
        <v>549</v>
      </c>
    </row>
    <row r="4" spans="1:2">
      <c r="A4" s="4" t="s">
        <v>550</v>
      </c>
      <c r="B4" s="5" t="n">
        <v>2085356</v>
      </c>
    </row>
    <row r="5" spans="1:2">
      <c r="A5" s="4" t="s">
        <v>551</v>
      </c>
      <c r="B5" s="5" t="n">
        <v>4385600</v>
      </c>
    </row>
    <row r="6" spans="1:2">
      <c r="A6" s="4" t="s">
        <v>552</v>
      </c>
      <c r="B6" s="5" t="n">
        <v>0</v>
      </c>
    </row>
    <row r="7" spans="1:2">
      <c r="A7" s="4" t="s">
        <v>553</v>
      </c>
      <c r="B7" s="5" t="n">
        <v>-400000</v>
      </c>
    </row>
    <row r="8" spans="1:2">
      <c r="A8" s="4" t="s">
        <v>554</v>
      </c>
      <c r="B8" s="5" t="n">
        <v>-60000</v>
      </c>
    </row>
    <row r="9" spans="1:2">
      <c r="A9" s="4" t="s">
        <v>555</v>
      </c>
      <c r="B9" s="5" t="n">
        <v>6010956</v>
      </c>
    </row>
    <row r="10" spans="1:2">
      <c r="A10" s="3" t="s">
        <v>556</v>
      </c>
    </row>
    <row r="11" spans="1:2">
      <c r="A11" s="4" t="s">
        <v>557</v>
      </c>
      <c r="B11" s="9" t="n">
        <v>2.78</v>
      </c>
    </row>
    <row r="12" spans="1:2">
      <c r="A12" s="4" t="s">
        <v>558</v>
      </c>
      <c r="B12" s="11" t="n">
        <v>1.36</v>
      </c>
    </row>
    <row r="13" spans="1:2">
      <c r="A13" s="4" t="s">
        <v>559</v>
      </c>
      <c r="B13" s="5" t="n">
        <v>0</v>
      </c>
    </row>
    <row r="14" spans="1:2">
      <c r="A14" s="4" t="s">
        <v>560</v>
      </c>
      <c r="B14" s="11" t="n">
        <v>0.01</v>
      </c>
    </row>
    <row r="15" spans="1:2">
      <c r="A15" s="4" t="s">
        <v>561</v>
      </c>
      <c r="B15" s="11" t="n">
        <v>2.15</v>
      </c>
    </row>
    <row r="16" spans="1:2">
      <c r="A16" s="4" t="s">
        <v>562</v>
      </c>
      <c r="B16" s="9" t="n">
        <v>1.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479</v>
      </c>
    </row>
    <row r="3" spans="1:2">
      <c r="A3" s="3" t="s">
        <v>564</v>
      </c>
    </row>
    <row r="4" spans="1:2">
      <c r="A4" s="4" t="s">
        <v>565</v>
      </c>
      <c r="B4" s="5" t="n">
        <v>110046</v>
      </c>
    </row>
    <row r="5" spans="1:2">
      <c r="A5" s="4" t="s">
        <v>566</v>
      </c>
      <c r="B5" s="5" t="n">
        <v>331363</v>
      </c>
    </row>
    <row r="6" spans="1:2">
      <c r="A6" s="4" t="s">
        <v>567</v>
      </c>
      <c r="B6" s="5" t="n">
        <v>-192887</v>
      </c>
    </row>
    <row r="7" spans="1:2">
      <c r="A7" s="4" t="s">
        <v>568</v>
      </c>
      <c r="B7" s="5" t="n">
        <v>0</v>
      </c>
    </row>
    <row r="8" spans="1:2">
      <c r="A8" s="4" t="s">
        <v>569</v>
      </c>
      <c r="B8" s="5" t="n">
        <v>248522</v>
      </c>
    </row>
    <row r="9" spans="1:2">
      <c r="A9" s="3" t="s">
        <v>570</v>
      </c>
    </row>
    <row r="10" spans="1:2">
      <c r="A10" s="4" t="s">
        <v>571</v>
      </c>
      <c r="B10" s="9" t="n">
        <v>1.45</v>
      </c>
    </row>
    <row r="11" spans="1:2">
      <c r="A11" s="4" t="s">
        <v>572</v>
      </c>
      <c r="B11" s="11" t="n">
        <v>1.1</v>
      </c>
    </row>
    <row r="12" spans="1:2">
      <c r="A12" s="4" t="s">
        <v>573</v>
      </c>
      <c r="B12" s="11" t="n">
        <v>1.62</v>
      </c>
    </row>
    <row r="13" spans="1:2">
      <c r="A13" s="4" t="s">
        <v>574</v>
      </c>
      <c r="B13" s="5" t="n">
        <v>0</v>
      </c>
    </row>
    <row r="14" spans="1:2">
      <c r="A14" s="4" t="s">
        <v>575</v>
      </c>
      <c r="B14" s="9"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9</v>
      </c>
      <c r="D1" s="2" t="s">
        <v>1</v>
      </c>
    </row>
    <row r="2" spans="1:5">
      <c r="B2" s="2" t="s">
        <v>2</v>
      </c>
      <c r="C2" s="2" t="s">
        <v>26</v>
      </c>
      <c r="D2" s="2" t="s">
        <v>2</v>
      </c>
      <c r="E2" s="2" t="s">
        <v>26</v>
      </c>
    </row>
    <row r="3" spans="1:5">
      <c r="A3" s="3" t="s">
        <v>176</v>
      </c>
    </row>
    <row r="4" spans="1:5">
      <c r="A4" s="4" t="s">
        <v>104</v>
      </c>
      <c r="B4" s="7" t="n">
        <v>-2586</v>
      </c>
      <c r="C4" s="7" t="n">
        <v>-5763</v>
      </c>
      <c r="D4" s="7" t="n">
        <v>-17339</v>
      </c>
      <c r="E4" s="7" t="n">
        <v>-22204</v>
      </c>
    </row>
    <row r="5" spans="1:5">
      <c r="A5" s="4" t="s">
        <v>577</v>
      </c>
      <c r="B5" s="5" t="n">
        <v>66634</v>
      </c>
      <c r="C5" s="5" t="n">
        <v>65979</v>
      </c>
      <c r="D5" s="5" t="n">
        <v>66416</v>
      </c>
      <c r="E5" s="5" t="n">
        <v>60201</v>
      </c>
    </row>
    <row r="6" spans="1:5">
      <c r="A6" s="4" t="s">
        <v>578</v>
      </c>
      <c r="B6" s="9" t="n">
        <v>-0.04</v>
      </c>
      <c r="C6" s="9" t="n">
        <v>-0.09</v>
      </c>
      <c r="D6" s="9" t="n">
        <v>-0.26</v>
      </c>
      <c r="E6" s="9" t="n">
        <v>-0.37</v>
      </c>
    </row>
    <row r="7" spans="1:5">
      <c r="A7" s="4" t="s">
        <v>579</v>
      </c>
      <c r="B7" s="5" t="n">
        <v>123</v>
      </c>
      <c r="C7" s="5" t="n">
        <v>674</v>
      </c>
      <c r="D7" s="5" t="n">
        <v>218</v>
      </c>
      <c r="E7" s="5" t="n">
        <v>14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0</v>
      </c>
      <c r="B1" s="2" t="s">
        <v>79</v>
      </c>
      <c r="D1" s="2" t="s">
        <v>1</v>
      </c>
    </row>
    <row r="2" spans="1:5">
      <c r="B2" s="2" t="s">
        <v>2</v>
      </c>
      <c r="C2" s="2" t="s">
        <v>26</v>
      </c>
      <c r="D2" s="2" t="s">
        <v>2</v>
      </c>
      <c r="E2" s="2" t="s">
        <v>26</v>
      </c>
    </row>
    <row r="3" spans="1:5">
      <c r="A3" s="3" t="s">
        <v>179</v>
      </c>
    </row>
    <row r="4" spans="1:5">
      <c r="A4" s="4" t="s">
        <v>581</v>
      </c>
      <c r="B4" s="7" t="n">
        <v>300</v>
      </c>
      <c r="C4" s="7" t="n">
        <v>3</v>
      </c>
      <c r="D4" s="7" t="n">
        <v>159</v>
      </c>
      <c r="E4" s="7" t="n">
        <v>246</v>
      </c>
    </row>
    <row r="5" spans="1:5">
      <c r="A5" s="4" t="s">
        <v>582</v>
      </c>
      <c r="B5" s="4" t="s">
        <v>583</v>
      </c>
      <c r="C5" s="4" t="s">
        <v>584</v>
      </c>
      <c r="D5" s="4" t="s">
        <v>585</v>
      </c>
      <c r="E5" s="4" t="s">
        <v>5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6</v>
      </c>
      <c r="B1" s="2" t="s">
        <v>587</v>
      </c>
      <c r="C1" s="2" t="s">
        <v>588</v>
      </c>
    </row>
    <row r="2" spans="1:3">
      <c r="A2" s="3" t="s">
        <v>182</v>
      </c>
    </row>
    <row r="3" spans="1:3">
      <c r="A3" s="4" t="s">
        <v>589</v>
      </c>
      <c r="B3" s="14" t="n">
        <v>19200</v>
      </c>
      <c r="C3" s="7" t="n">
        <v>5300</v>
      </c>
    </row>
    <row r="4" spans="1:3">
      <c r="A4" s="4" t="s">
        <v>590</v>
      </c>
      <c r="B4" s="5" t="n">
        <v>2</v>
      </c>
      <c r="C4" s="5" t="n">
        <v>2</v>
      </c>
    </row>
    <row r="5" spans="1:3">
      <c r="A5" s="4" t="s">
        <v>591</v>
      </c>
      <c r="B5" s="5" t="n">
        <v>2</v>
      </c>
      <c r="C5"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92</v>
      </c>
      <c r="B1" s="2" t="s">
        <v>79</v>
      </c>
      <c r="D1" s="2" t="s">
        <v>1</v>
      </c>
    </row>
    <row r="2" spans="1:5">
      <c r="B2" s="2" t="s">
        <v>2</v>
      </c>
      <c r="C2" s="2" t="s">
        <v>26</v>
      </c>
      <c r="D2" s="2" t="s">
        <v>2</v>
      </c>
      <c r="E2" s="2" t="s">
        <v>26</v>
      </c>
    </row>
    <row r="3" spans="1:5">
      <c r="A3" s="3" t="s">
        <v>593</v>
      </c>
    </row>
    <row r="4" spans="1:5">
      <c r="A4" s="4" t="s">
        <v>594</v>
      </c>
      <c r="D4" s="5" t="n">
        <v>3</v>
      </c>
    </row>
    <row r="5" spans="1:5">
      <c r="A5" s="4" t="s">
        <v>595</v>
      </c>
      <c r="D5" s="5" t="n">
        <v>2</v>
      </c>
    </row>
    <row r="6" spans="1:5">
      <c r="A6" s="4" t="s">
        <v>282</v>
      </c>
    </row>
    <row r="7" spans="1:5">
      <c r="A7" s="3" t="s">
        <v>593</v>
      </c>
    </row>
    <row r="8" spans="1:5">
      <c r="A8" s="4" t="s">
        <v>277</v>
      </c>
      <c r="B8" s="4" t="s">
        <v>283</v>
      </c>
      <c r="C8" s="4" t="s">
        <v>284</v>
      </c>
      <c r="D8" s="4" t="s">
        <v>285</v>
      </c>
      <c r="E8" s="4" t="s">
        <v>286</v>
      </c>
    </row>
    <row r="9" spans="1:5">
      <c r="A9" s="4" t="s">
        <v>287</v>
      </c>
    </row>
    <row r="10" spans="1:5">
      <c r="A10" s="3" t="s">
        <v>593</v>
      </c>
    </row>
    <row r="11" spans="1:5">
      <c r="A11" s="4" t="s">
        <v>277</v>
      </c>
      <c r="B11" s="4" t="s">
        <v>288</v>
      </c>
      <c r="C11" s="4" t="s">
        <v>289</v>
      </c>
      <c r="D11" s="4" t="s">
        <v>290</v>
      </c>
      <c r="E11" s="4" t="s">
        <v>291</v>
      </c>
    </row>
    <row r="12" spans="1:5">
      <c r="A12" s="4" t="s">
        <v>292</v>
      </c>
    </row>
    <row r="13" spans="1:5">
      <c r="A13" s="3" t="s">
        <v>593</v>
      </c>
    </row>
    <row r="14" spans="1:5">
      <c r="A14" s="4" t="s">
        <v>277</v>
      </c>
      <c r="B14" s="4" t="s">
        <v>283</v>
      </c>
      <c r="C14" s="4" t="s">
        <v>293</v>
      </c>
      <c r="D14" s="4" t="s">
        <v>294</v>
      </c>
      <c r="E14" s="4" t="s">
        <v>2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79</v>
      </c>
      <c r="D1" s="2" t="s">
        <v>1</v>
      </c>
    </row>
    <row r="2" spans="1:5">
      <c r="B2" s="2" t="s">
        <v>2</v>
      </c>
      <c r="C2" s="2" t="s">
        <v>26</v>
      </c>
      <c r="D2" s="2" t="s">
        <v>2</v>
      </c>
      <c r="E2" s="2" t="s">
        <v>26</v>
      </c>
    </row>
    <row r="3" spans="1:5">
      <c r="A3" s="3" t="s">
        <v>593</v>
      </c>
    </row>
    <row r="4" spans="1:5">
      <c r="A4" s="4" t="s">
        <v>81</v>
      </c>
      <c r="B4" s="7" t="n">
        <v>22285</v>
      </c>
      <c r="C4" s="7" t="n">
        <v>24089</v>
      </c>
      <c r="D4" s="7" t="n">
        <v>69156</v>
      </c>
      <c r="E4" s="7" t="n">
        <v>63509</v>
      </c>
    </row>
    <row r="5" spans="1:5">
      <c r="A5" s="4" t="s">
        <v>92</v>
      </c>
      <c r="B5" s="5" t="n">
        <v>-5410</v>
      </c>
      <c r="C5" s="5" t="n">
        <v>-5265</v>
      </c>
      <c r="D5" s="5" t="n">
        <v>-18166</v>
      </c>
      <c r="E5" s="5" t="n">
        <v>-20560</v>
      </c>
    </row>
    <row r="6" spans="1:5">
      <c r="A6" s="4" t="s">
        <v>597</v>
      </c>
    </row>
    <row r="7" spans="1:5">
      <c r="A7" s="3" t="s">
        <v>593</v>
      </c>
    </row>
    <row r="8" spans="1:5">
      <c r="A8" s="4" t="s">
        <v>81</v>
      </c>
      <c r="B8" s="5" t="n">
        <v>22285</v>
      </c>
      <c r="C8" s="5" t="n">
        <v>24089</v>
      </c>
      <c r="D8" s="5" t="n">
        <v>69156</v>
      </c>
      <c r="E8" s="5" t="n">
        <v>63509</v>
      </c>
    </row>
    <row r="9" spans="1:5">
      <c r="A9" s="4" t="s">
        <v>92</v>
      </c>
      <c r="B9" s="5" t="n">
        <v>-5410</v>
      </c>
      <c r="C9" s="5" t="n">
        <v>-5265</v>
      </c>
      <c r="D9" s="5" t="n">
        <v>-18166</v>
      </c>
      <c r="E9" s="5" t="n">
        <v>-20560</v>
      </c>
    </row>
    <row r="10" spans="1:5">
      <c r="A10" s="4" t="s">
        <v>598</v>
      </c>
    </row>
    <row r="11" spans="1:5">
      <c r="A11" s="3" t="s">
        <v>593</v>
      </c>
    </row>
    <row r="12" spans="1:5">
      <c r="A12" s="4" t="s">
        <v>81</v>
      </c>
      <c r="B12" s="5" t="n">
        <v>6073</v>
      </c>
      <c r="C12" s="5" t="n">
        <v>6642</v>
      </c>
      <c r="D12" s="5" t="n">
        <v>24929</v>
      </c>
      <c r="E12" s="5" t="n">
        <v>20782</v>
      </c>
    </row>
    <row r="13" spans="1:5">
      <c r="A13" s="4" t="s">
        <v>92</v>
      </c>
      <c r="B13" s="5" t="n">
        <v>-1229</v>
      </c>
      <c r="C13" s="5" t="n">
        <v>-1083</v>
      </c>
      <c r="D13" s="5" t="n">
        <v>-3980</v>
      </c>
      <c r="E13" s="5" t="n">
        <v>-6600</v>
      </c>
    </row>
    <row r="14" spans="1:5">
      <c r="A14" s="4" t="s">
        <v>599</v>
      </c>
    </row>
    <row r="15" spans="1:5">
      <c r="A15" s="3" t="s">
        <v>593</v>
      </c>
    </row>
    <row r="16" spans="1:5">
      <c r="A16" s="4" t="s">
        <v>81</v>
      </c>
      <c r="B16" s="5" t="n">
        <v>16212</v>
      </c>
      <c r="C16" s="5" t="n">
        <v>17447</v>
      </c>
      <c r="D16" s="5" t="n">
        <v>44227</v>
      </c>
      <c r="E16" s="5" t="n">
        <v>42727</v>
      </c>
    </row>
    <row r="17" spans="1:5">
      <c r="A17" s="4" t="s">
        <v>92</v>
      </c>
      <c r="B17" s="7" t="n">
        <v>-4181</v>
      </c>
      <c r="C17" s="7" t="n">
        <v>-4182</v>
      </c>
      <c r="D17" s="7" t="n">
        <v>-14186</v>
      </c>
      <c r="E17" s="7" t="n">
        <v>-139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9</v>
      </c>
      <c r="D1" s="2" t="s">
        <v>1</v>
      </c>
    </row>
    <row r="2" spans="1:5">
      <c r="B2" s="2" t="s">
        <v>2</v>
      </c>
      <c r="C2" s="2" t="s">
        <v>26</v>
      </c>
      <c r="D2" s="2" t="s">
        <v>2</v>
      </c>
      <c r="E2" s="2" t="s">
        <v>26</v>
      </c>
    </row>
    <row r="3" spans="1:5">
      <c r="A3" s="3" t="s">
        <v>601</v>
      </c>
    </row>
    <row r="4" spans="1:5">
      <c r="A4" s="4" t="s">
        <v>81</v>
      </c>
      <c r="B4" s="7" t="n">
        <v>22285</v>
      </c>
      <c r="C4" s="7" t="n">
        <v>24089</v>
      </c>
      <c r="D4" s="7" t="n">
        <v>69156</v>
      </c>
      <c r="E4" s="7" t="n">
        <v>63509</v>
      </c>
    </row>
    <row r="5" spans="1:5">
      <c r="A5" s="4" t="s">
        <v>602</v>
      </c>
    </row>
    <row r="6" spans="1:5">
      <c r="A6" s="3" t="s">
        <v>601</v>
      </c>
    </row>
    <row r="7" spans="1:5">
      <c r="A7" s="4" t="s">
        <v>81</v>
      </c>
      <c r="B7" s="5" t="n">
        <v>8197</v>
      </c>
      <c r="C7" s="5" t="n">
        <v>9062</v>
      </c>
      <c r="D7" s="5" t="n">
        <v>23677</v>
      </c>
      <c r="E7" s="5" t="n">
        <v>22330</v>
      </c>
    </row>
    <row r="8" spans="1:5">
      <c r="A8" s="4" t="s">
        <v>603</v>
      </c>
    </row>
    <row r="9" spans="1:5">
      <c r="A9" s="3" t="s">
        <v>601</v>
      </c>
    </row>
    <row r="10" spans="1:5">
      <c r="A10" s="4" t="s">
        <v>81</v>
      </c>
      <c r="B10" s="5" t="n">
        <v>3575</v>
      </c>
      <c r="C10" s="5" t="n">
        <v>5159</v>
      </c>
      <c r="D10" s="5" t="n">
        <v>11380</v>
      </c>
      <c r="E10" s="5" t="n">
        <v>11851</v>
      </c>
    </row>
    <row r="11" spans="1:5">
      <c r="A11" s="4" t="s">
        <v>604</v>
      </c>
    </row>
    <row r="12" spans="1:5">
      <c r="A12" s="3" t="s">
        <v>601</v>
      </c>
    </row>
    <row r="13" spans="1:5">
      <c r="A13" s="4" t="s">
        <v>81</v>
      </c>
      <c r="B13" s="5" t="n">
        <v>9746</v>
      </c>
      <c r="C13" s="5" t="n">
        <v>9769</v>
      </c>
      <c r="D13" s="5" t="n">
        <v>32700</v>
      </c>
      <c r="E13" s="5" t="n">
        <v>28979</v>
      </c>
    </row>
    <row r="14" spans="1:5">
      <c r="A14" s="4" t="s">
        <v>605</v>
      </c>
    </row>
    <row r="15" spans="1:5">
      <c r="A15" s="3" t="s">
        <v>601</v>
      </c>
    </row>
    <row r="16" spans="1:5">
      <c r="A16" s="4" t="s">
        <v>81</v>
      </c>
      <c r="B16" s="7" t="n">
        <v>767</v>
      </c>
      <c r="C16" s="7" t="n">
        <v>99</v>
      </c>
      <c r="D16" s="7" t="n">
        <v>1399</v>
      </c>
      <c r="E16" s="7" t="n">
        <v>3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25</v>
      </c>
      <c r="D1" s="2" t="s">
        <v>26</v>
      </c>
      <c r="E1" s="2" t="s">
        <v>27</v>
      </c>
    </row>
    <row r="2" spans="1:5">
      <c r="A2" s="3" t="s">
        <v>28</v>
      </c>
    </row>
    <row r="3" spans="1:5">
      <c r="A3" s="4" t="s">
        <v>29</v>
      </c>
      <c r="B3" s="7" t="n">
        <v>5705000</v>
      </c>
      <c r="C3" s="7" t="n">
        <v>11231000</v>
      </c>
      <c r="D3" s="7" t="n">
        <v>13679000</v>
      </c>
      <c r="E3" s="7" t="n">
        <v>7069000</v>
      </c>
    </row>
    <row r="4" spans="1:5">
      <c r="A4" s="4" t="s">
        <v>30</v>
      </c>
      <c r="B4" s="5" t="n">
        <v>323000</v>
      </c>
      <c r="C4" s="5" t="n">
        <v>0</v>
      </c>
    </row>
    <row r="5" spans="1:5">
      <c r="A5" s="4" t="s">
        <v>31</v>
      </c>
      <c r="B5" s="5" t="n">
        <v>19266000</v>
      </c>
      <c r="C5" s="5" t="n">
        <v>17519000</v>
      </c>
    </row>
    <row r="6" spans="1:5">
      <c r="A6" s="4" t="s">
        <v>32</v>
      </c>
      <c r="B6" s="5" t="n">
        <v>130000</v>
      </c>
      <c r="C6" s="5" t="n">
        <v>213000</v>
      </c>
    </row>
    <row r="7" spans="1:5">
      <c r="A7" s="4" t="s">
        <v>33</v>
      </c>
      <c r="B7" s="5" t="n">
        <v>553000</v>
      </c>
      <c r="C7" s="5" t="n">
        <v>583000</v>
      </c>
    </row>
    <row r="8" spans="1:5">
      <c r="A8" s="4" t="s">
        <v>607</v>
      </c>
      <c r="B8" s="5" t="n">
        <v>0</v>
      </c>
      <c r="C8" s="5" t="n">
        <v>0</v>
      </c>
    </row>
    <row r="9" spans="1:5">
      <c r="A9" s="4" t="s">
        <v>34</v>
      </c>
      <c r="B9" s="5" t="n">
        <v>25977000</v>
      </c>
      <c r="C9" s="5" t="n">
        <v>29546000</v>
      </c>
    </row>
    <row r="10" spans="1:5">
      <c r="A10" s="4" t="s">
        <v>35</v>
      </c>
      <c r="B10" s="5" t="n">
        <v>2480000</v>
      </c>
      <c r="C10" s="5" t="n">
        <v>1784000</v>
      </c>
    </row>
    <row r="11" spans="1:5">
      <c r="A11" s="4" t="s">
        <v>36</v>
      </c>
      <c r="B11" s="5" t="n">
        <v>0</v>
      </c>
      <c r="C11" s="5" t="n">
        <v>999000</v>
      </c>
    </row>
    <row r="12" spans="1:5">
      <c r="A12" s="4" t="s">
        <v>37</v>
      </c>
      <c r="B12" s="5" t="n">
        <v>288000</v>
      </c>
      <c r="C12" s="5" t="n">
        <v>500000</v>
      </c>
    </row>
    <row r="13" spans="1:5">
      <c r="A13" s="4" t="s">
        <v>38</v>
      </c>
      <c r="B13" s="5" t="n">
        <v>6850000</v>
      </c>
      <c r="C13" s="5" t="n">
        <v>12490000</v>
      </c>
    </row>
    <row r="14" spans="1:5">
      <c r="A14" s="4" t="s">
        <v>39</v>
      </c>
      <c r="B14" s="5" t="n">
        <v>76621000</v>
      </c>
      <c r="C14" s="5" t="n">
        <v>76621000</v>
      </c>
    </row>
    <row r="15" spans="1:5">
      <c r="A15" s="4" t="s">
        <v>40</v>
      </c>
      <c r="B15" s="5" t="n">
        <v>112216000</v>
      </c>
      <c r="C15" s="5" t="n">
        <v>121940000</v>
      </c>
    </row>
    <row r="16" spans="1:5">
      <c r="A16" s="3" t="s">
        <v>41</v>
      </c>
    </row>
    <row r="17" spans="1:5">
      <c r="A17" s="4" t="s">
        <v>42</v>
      </c>
      <c r="B17" s="5" t="n">
        <v>19809000</v>
      </c>
      <c r="C17" s="5" t="n">
        <v>15300000</v>
      </c>
    </row>
    <row r="18" spans="1:5">
      <c r="A18" s="4" t="s">
        <v>43</v>
      </c>
      <c r="B18" s="5" t="n">
        <v>8910000</v>
      </c>
      <c r="C18" s="5" t="n">
        <v>9622000</v>
      </c>
    </row>
    <row r="19" spans="1:5">
      <c r="A19" s="4" t="s">
        <v>44</v>
      </c>
      <c r="B19" s="5" t="n">
        <v>1112000</v>
      </c>
      <c r="C19" s="5" t="n">
        <v>1353000</v>
      </c>
    </row>
    <row r="20" spans="1:5">
      <c r="A20" s="4" t="s">
        <v>45</v>
      </c>
      <c r="B20" s="5" t="n">
        <v>0</v>
      </c>
      <c r="C20" s="5" t="n">
        <v>10432000</v>
      </c>
    </row>
    <row r="21" spans="1:5">
      <c r="A21" s="4" t="s">
        <v>608</v>
      </c>
      <c r="C21" s="5" t="n">
        <v>0</v>
      </c>
    </row>
    <row r="22" spans="1:5">
      <c r="A22" s="4" t="s">
        <v>46</v>
      </c>
      <c r="B22" s="5" t="n">
        <v>1626000</v>
      </c>
      <c r="C22" s="5" t="n">
        <v>2147000</v>
      </c>
    </row>
    <row r="23" spans="1:5">
      <c r="A23" s="4" t="s">
        <v>609</v>
      </c>
      <c r="B23" s="5" t="n">
        <v>0</v>
      </c>
      <c r="C23" s="5" t="n">
        <v>0</v>
      </c>
    </row>
    <row r="24" spans="1:5">
      <c r="A24" s="4" t="s">
        <v>47</v>
      </c>
      <c r="B24" s="5" t="n">
        <v>31457000</v>
      </c>
      <c r="C24" s="5" t="n">
        <v>38854000</v>
      </c>
    </row>
    <row r="25" spans="1:5">
      <c r="A25" s="4" t="s">
        <v>342</v>
      </c>
      <c r="B25" s="5" t="n">
        <v>9460000</v>
      </c>
      <c r="C25" s="5" t="n">
        <v>0</v>
      </c>
    </row>
    <row r="26" spans="1:5">
      <c r="A26" s="4" t="s">
        <v>49</v>
      </c>
      <c r="B26" s="5" t="n">
        <v>1097000</v>
      </c>
      <c r="C26" s="5" t="n">
        <v>815000</v>
      </c>
    </row>
    <row r="27" spans="1:5">
      <c r="A27" s="4" t="s">
        <v>50</v>
      </c>
      <c r="B27" s="5" t="n">
        <v>43710000</v>
      </c>
      <c r="C27" s="5" t="n">
        <v>39669000</v>
      </c>
    </row>
    <row r="28" spans="1:5">
      <c r="A28" s="4" t="s">
        <v>52</v>
      </c>
      <c r="B28" s="5" t="n">
        <v>100000</v>
      </c>
      <c r="C28" s="5" t="n">
        <v>100000</v>
      </c>
    </row>
    <row r="29" spans="1:5">
      <c r="A29" s="4" t="s">
        <v>53</v>
      </c>
      <c r="B29" s="5" t="n">
        <v>8000</v>
      </c>
      <c r="C29" s="5" t="n">
        <v>8000</v>
      </c>
    </row>
    <row r="30" spans="1:5">
      <c r="A30" s="4" t="s">
        <v>54</v>
      </c>
      <c r="B30" s="5" t="n">
        <v>299045000</v>
      </c>
      <c r="C30" s="5" t="n">
        <v>295423000</v>
      </c>
    </row>
    <row r="31" spans="1:5">
      <c r="A31" s="4" t="s">
        <v>55</v>
      </c>
      <c r="B31" s="5" t="n">
        <v>-71000</v>
      </c>
      <c r="C31" s="5" t="n">
        <v>-71000</v>
      </c>
    </row>
    <row r="32" spans="1:5">
      <c r="A32" s="4" t="s">
        <v>56</v>
      </c>
      <c r="B32" s="5" t="n">
        <v>-250000</v>
      </c>
      <c r="C32" s="5" t="n">
        <v>-202000</v>
      </c>
    </row>
    <row r="33" spans="1:5">
      <c r="A33" s="4" t="s">
        <v>57</v>
      </c>
      <c r="B33" s="5" t="n">
        <v>-230326000</v>
      </c>
      <c r="C33" s="5" t="n">
        <v>-212987000</v>
      </c>
    </row>
    <row r="34" spans="1:5">
      <c r="A34" s="4" t="s">
        <v>58</v>
      </c>
      <c r="B34" s="5" t="n">
        <v>68506000</v>
      </c>
      <c r="C34" s="5" t="n">
        <v>82271000</v>
      </c>
    </row>
    <row r="35" spans="1:5">
      <c r="A35" s="4" t="s">
        <v>59</v>
      </c>
      <c r="B35" s="5" t="n">
        <v>112216000</v>
      </c>
      <c r="C35" s="5" t="n">
        <v>121940000</v>
      </c>
    </row>
    <row r="36" spans="1:5">
      <c r="A36" s="4" t="s">
        <v>65</v>
      </c>
      <c r="B36" s="5" t="n">
        <v>594000</v>
      </c>
      <c r="C36" s="5" t="n">
        <v>464000</v>
      </c>
    </row>
    <row r="37" spans="1:5">
      <c r="A37" s="4" t="s">
        <v>66</v>
      </c>
      <c r="B37" s="5" t="n">
        <v>0</v>
      </c>
      <c r="C37" s="5" t="n">
        <v>568000</v>
      </c>
    </row>
    <row r="38" spans="1:5">
      <c r="A38" s="4" t="s">
        <v>67</v>
      </c>
      <c r="B38" s="7" t="n">
        <v>6540000</v>
      </c>
      <c r="C38" s="7" t="n">
        <v>0</v>
      </c>
    </row>
    <row r="39" spans="1:5">
      <c r="A39" s="4" t="s">
        <v>68</v>
      </c>
      <c r="B39" s="8" t="n">
        <v>0.0001</v>
      </c>
      <c r="C39" s="8" t="n">
        <v>0.0001</v>
      </c>
    </row>
    <row r="40" spans="1:5">
      <c r="A40" s="4" t="s">
        <v>69</v>
      </c>
      <c r="B40" s="5" t="n">
        <v>2000000</v>
      </c>
      <c r="C40" s="5" t="n">
        <v>2000000</v>
      </c>
    </row>
    <row r="41" spans="1:5">
      <c r="A41" s="4" t="s">
        <v>70</v>
      </c>
      <c r="B41" s="5" t="n">
        <v>100000</v>
      </c>
      <c r="C41" s="5" t="n">
        <v>100000</v>
      </c>
    </row>
    <row r="42" spans="1:5">
      <c r="A42" s="4" t="s">
        <v>71</v>
      </c>
      <c r="B42" s="5" t="n">
        <v>100000</v>
      </c>
      <c r="C42" s="5" t="n">
        <v>100000</v>
      </c>
    </row>
    <row r="43" spans="1:5">
      <c r="A43" s="4" t="s">
        <v>72</v>
      </c>
      <c r="B43" s="7" t="n">
        <v>1000000</v>
      </c>
      <c r="C43" s="7" t="n">
        <v>1000000</v>
      </c>
    </row>
    <row r="44" spans="1:5">
      <c r="A44" s="4" t="s">
        <v>73</v>
      </c>
      <c r="B44" s="8" t="n">
        <v>0.0001</v>
      </c>
      <c r="C44" s="8" t="n">
        <v>0.0001</v>
      </c>
    </row>
    <row r="45" spans="1:5">
      <c r="A45" s="4" t="s">
        <v>74</v>
      </c>
      <c r="B45" s="5" t="n">
        <v>200000000</v>
      </c>
      <c r="C45" s="5" t="n">
        <v>200000000</v>
      </c>
    </row>
    <row r="46" spans="1:5">
      <c r="A46" s="4" t="s">
        <v>75</v>
      </c>
      <c r="B46" s="5" t="n">
        <v>67368462</v>
      </c>
      <c r="C46" s="5" t="n">
        <v>67019703</v>
      </c>
    </row>
    <row r="47" spans="1:5">
      <c r="A47" s="4" t="s">
        <v>76</v>
      </c>
      <c r="B47" s="5" t="n">
        <v>66634006</v>
      </c>
      <c r="C47" s="5" t="n">
        <v>66284606</v>
      </c>
    </row>
    <row r="48" spans="1:5">
      <c r="A48" s="4" t="s">
        <v>77</v>
      </c>
      <c r="B48" s="5" t="n">
        <v>754599</v>
      </c>
      <c r="C48" s="5" t="n">
        <v>754599</v>
      </c>
    </row>
    <row r="49" spans="1:5">
      <c r="A49" s="4" t="s">
        <v>610</v>
      </c>
    </row>
    <row r="50" spans="1:5">
      <c r="A50" s="3" t="s">
        <v>28</v>
      </c>
    </row>
    <row r="51" spans="1:5">
      <c r="A51" s="4" t="s">
        <v>29</v>
      </c>
      <c r="B51" s="7" t="n">
        <v>0</v>
      </c>
      <c r="C51" s="7" t="n">
        <v>0</v>
      </c>
      <c r="D51" s="5" t="n">
        <v>0</v>
      </c>
      <c r="E51" s="5" t="n">
        <v>0</v>
      </c>
    </row>
    <row r="52" spans="1:5">
      <c r="A52" s="4" t="s">
        <v>30</v>
      </c>
      <c r="B52" s="5" t="n">
        <v>0</v>
      </c>
      <c r="C52" s="5" t="n">
        <v>0</v>
      </c>
    </row>
    <row r="53" spans="1:5">
      <c r="A53" s="4" t="s">
        <v>31</v>
      </c>
      <c r="B53" s="5" t="n">
        <v>0</v>
      </c>
      <c r="C53" s="5" t="n">
        <v>0</v>
      </c>
    </row>
    <row r="54" spans="1:5">
      <c r="A54" s="4" t="s">
        <v>32</v>
      </c>
      <c r="B54" s="5" t="n">
        <v>0</v>
      </c>
      <c r="C54" s="5" t="n">
        <v>0</v>
      </c>
    </row>
    <row r="55" spans="1:5">
      <c r="A55" s="4" t="s">
        <v>33</v>
      </c>
      <c r="B55" s="5" t="n">
        <v>0</v>
      </c>
      <c r="C55" s="5" t="n">
        <v>0</v>
      </c>
    </row>
    <row r="56" spans="1:5">
      <c r="A56" s="4" t="s">
        <v>607</v>
      </c>
      <c r="B56" s="5" t="n">
        <v>-125783000</v>
      </c>
      <c r="C56" s="5" t="n">
        <v>-111909000</v>
      </c>
    </row>
    <row r="57" spans="1:5">
      <c r="A57" s="4" t="s">
        <v>34</v>
      </c>
      <c r="B57" s="5" t="n">
        <v>-125783000</v>
      </c>
      <c r="C57" s="5" t="n">
        <v>-111909000</v>
      </c>
    </row>
    <row r="58" spans="1:5">
      <c r="A58" s="4" t="s">
        <v>35</v>
      </c>
      <c r="B58" s="5" t="n">
        <v>0</v>
      </c>
      <c r="C58" s="5" t="n">
        <v>0</v>
      </c>
    </row>
    <row r="59" spans="1:5">
      <c r="A59" s="4" t="s">
        <v>36</v>
      </c>
      <c r="B59" s="5" t="n">
        <v>0</v>
      </c>
      <c r="C59" s="5" t="n">
        <v>0</v>
      </c>
    </row>
    <row r="60" spans="1:5">
      <c r="A60" s="4" t="s">
        <v>37</v>
      </c>
      <c r="B60" s="5" t="n">
        <v>0</v>
      </c>
      <c r="C60" s="5" t="n">
        <v>0</v>
      </c>
    </row>
    <row r="61" spans="1:5">
      <c r="A61" s="4" t="s">
        <v>38</v>
      </c>
      <c r="B61" s="5" t="n">
        <v>0</v>
      </c>
      <c r="C61" s="5" t="n">
        <v>0</v>
      </c>
    </row>
    <row r="62" spans="1:5">
      <c r="A62" s="4" t="s">
        <v>39</v>
      </c>
      <c r="B62" s="5" t="n">
        <v>0</v>
      </c>
      <c r="C62" s="5" t="n">
        <v>0</v>
      </c>
    </row>
    <row r="63" spans="1:5">
      <c r="A63" s="4" t="s">
        <v>40</v>
      </c>
      <c r="B63" s="5" t="n">
        <v>-125783000</v>
      </c>
      <c r="C63" s="5" t="n">
        <v>-111909000</v>
      </c>
    </row>
    <row r="64" spans="1:5">
      <c r="A64" s="3" t="s">
        <v>41</v>
      </c>
    </row>
    <row r="65" spans="1:5">
      <c r="A65" s="4" t="s">
        <v>42</v>
      </c>
      <c r="B65" s="5" t="n">
        <v>0</v>
      </c>
      <c r="C65" s="5" t="n">
        <v>0</v>
      </c>
    </row>
    <row r="66" spans="1:5">
      <c r="A66" s="4" t="s">
        <v>43</v>
      </c>
      <c r="B66" s="5" t="n">
        <v>0</v>
      </c>
      <c r="C66" s="5" t="n">
        <v>0</v>
      </c>
    </row>
    <row r="67" spans="1:5">
      <c r="A67" s="4" t="s">
        <v>44</v>
      </c>
      <c r="B67" s="5" t="n">
        <v>0</v>
      </c>
      <c r="C67" s="5" t="n">
        <v>0</v>
      </c>
    </row>
    <row r="68" spans="1:5">
      <c r="A68" s="4" t="s">
        <v>45</v>
      </c>
      <c r="C68" s="5" t="n">
        <v>0</v>
      </c>
    </row>
    <row r="69" spans="1:5">
      <c r="A69" s="4" t="s">
        <v>608</v>
      </c>
      <c r="C69" s="5" t="n">
        <v>0</v>
      </c>
    </row>
    <row r="70" spans="1:5">
      <c r="A70" s="4" t="s">
        <v>46</v>
      </c>
      <c r="B70" s="5" t="n">
        <v>0</v>
      </c>
      <c r="C70" s="5" t="n">
        <v>0</v>
      </c>
    </row>
    <row r="71" spans="1:5">
      <c r="A71" s="4" t="s">
        <v>609</v>
      </c>
      <c r="B71" s="5" t="n">
        <v>-125783000</v>
      </c>
      <c r="C71" s="5" t="n">
        <v>-111909000</v>
      </c>
    </row>
    <row r="72" spans="1:5">
      <c r="A72" s="4" t="s">
        <v>47</v>
      </c>
      <c r="B72" s="5" t="n">
        <v>-125783000</v>
      </c>
      <c r="C72" s="5" t="n">
        <v>-111909000</v>
      </c>
    </row>
    <row r="73" spans="1:5">
      <c r="A73" s="4" t="s">
        <v>342</v>
      </c>
      <c r="B73" s="5" t="n">
        <v>0</v>
      </c>
    </row>
    <row r="74" spans="1:5">
      <c r="A74" s="4" t="s">
        <v>49</v>
      </c>
      <c r="B74" s="5" t="n">
        <v>0</v>
      </c>
      <c r="C74" s="5" t="n">
        <v>0</v>
      </c>
    </row>
    <row r="75" spans="1:5">
      <c r="A75" s="4" t="s">
        <v>50</v>
      </c>
      <c r="B75" s="5" t="n">
        <v>-125783000</v>
      </c>
      <c r="C75" s="5" t="n">
        <v>-111909000</v>
      </c>
    </row>
    <row r="76" spans="1:5">
      <c r="A76" s="4" t="s">
        <v>52</v>
      </c>
      <c r="B76" s="5" t="n">
        <v>0</v>
      </c>
      <c r="C76" s="5" t="n">
        <v>0</v>
      </c>
    </row>
    <row r="77" spans="1:5">
      <c r="A77" s="4" t="s">
        <v>53</v>
      </c>
      <c r="B77" s="5" t="n">
        <v>0</v>
      </c>
      <c r="C77" s="5" t="n">
        <v>0</v>
      </c>
    </row>
    <row r="78" spans="1:5">
      <c r="A78" s="4" t="s">
        <v>54</v>
      </c>
      <c r="B78" s="5" t="n">
        <v>0</v>
      </c>
      <c r="C78" s="5" t="n">
        <v>0</v>
      </c>
    </row>
    <row r="79" spans="1:5">
      <c r="A79" s="4" t="s">
        <v>55</v>
      </c>
      <c r="B79" s="5" t="n">
        <v>0</v>
      </c>
      <c r="C79" s="5" t="n">
        <v>0</v>
      </c>
    </row>
    <row r="80" spans="1:5">
      <c r="A80" s="4" t="s">
        <v>56</v>
      </c>
      <c r="B80" s="5" t="n">
        <v>0</v>
      </c>
      <c r="C80" s="5" t="n">
        <v>0</v>
      </c>
    </row>
    <row r="81" spans="1:5">
      <c r="A81" s="4" t="s">
        <v>57</v>
      </c>
      <c r="B81" s="5" t="n">
        <v>0</v>
      </c>
      <c r="C81" s="5" t="n">
        <v>0</v>
      </c>
    </row>
    <row r="82" spans="1:5">
      <c r="A82" s="4" t="s">
        <v>58</v>
      </c>
      <c r="B82" s="5" t="n">
        <v>0</v>
      </c>
      <c r="C82" s="5" t="n">
        <v>0</v>
      </c>
    </row>
    <row r="83" spans="1:5">
      <c r="A83" s="4" t="s">
        <v>59</v>
      </c>
      <c r="B83" s="5" t="n">
        <v>-125783000</v>
      </c>
      <c r="C83" s="5" t="n">
        <v>-111909000</v>
      </c>
    </row>
    <row r="84" spans="1:5">
      <c r="A84" s="4" t="s">
        <v>611</v>
      </c>
    </row>
    <row r="85" spans="1:5">
      <c r="A85" s="3" t="s">
        <v>28</v>
      </c>
    </row>
    <row r="86" spans="1:5">
      <c r="A86" s="4" t="s">
        <v>29</v>
      </c>
      <c r="B86" s="5" t="n">
        <v>1477000</v>
      </c>
      <c r="C86" s="5" t="n">
        <v>6712000</v>
      </c>
      <c r="D86" s="5" t="n">
        <v>8874000</v>
      </c>
      <c r="E86" s="5" t="n">
        <v>4156000</v>
      </c>
    </row>
    <row r="87" spans="1:5">
      <c r="A87" s="4" t="s">
        <v>30</v>
      </c>
      <c r="B87" s="5" t="n">
        <v>156000</v>
      </c>
      <c r="C87" s="5" t="n">
        <v>0</v>
      </c>
    </row>
    <row r="88" spans="1:5">
      <c r="A88" s="4" t="s">
        <v>31</v>
      </c>
      <c r="B88" s="5" t="n">
        <v>5000</v>
      </c>
      <c r="C88" s="5" t="n">
        <v>24000</v>
      </c>
    </row>
    <row r="89" spans="1:5">
      <c r="A89" s="4" t="s">
        <v>32</v>
      </c>
      <c r="B89" s="5" t="n">
        <v>0</v>
      </c>
      <c r="C89" s="5" t="n">
        <v>0</v>
      </c>
    </row>
    <row r="90" spans="1:5">
      <c r="A90" s="4" t="s">
        <v>33</v>
      </c>
      <c r="B90" s="5" t="n">
        <v>418000</v>
      </c>
      <c r="C90" s="5" t="n">
        <v>331000</v>
      </c>
    </row>
    <row r="91" spans="1:5">
      <c r="A91" s="4" t="s">
        <v>607</v>
      </c>
      <c r="B91" s="5" t="n">
        <v>125783000</v>
      </c>
      <c r="C91" s="5" t="n">
        <v>111909000</v>
      </c>
    </row>
    <row r="92" spans="1:5">
      <c r="A92" s="4" t="s">
        <v>34</v>
      </c>
      <c r="B92" s="5" t="n">
        <v>127839000</v>
      </c>
      <c r="C92" s="5" t="n">
        <v>118976000</v>
      </c>
    </row>
    <row r="93" spans="1:5">
      <c r="A93" s="4" t="s">
        <v>35</v>
      </c>
      <c r="B93" s="5" t="n">
        <v>66000</v>
      </c>
      <c r="C93" s="5" t="n">
        <v>53000</v>
      </c>
    </row>
    <row r="94" spans="1:5">
      <c r="A94" s="4" t="s">
        <v>36</v>
      </c>
      <c r="B94" s="5" t="n">
        <v>0</v>
      </c>
      <c r="C94" s="5" t="n">
        <v>0</v>
      </c>
    </row>
    <row r="95" spans="1:5">
      <c r="A95" s="4" t="s">
        <v>37</v>
      </c>
      <c r="B95" s="5" t="n">
        <v>288000</v>
      </c>
      <c r="C95" s="5" t="n">
        <v>500000</v>
      </c>
    </row>
    <row r="96" spans="1:5">
      <c r="A96" s="4" t="s">
        <v>38</v>
      </c>
      <c r="B96" s="5" t="n">
        <v>2000</v>
      </c>
      <c r="C96" s="5" t="n">
        <v>0</v>
      </c>
    </row>
    <row r="97" spans="1:5">
      <c r="A97" s="4" t="s">
        <v>39</v>
      </c>
      <c r="B97" s="5" t="n">
        <v>0</v>
      </c>
      <c r="C97" s="5" t="n">
        <v>0</v>
      </c>
    </row>
    <row r="98" spans="1:5">
      <c r="A98" s="4" t="s">
        <v>40</v>
      </c>
      <c r="B98" s="5" t="n">
        <v>128195000</v>
      </c>
      <c r="C98" s="5" t="n">
        <v>119529000</v>
      </c>
    </row>
    <row r="99" spans="1:5">
      <c r="A99" s="3" t="s">
        <v>41</v>
      </c>
    </row>
    <row r="100" spans="1:5">
      <c r="A100" s="4" t="s">
        <v>42</v>
      </c>
      <c r="B100" s="5" t="n">
        <v>1595000</v>
      </c>
      <c r="C100" s="5" t="n">
        <v>1255000</v>
      </c>
    </row>
    <row r="101" spans="1:5">
      <c r="A101" s="4" t="s">
        <v>43</v>
      </c>
      <c r="B101" s="5" t="n">
        <v>0</v>
      </c>
      <c r="C101" s="5" t="n">
        <v>0</v>
      </c>
    </row>
    <row r="102" spans="1:5">
      <c r="A102" s="4" t="s">
        <v>44</v>
      </c>
      <c r="B102" s="5" t="n">
        <v>33000</v>
      </c>
      <c r="C102" s="5" t="n">
        <v>-544000</v>
      </c>
    </row>
    <row r="103" spans="1:5">
      <c r="A103" s="4" t="s">
        <v>45</v>
      </c>
      <c r="C103" s="5" t="n">
        <v>0</v>
      </c>
    </row>
    <row r="104" spans="1:5">
      <c r="A104" s="4" t="s">
        <v>608</v>
      </c>
      <c r="C104" s="5" t="n">
        <v>0</v>
      </c>
    </row>
    <row r="105" spans="1:5">
      <c r="A105" s="4" t="s">
        <v>46</v>
      </c>
      <c r="B105" s="5" t="n">
        <v>1877000</v>
      </c>
      <c r="C105" s="5" t="n">
        <v>1648000</v>
      </c>
    </row>
    <row r="106" spans="1:5">
      <c r="A106" s="4" t="s">
        <v>609</v>
      </c>
      <c r="B106" s="5" t="n">
        <v>0</v>
      </c>
      <c r="C106" s="5" t="n">
        <v>0</v>
      </c>
    </row>
    <row r="107" spans="1:5">
      <c r="A107" s="4" t="s">
        <v>47</v>
      </c>
      <c r="B107" s="5" t="n">
        <v>3505000</v>
      </c>
      <c r="C107" s="5" t="n">
        <v>2359000</v>
      </c>
    </row>
    <row r="108" spans="1:5">
      <c r="A108" s="4" t="s">
        <v>342</v>
      </c>
      <c r="B108" s="5" t="n">
        <v>9460000</v>
      </c>
    </row>
    <row r="109" spans="1:5">
      <c r="A109" s="4" t="s">
        <v>49</v>
      </c>
      <c r="B109" s="5" t="n">
        <v>1007000</v>
      </c>
      <c r="C109" s="5" t="n">
        <v>815000</v>
      </c>
    </row>
    <row r="110" spans="1:5">
      <c r="A110" s="4" t="s">
        <v>50</v>
      </c>
      <c r="B110" s="5" t="n">
        <v>15668000</v>
      </c>
      <c r="C110" s="5" t="n">
        <v>3174000</v>
      </c>
    </row>
    <row r="111" spans="1:5">
      <c r="A111" s="4" t="s">
        <v>52</v>
      </c>
      <c r="B111" s="5" t="n">
        <v>100000</v>
      </c>
      <c r="C111" s="5" t="n">
        <v>100000</v>
      </c>
    </row>
    <row r="112" spans="1:5">
      <c r="A112" s="4" t="s">
        <v>53</v>
      </c>
      <c r="B112" s="5" t="n">
        <v>8000</v>
      </c>
      <c r="C112" s="5" t="n">
        <v>8000</v>
      </c>
    </row>
    <row r="113" spans="1:5">
      <c r="A113" s="4" t="s">
        <v>54</v>
      </c>
      <c r="B113" s="5" t="n">
        <v>299045000</v>
      </c>
      <c r="C113" s="5" t="n">
        <v>295423000</v>
      </c>
    </row>
    <row r="114" spans="1:5">
      <c r="A114" s="4" t="s">
        <v>55</v>
      </c>
      <c r="B114" s="5" t="n">
        <v>-71000</v>
      </c>
      <c r="C114" s="5" t="n">
        <v>-71000</v>
      </c>
    </row>
    <row r="115" spans="1:5">
      <c r="A115" s="4" t="s">
        <v>56</v>
      </c>
      <c r="B115" s="5" t="n">
        <v>-70000</v>
      </c>
      <c r="C115" s="5" t="n">
        <v>26000</v>
      </c>
    </row>
    <row r="116" spans="1:5">
      <c r="A116" s="4" t="s">
        <v>57</v>
      </c>
      <c r="B116" s="5" t="n">
        <v>-186485000</v>
      </c>
      <c r="C116" s="5" t="n">
        <v>-179131000</v>
      </c>
    </row>
    <row r="117" spans="1:5">
      <c r="A117" s="4" t="s">
        <v>58</v>
      </c>
      <c r="B117" s="5" t="n">
        <v>112527000</v>
      </c>
      <c r="C117" s="5" t="n">
        <v>116355000</v>
      </c>
    </row>
    <row r="118" spans="1:5">
      <c r="A118" s="4" t="s">
        <v>59</v>
      </c>
      <c r="B118" s="5" t="n">
        <v>128195000</v>
      </c>
      <c r="C118" s="5" t="n">
        <v>119529000</v>
      </c>
    </row>
    <row r="119" spans="1:5">
      <c r="A119" s="4" t="s">
        <v>612</v>
      </c>
    </row>
    <row r="120" spans="1:5">
      <c r="A120" s="3" t="s">
        <v>28</v>
      </c>
    </row>
    <row r="121" spans="1:5">
      <c r="A121" s="4" t="s">
        <v>29</v>
      </c>
      <c r="B121" s="5" t="n">
        <v>4136000</v>
      </c>
      <c r="C121" s="5" t="n">
        <v>4466000</v>
      </c>
      <c r="D121" s="5" t="n">
        <v>4750000</v>
      </c>
      <c r="E121" s="5" t="n">
        <v>2827000</v>
      </c>
    </row>
    <row r="122" spans="1:5">
      <c r="A122" s="4" t="s">
        <v>30</v>
      </c>
      <c r="B122" s="5" t="n">
        <v>167000</v>
      </c>
      <c r="C122" s="4" t="s">
        <v>613</v>
      </c>
    </row>
    <row r="123" spans="1:5">
      <c r="A123" s="4" t="s">
        <v>31</v>
      </c>
      <c r="B123" s="5" t="n">
        <v>18215000</v>
      </c>
      <c r="C123" s="5" t="n">
        <v>17369000</v>
      </c>
    </row>
    <row r="124" spans="1:5">
      <c r="A124" s="4" t="s">
        <v>32</v>
      </c>
      <c r="B124" s="5" t="n">
        <v>114000</v>
      </c>
      <c r="C124" s="5" t="n">
        <v>80000</v>
      </c>
    </row>
    <row r="125" spans="1:5">
      <c r="A125" s="4" t="s">
        <v>33</v>
      </c>
      <c r="B125" s="5" t="n">
        <v>134000</v>
      </c>
      <c r="C125" s="5" t="n">
        <v>239000</v>
      </c>
    </row>
    <row r="126" spans="1:5">
      <c r="A126" s="4" t="s">
        <v>607</v>
      </c>
      <c r="B126" s="5" t="n">
        <v>0</v>
      </c>
      <c r="C126" s="4" t="s">
        <v>613</v>
      </c>
    </row>
    <row r="127" spans="1:5">
      <c r="A127" s="4" t="s">
        <v>34</v>
      </c>
      <c r="B127" s="5" t="n">
        <v>22766000</v>
      </c>
      <c r="C127" s="5" t="n">
        <v>22154000</v>
      </c>
    </row>
    <row r="128" spans="1:5">
      <c r="A128" s="4" t="s">
        <v>35</v>
      </c>
      <c r="B128" s="5" t="n">
        <v>2357000</v>
      </c>
      <c r="C128" s="5" t="n">
        <v>1690000</v>
      </c>
    </row>
    <row r="129" spans="1:5">
      <c r="A129" s="4" t="s">
        <v>36</v>
      </c>
      <c r="B129" s="5" t="n">
        <v>0</v>
      </c>
      <c r="C129" s="5" t="n">
        <v>999000</v>
      </c>
    </row>
    <row r="130" spans="1:5">
      <c r="A130" s="4" t="s">
        <v>37</v>
      </c>
      <c r="B130" s="5" t="n">
        <v>0</v>
      </c>
      <c r="C130" s="5" t="n">
        <v>0</v>
      </c>
    </row>
    <row r="131" spans="1:5">
      <c r="A131" s="4" t="s">
        <v>38</v>
      </c>
      <c r="B131" s="5" t="n">
        <v>3884000</v>
      </c>
      <c r="C131" s="5" t="n">
        <v>8660000</v>
      </c>
    </row>
    <row r="132" spans="1:5">
      <c r="A132" s="4" t="s">
        <v>39</v>
      </c>
      <c r="B132" s="5" t="n">
        <v>70377000</v>
      </c>
      <c r="C132" s="5" t="n">
        <v>70377000</v>
      </c>
    </row>
    <row r="133" spans="1:5">
      <c r="A133" s="4" t="s">
        <v>40</v>
      </c>
      <c r="B133" s="5" t="n">
        <v>99384000</v>
      </c>
      <c r="C133" s="5" t="n">
        <v>103880000</v>
      </c>
    </row>
    <row r="134" spans="1:5">
      <c r="A134" s="3" t="s">
        <v>41</v>
      </c>
    </row>
    <row r="135" spans="1:5">
      <c r="A135" s="4" t="s">
        <v>42</v>
      </c>
      <c r="B135" s="5" t="n">
        <v>18005000</v>
      </c>
      <c r="C135" s="5" t="n">
        <v>13997000</v>
      </c>
    </row>
    <row r="136" spans="1:5">
      <c r="A136" s="4" t="s">
        <v>43</v>
      </c>
      <c r="B136" s="5" t="n">
        <v>8719000</v>
      </c>
      <c r="C136" s="5" t="n">
        <v>9549000</v>
      </c>
    </row>
    <row r="137" spans="1:5">
      <c r="A137" s="4" t="s">
        <v>44</v>
      </c>
      <c r="B137" s="5" t="n">
        <v>1079000</v>
      </c>
      <c r="C137" s="5" t="n">
        <v>1800000</v>
      </c>
    </row>
    <row r="138" spans="1:5">
      <c r="A138" s="4" t="s">
        <v>45</v>
      </c>
      <c r="C138" s="5" t="n">
        <v>10432000</v>
      </c>
    </row>
    <row r="139" spans="1:5">
      <c r="A139" s="4" t="s">
        <v>608</v>
      </c>
      <c r="C139" s="4" t="s">
        <v>613</v>
      </c>
    </row>
    <row r="140" spans="1:5">
      <c r="A140" s="4" t="s">
        <v>46</v>
      </c>
      <c r="B140" s="5" t="n">
        <v>374000</v>
      </c>
      <c r="C140" s="5" t="n">
        <v>1237000</v>
      </c>
    </row>
    <row r="141" spans="1:5">
      <c r="A141" s="4" t="s">
        <v>609</v>
      </c>
      <c r="B141" s="5" t="n">
        <v>109479000</v>
      </c>
      <c r="C141" s="5" t="n">
        <v>95732000</v>
      </c>
    </row>
    <row r="142" spans="1:5">
      <c r="A142" s="4" t="s">
        <v>47</v>
      </c>
      <c r="B142" s="5" t="n">
        <v>137656000</v>
      </c>
      <c r="C142" s="5" t="n">
        <v>132747000</v>
      </c>
    </row>
    <row r="143" spans="1:5">
      <c r="A143" s="4" t="s">
        <v>342</v>
      </c>
      <c r="B143" s="5" t="n">
        <v>0</v>
      </c>
    </row>
    <row r="144" spans="1:5">
      <c r="A144" s="4" t="s">
        <v>49</v>
      </c>
      <c r="B144" s="5" t="n">
        <v>90000</v>
      </c>
      <c r="C144" s="5" t="n">
        <v>0</v>
      </c>
    </row>
    <row r="145" spans="1:5">
      <c r="A145" s="4" t="s">
        <v>50</v>
      </c>
      <c r="B145" s="5" t="n">
        <v>137746000</v>
      </c>
      <c r="C145" s="5" t="n">
        <v>132747000</v>
      </c>
    </row>
    <row r="146" spans="1:5">
      <c r="A146" s="4" t="s">
        <v>52</v>
      </c>
      <c r="B146" s="5" t="n">
        <v>0</v>
      </c>
      <c r="C146" s="5" t="n">
        <v>0</v>
      </c>
    </row>
    <row r="147" spans="1:5">
      <c r="A147" s="4" t="s">
        <v>53</v>
      </c>
      <c r="B147" s="4" t="s">
        <v>613</v>
      </c>
      <c r="C147" s="5" t="n">
        <v>0</v>
      </c>
    </row>
    <row r="148" spans="1:5">
      <c r="A148" s="4" t="s">
        <v>54</v>
      </c>
      <c r="B148" s="5" t="n">
        <v>0</v>
      </c>
      <c r="C148" s="5" t="n">
        <v>0</v>
      </c>
    </row>
    <row r="149" spans="1:5">
      <c r="A149" s="4" t="s">
        <v>55</v>
      </c>
      <c r="B149" s="5" t="n">
        <v>0</v>
      </c>
      <c r="C149" s="4" t="s">
        <v>613</v>
      </c>
    </row>
    <row r="150" spans="1:5">
      <c r="A150" s="4" t="s">
        <v>56</v>
      </c>
      <c r="B150" s="5" t="n">
        <v>-1421000</v>
      </c>
      <c r="C150" s="5" t="n">
        <v>-1394000</v>
      </c>
    </row>
    <row r="151" spans="1:5">
      <c r="A151" s="4" t="s">
        <v>57</v>
      </c>
      <c r="B151" s="5" t="n">
        <v>-36941000</v>
      </c>
      <c r="C151" s="5" t="n">
        <v>-27473000</v>
      </c>
    </row>
    <row r="152" spans="1:5">
      <c r="A152" s="4" t="s">
        <v>58</v>
      </c>
      <c r="B152" s="5" t="n">
        <v>-38362000</v>
      </c>
      <c r="C152" s="5" t="n">
        <v>-28867000</v>
      </c>
    </row>
    <row r="153" spans="1:5">
      <c r="A153" s="4" t="s">
        <v>59</v>
      </c>
      <c r="B153" s="5" t="n">
        <v>99384000</v>
      </c>
      <c r="C153" s="5" t="n">
        <v>103880000</v>
      </c>
    </row>
    <row r="154" spans="1:5">
      <c r="A154" s="4" t="s">
        <v>614</v>
      </c>
    </row>
    <row r="155" spans="1:5">
      <c r="A155" s="3" t="s">
        <v>28</v>
      </c>
    </row>
    <row r="156" spans="1:5">
      <c r="A156" s="4" t="s">
        <v>29</v>
      </c>
      <c r="B156" s="5" t="n">
        <v>92000</v>
      </c>
      <c r="C156" s="5" t="n">
        <v>53000</v>
      </c>
      <c r="D156" s="7" t="n">
        <v>55000</v>
      </c>
      <c r="E156" s="7" t="n">
        <v>86000</v>
      </c>
    </row>
    <row r="157" spans="1:5">
      <c r="A157" s="4" t="s">
        <v>30</v>
      </c>
      <c r="B157" s="5" t="n">
        <v>0</v>
      </c>
      <c r="C157" s="5" t="n">
        <v>0</v>
      </c>
    </row>
    <row r="158" spans="1:5">
      <c r="A158" s="4" t="s">
        <v>31</v>
      </c>
      <c r="B158" s="5" t="n">
        <v>1046000</v>
      </c>
      <c r="C158" s="5" t="n">
        <v>126000</v>
      </c>
    </row>
    <row r="159" spans="1:5">
      <c r="A159" s="4" t="s">
        <v>32</v>
      </c>
      <c r="B159" s="5" t="n">
        <v>16000</v>
      </c>
      <c r="C159" s="5" t="n">
        <v>133000</v>
      </c>
    </row>
    <row r="160" spans="1:5">
      <c r="A160" s="4" t="s">
        <v>33</v>
      </c>
      <c r="B160" s="5" t="n">
        <v>1000</v>
      </c>
      <c r="C160" s="5" t="n">
        <v>13000</v>
      </c>
    </row>
    <row r="161" spans="1:5">
      <c r="A161" s="4" t="s">
        <v>607</v>
      </c>
      <c r="B161" s="5" t="n">
        <v>0</v>
      </c>
      <c r="C161" s="4" t="s">
        <v>613</v>
      </c>
    </row>
    <row r="162" spans="1:5">
      <c r="A162" s="4" t="s">
        <v>34</v>
      </c>
      <c r="B162" s="5" t="n">
        <v>1155000</v>
      </c>
      <c r="C162" s="5" t="n">
        <v>325000</v>
      </c>
    </row>
    <row r="163" spans="1:5">
      <c r="A163" s="4" t="s">
        <v>35</v>
      </c>
      <c r="B163" s="5" t="n">
        <v>57000</v>
      </c>
      <c r="C163" s="5" t="n">
        <v>41000</v>
      </c>
    </row>
    <row r="164" spans="1:5">
      <c r="A164" s="4" t="s">
        <v>36</v>
      </c>
      <c r="B164" s="5" t="n">
        <v>0</v>
      </c>
      <c r="C164" s="5" t="n">
        <v>0</v>
      </c>
    </row>
    <row r="165" spans="1:5">
      <c r="A165" s="4" t="s">
        <v>37</v>
      </c>
      <c r="B165" s="5" t="n">
        <v>0</v>
      </c>
      <c r="C165" s="5" t="n">
        <v>0</v>
      </c>
    </row>
    <row r="166" spans="1:5">
      <c r="A166" s="4" t="s">
        <v>38</v>
      </c>
      <c r="B166" s="5" t="n">
        <v>2964000</v>
      </c>
      <c r="C166" s="5" t="n">
        <v>3830000</v>
      </c>
    </row>
    <row r="167" spans="1:5">
      <c r="A167" s="4" t="s">
        <v>39</v>
      </c>
      <c r="B167" s="5" t="n">
        <v>6244000</v>
      </c>
      <c r="C167" s="5" t="n">
        <v>6244000</v>
      </c>
    </row>
    <row r="168" spans="1:5">
      <c r="A168" s="4" t="s">
        <v>40</v>
      </c>
      <c r="B168" s="5" t="n">
        <v>10420000</v>
      </c>
      <c r="C168" s="5" t="n">
        <v>10440000</v>
      </c>
    </row>
    <row r="169" spans="1:5">
      <c r="A169" s="3" t="s">
        <v>41</v>
      </c>
    </row>
    <row r="170" spans="1:5">
      <c r="A170" s="4" t="s">
        <v>42</v>
      </c>
      <c r="B170" s="5" t="n">
        <v>209000</v>
      </c>
      <c r="C170" s="5" t="n">
        <v>48000</v>
      </c>
    </row>
    <row r="171" spans="1:5">
      <c r="A171" s="4" t="s">
        <v>43</v>
      </c>
      <c r="B171" s="5" t="n">
        <v>191000</v>
      </c>
      <c r="C171" s="5" t="n">
        <v>73000</v>
      </c>
    </row>
    <row r="172" spans="1:5">
      <c r="A172" s="4" t="s">
        <v>44</v>
      </c>
      <c r="B172" s="5" t="n">
        <v>0</v>
      </c>
      <c r="C172" s="5" t="n">
        <v>97000</v>
      </c>
    </row>
    <row r="173" spans="1:5">
      <c r="A173" s="4" t="s">
        <v>45</v>
      </c>
      <c r="C173" s="5" t="n">
        <v>0</v>
      </c>
    </row>
    <row r="174" spans="1:5">
      <c r="A174" s="4" t="s">
        <v>608</v>
      </c>
      <c r="C174" s="5" t="n">
        <v>0</v>
      </c>
    </row>
    <row r="175" spans="1:5">
      <c r="A175" s="4" t="s">
        <v>46</v>
      </c>
      <c r="B175" s="5" t="n">
        <v>-625000</v>
      </c>
      <c r="C175" s="5" t="n">
        <v>-738000</v>
      </c>
    </row>
    <row r="176" spans="1:5">
      <c r="A176" s="4" t="s">
        <v>609</v>
      </c>
      <c r="B176" s="5" t="n">
        <v>16304000</v>
      </c>
      <c r="C176" s="5" t="n">
        <v>16177000</v>
      </c>
    </row>
    <row r="177" spans="1:5">
      <c r="A177" s="4" t="s">
        <v>47</v>
      </c>
      <c r="B177" s="5" t="n">
        <v>16079000</v>
      </c>
      <c r="C177" s="5" t="n">
        <v>15657000</v>
      </c>
    </row>
    <row r="178" spans="1:5">
      <c r="A178" s="4" t="s">
        <v>342</v>
      </c>
      <c r="B178" s="5" t="n">
        <v>0</v>
      </c>
    </row>
    <row r="179" spans="1:5">
      <c r="A179" s="4" t="s">
        <v>49</v>
      </c>
      <c r="B179" s="5" t="n">
        <v>0</v>
      </c>
      <c r="C179" s="5" t="n">
        <v>0</v>
      </c>
    </row>
    <row r="180" spans="1:5">
      <c r="A180" s="4" t="s">
        <v>50</v>
      </c>
      <c r="B180" s="5" t="n">
        <v>16079000</v>
      </c>
      <c r="C180" s="5" t="n">
        <v>15657000</v>
      </c>
    </row>
    <row r="181" spans="1:5">
      <c r="A181" s="4" t="s">
        <v>52</v>
      </c>
      <c r="B181" s="5" t="n">
        <v>0</v>
      </c>
      <c r="C181" s="5" t="n">
        <v>0</v>
      </c>
    </row>
    <row r="182" spans="1:5">
      <c r="A182" s="4" t="s">
        <v>53</v>
      </c>
      <c r="B182" s="4" t="s">
        <v>613</v>
      </c>
      <c r="C182" s="5" t="n">
        <v>0</v>
      </c>
    </row>
    <row r="183" spans="1:5">
      <c r="A183" s="4" t="s">
        <v>54</v>
      </c>
      <c r="B183" s="5" t="n">
        <v>0</v>
      </c>
      <c r="C183" s="5" t="n">
        <v>0</v>
      </c>
    </row>
    <row r="184" spans="1:5">
      <c r="A184" s="4" t="s">
        <v>55</v>
      </c>
      <c r="B184" s="5" t="n">
        <v>0</v>
      </c>
      <c r="C184" s="5" t="n">
        <v>0</v>
      </c>
    </row>
    <row r="185" spans="1:5">
      <c r="A185" s="4" t="s">
        <v>56</v>
      </c>
      <c r="B185" s="5" t="n">
        <v>1241000</v>
      </c>
      <c r="C185" s="5" t="n">
        <v>1166000</v>
      </c>
    </row>
    <row r="186" spans="1:5">
      <c r="A186" s="4" t="s">
        <v>57</v>
      </c>
      <c r="B186" s="5" t="n">
        <v>-6900000</v>
      </c>
      <c r="C186" s="5" t="n">
        <v>-6383000</v>
      </c>
    </row>
    <row r="187" spans="1:5">
      <c r="A187" s="4" t="s">
        <v>58</v>
      </c>
      <c r="B187" s="5" t="n">
        <v>-5659000</v>
      </c>
      <c r="C187" s="5" t="n">
        <v>-5217000</v>
      </c>
    </row>
    <row r="188" spans="1:5">
      <c r="A188" s="4" t="s">
        <v>59</v>
      </c>
      <c r="B188" s="5" t="n">
        <v>10420000</v>
      </c>
      <c r="C188" s="5" t="n">
        <v>10440000</v>
      </c>
    </row>
    <row r="189" spans="1:5">
      <c r="A189" s="4" t="s">
        <v>60</v>
      </c>
    </row>
    <row r="190" spans="1:5">
      <c r="A190" s="3" t="s">
        <v>41</v>
      </c>
    </row>
    <row r="191" spans="1:5">
      <c r="A191" s="4" t="s">
        <v>61</v>
      </c>
      <c r="B191" s="5" t="n">
        <v>1270000</v>
      </c>
      <c r="C191" s="5" t="n">
        <v>0</v>
      </c>
    </row>
    <row r="192" spans="1:5">
      <c r="A192" s="4" t="s">
        <v>615</v>
      </c>
    </row>
    <row r="193" spans="1:5">
      <c r="A193" s="3" t="s">
        <v>41</v>
      </c>
    </row>
    <row r="194" spans="1:5">
      <c r="A194" s="4" t="s">
        <v>61</v>
      </c>
      <c r="B194" s="5" t="n">
        <v>0</v>
      </c>
    </row>
    <row r="195" spans="1:5">
      <c r="A195" s="4" t="s">
        <v>616</v>
      </c>
    </row>
    <row r="196" spans="1:5">
      <c r="A196" s="3" t="s">
        <v>41</v>
      </c>
    </row>
    <row r="197" spans="1:5">
      <c r="A197" s="4" t="s">
        <v>61</v>
      </c>
      <c r="B197" s="5" t="n">
        <v>1270000</v>
      </c>
    </row>
    <row r="198" spans="1:5">
      <c r="A198" s="4" t="s">
        <v>617</v>
      </c>
    </row>
    <row r="199" spans="1:5">
      <c r="A199" s="3" t="s">
        <v>41</v>
      </c>
    </row>
    <row r="200" spans="1:5">
      <c r="A200" s="4" t="s">
        <v>61</v>
      </c>
      <c r="B200" s="5" t="n">
        <v>0</v>
      </c>
    </row>
    <row r="201" spans="1:5">
      <c r="A201" s="4" t="s">
        <v>618</v>
      </c>
    </row>
    <row r="202" spans="1:5">
      <c r="A202" s="3" t="s">
        <v>41</v>
      </c>
    </row>
    <row r="203" spans="1:5">
      <c r="A203" s="4" t="s">
        <v>61</v>
      </c>
      <c r="B203" s="5" t="n">
        <v>0</v>
      </c>
    </row>
    <row r="204" spans="1:5">
      <c r="A204" s="4" t="s">
        <v>62</v>
      </c>
    </row>
    <row r="205" spans="1:5">
      <c r="A205" s="3" t="s">
        <v>41</v>
      </c>
    </row>
    <row r="206" spans="1:5">
      <c r="A206" s="4" t="s">
        <v>61</v>
      </c>
      <c r="B206" s="5" t="n">
        <v>426000</v>
      </c>
      <c r="C206" s="7" t="n">
        <v>0</v>
      </c>
    </row>
    <row r="207" spans="1:5">
      <c r="A207" s="4" t="s">
        <v>619</v>
      </c>
    </row>
    <row r="208" spans="1:5">
      <c r="A208" s="3" t="s">
        <v>41</v>
      </c>
    </row>
    <row r="209" spans="1:5">
      <c r="A209" s="4" t="s">
        <v>61</v>
      </c>
      <c r="B209" s="5" t="n">
        <v>0</v>
      </c>
    </row>
    <row r="210" spans="1:5">
      <c r="A210" s="4" t="s">
        <v>620</v>
      </c>
    </row>
    <row r="211" spans="1:5">
      <c r="A211" s="3" t="s">
        <v>41</v>
      </c>
    </row>
    <row r="212" spans="1:5">
      <c r="A212" s="4" t="s">
        <v>61</v>
      </c>
      <c r="B212" s="5" t="n">
        <v>426000</v>
      </c>
    </row>
    <row r="213" spans="1:5">
      <c r="A213" s="4" t="s">
        <v>621</v>
      </c>
    </row>
    <row r="214" spans="1:5">
      <c r="A214" s="3" t="s">
        <v>41</v>
      </c>
    </row>
    <row r="215" spans="1:5">
      <c r="A215" s="4" t="s">
        <v>61</v>
      </c>
      <c r="B215" s="5" t="n">
        <v>0</v>
      </c>
    </row>
    <row r="216" spans="1:5">
      <c r="A216" s="4" t="s">
        <v>622</v>
      </c>
    </row>
    <row r="217" spans="1:5">
      <c r="A217" s="3" t="s">
        <v>41</v>
      </c>
    </row>
    <row r="218" spans="1:5">
      <c r="A218" s="4" t="s">
        <v>61</v>
      </c>
      <c r="B21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9</v>
      </c>
      <c r="D1" s="2" t="s">
        <v>1</v>
      </c>
    </row>
    <row r="2" spans="1:5">
      <c r="B2" s="2" t="s">
        <v>2</v>
      </c>
      <c r="C2" s="2" t="s">
        <v>26</v>
      </c>
      <c r="D2" s="2" t="s">
        <v>2</v>
      </c>
      <c r="E2" s="2" t="s">
        <v>26</v>
      </c>
    </row>
    <row r="3" spans="1:5">
      <c r="A3" s="3" t="s">
        <v>624</v>
      </c>
    </row>
    <row r="4" spans="1:5">
      <c r="A4" s="4" t="s">
        <v>81</v>
      </c>
      <c r="B4" s="7" t="n">
        <v>22285</v>
      </c>
      <c r="C4" s="7" t="n">
        <v>24089</v>
      </c>
      <c r="D4" s="7" t="n">
        <v>69156</v>
      </c>
      <c r="E4" s="7" t="n">
        <v>63509</v>
      </c>
    </row>
    <row r="5" spans="1:5">
      <c r="A5" s="3" t="s">
        <v>82</v>
      </c>
    </row>
    <row r="6" spans="1:5">
      <c r="A6" s="4" t="s">
        <v>83</v>
      </c>
      <c r="B6" s="5" t="n">
        <v>17039</v>
      </c>
      <c r="C6" s="5" t="n">
        <v>18569</v>
      </c>
      <c r="D6" s="5" t="n">
        <v>54060</v>
      </c>
      <c r="E6" s="5" t="n">
        <v>48889</v>
      </c>
    </row>
    <row r="7" spans="1:5">
      <c r="A7" s="4" t="s">
        <v>84</v>
      </c>
      <c r="B7" s="5" t="n">
        <v>1878</v>
      </c>
      <c r="C7" s="5" t="n">
        <v>1704</v>
      </c>
      <c r="D7" s="5" t="n">
        <v>5640</v>
      </c>
      <c r="E7" s="5" t="n">
        <v>8453</v>
      </c>
    </row>
    <row r="8" spans="1:5">
      <c r="A8" s="4" t="s">
        <v>85</v>
      </c>
      <c r="B8" s="5" t="n">
        <v>18917</v>
      </c>
      <c r="C8" s="5" t="n">
        <v>20273</v>
      </c>
      <c r="D8" s="5" t="n">
        <v>59700</v>
      </c>
      <c r="E8" s="5" t="n">
        <v>57342</v>
      </c>
    </row>
    <row r="9" spans="1:5">
      <c r="A9" s="4" t="s">
        <v>86</v>
      </c>
      <c r="B9" s="5" t="n">
        <v>3368</v>
      </c>
      <c r="C9" s="5" t="n">
        <v>3816</v>
      </c>
      <c r="D9" s="5" t="n">
        <v>9456</v>
      </c>
      <c r="E9" s="5" t="n">
        <v>6167</v>
      </c>
    </row>
    <row r="10" spans="1:5">
      <c r="A10" s="3" t="s">
        <v>87</v>
      </c>
    </row>
    <row r="11" spans="1:5">
      <c r="A11" s="4" t="s">
        <v>88</v>
      </c>
      <c r="B11" s="5" t="n">
        <v>3113</v>
      </c>
      <c r="C11" s="5" t="n">
        <v>2738</v>
      </c>
      <c r="D11" s="5" t="n">
        <v>9065</v>
      </c>
      <c r="E11" s="5" t="n">
        <v>7898</v>
      </c>
    </row>
    <row r="12" spans="1:5">
      <c r="A12" s="4" t="s">
        <v>89</v>
      </c>
      <c r="B12" s="5" t="n">
        <v>1683</v>
      </c>
      <c r="C12" s="5" t="n">
        <v>1676</v>
      </c>
      <c r="D12" s="5" t="n">
        <v>4655</v>
      </c>
      <c r="E12" s="5" t="n">
        <v>4426</v>
      </c>
    </row>
    <row r="13" spans="1:5">
      <c r="A13" s="4" t="s">
        <v>90</v>
      </c>
      <c r="B13" s="5" t="n">
        <v>3982</v>
      </c>
      <c r="C13" s="5" t="n">
        <v>4667</v>
      </c>
      <c r="D13" s="5" t="n">
        <v>13902</v>
      </c>
      <c r="E13" s="5" t="n">
        <v>14403</v>
      </c>
    </row>
    <row r="14" spans="1:5">
      <c r="A14" s="4" t="s">
        <v>91</v>
      </c>
      <c r="B14" s="5" t="n">
        <v>8778</v>
      </c>
      <c r="C14" s="5" t="n">
        <v>9081</v>
      </c>
      <c r="D14" s="5" t="n">
        <v>27622</v>
      </c>
      <c r="E14" s="5" t="n">
        <v>26727</v>
      </c>
    </row>
    <row r="15" spans="1:5">
      <c r="A15" s="4" t="s">
        <v>92</v>
      </c>
      <c r="B15" s="5" t="n">
        <v>-5410</v>
      </c>
      <c r="C15" s="5" t="n">
        <v>-5265</v>
      </c>
      <c r="D15" s="5" t="n">
        <v>-18166</v>
      </c>
      <c r="E15" s="5" t="n">
        <v>-20560</v>
      </c>
    </row>
    <row r="16" spans="1:5">
      <c r="A16" s="3" t="s">
        <v>93</v>
      </c>
    </row>
    <row r="17" spans="1:5">
      <c r="A17" s="4" t="s">
        <v>94</v>
      </c>
      <c r="B17" s="5" t="n">
        <v>-725</v>
      </c>
      <c r="C17" s="5" t="n">
        <v>-471</v>
      </c>
      <c r="D17" s="5" t="n">
        <v>-2029</v>
      </c>
      <c r="E17" s="5" t="n">
        <v>-1367</v>
      </c>
    </row>
    <row r="18" spans="1:5">
      <c r="A18" s="4" t="s">
        <v>95</v>
      </c>
      <c r="B18" s="5" t="n">
        <v>-9</v>
      </c>
      <c r="C18" s="5" t="n">
        <v>-8</v>
      </c>
      <c r="D18" s="5" t="n">
        <v>-13</v>
      </c>
      <c r="E18" s="5" t="n">
        <v>-20</v>
      </c>
    </row>
    <row r="19" spans="1:5">
      <c r="A19" s="4" t="s">
        <v>96</v>
      </c>
      <c r="B19" s="5" t="n">
        <v>2853</v>
      </c>
      <c r="C19" s="5" t="n">
        <v>0</v>
      </c>
      <c r="D19" s="5" t="n">
        <v>2423</v>
      </c>
      <c r="E19" s="5" t="n">
        <v>0</v>
      </c>
    </row>
    <row r="20" spans="1:5">
      <c r="A20" s="4" t="s">
        <v>97</v>
      </c>
      <c r="B20" s="5" t="n">
        <v>937</v>
      </c>
      <c r="D20" s="5" t="n">
        <v>797</v>
      </c>
      <c r="E20" s="5" t="n">
        <v>0</v>
      </c>
    </row>
    <row r="21" spans="1:5">
      <c r="A21" s="4" t="s">
        <v>99</v>
      </c>
      <c r="B21" s="5" t="n">
        <v>0</v>
      </c>
      <c r="C21" s="5" t="n">
        <v>-8</v>
      </c>
      <c r="D21" s="5" t="n">
        <v>0</v>
      </c>
      <c r="E21" s="5" t="n">
        <v>-31</v>
      </c>
    </row>
    <row r="22" spans="1:5">
      <c r="A22" s="4" t="s">
        <v>98</v>
      </c>
      <c r="B22" s="5" t="n">
        <v>0</v>
      </c>
      <c r="C22" s="5" t="n">
        <v>0</v>
      </c>
      <c r="D22" s="5" t="n">
        <v>-293</v>
      </c>
      <c r="E22" s="5" t="n">
        <v>0</v>
      </c>
    </row>
    <row r="23" spans="1:5">
      <c r="A23" s="4" t="s">
        <v>100</v>
      </c>
      <c r="B23" s="5" t="n">
        <v>68</v>
      </c>
      <c r="C23" s="5" t="n">
        <v>-8</v>
      </c>
      <c r="D23" s="5" t="n">
        <v>101</v>
      </c>
      <c r="E23" s="5" t="n">
        <v>20</v>
      </c>
    </row>
    <row r="24" spans="1:5">
      <c r="A24" s="4" t="s">
        <v>101</v>
      </c>
      <c r="B24" s="5" t="n">
        <v>3124</v>
      </c>
      <c r="C24" s="5" t="n">
        <v>-495</v>
      </c>
      <c r="D24" s="5" t="n">
        <v>986</v>
      </c>
      <c r="E24" s="5" t="n">
        <v>-1398</v>
      </c>
    </row>
    <row r="25" spans="1:5">
      <c r="A25" s="4" t="s">
        <v>102</v>
      </c>
      <c r="B25" s="5" t="n">
        <v>-2286</v>
      </c>
      <c r="C25" s="5" t="n">
        <v>-5760</v>
      </c>
      <c r="D25" s="5" t="n">
        <v>-17180</v>
      </c>
      <c r="E25" s="5" t="n">
        <v>-21958</v>
      </c>
    </row>
    <row r="26" spans="1:5">
      <c r="A26" s="4" t="s">
        <v>103</v>
      </c>
      <c r="B26" s="5" t="n">
        <v>300</v>
      </c>
      <c r="C26" s="5" t="n">
        <v>3</v>
      </c>
      <c r="D26" s="5" t="n">
        <v>159</v>
      </c>
      <c r="E26" s="5" t="n">
        <v>246</v>
      </c>
    </row>
    <row r="27" spans="1:5">
      <c r="A27" s="4" t="s">
        <v>104</v>
      </c>
      <c r="B27" s="5" t="n">
        <v>-2586</v>
      </c>
      <c r="C27" s="5" t="n">
        <v>-5763</v>
      </c>
      <c r="D27" s="5" t="n">
        <v>-17339</v>
      </c>
      <c r="E27" s="5" t="n">
        <v>-22204</v>
      </c>
    </row>
    <row r="28" spans="1:5">
      <c r="A28" s="4" t="s">
        <v>106</v>
      </c>
      <c r="B28" s="5" t="n">
        <v>5</v>
      </c>
      <c r="C28" s="5" t="n">
        <v>-65</v>
      </c>
      <c r="D28" s="5" t="n">
        <v>-48</v>
      </c>
      <c r="E28" s="5" t="n">
        <v>-3</v>
      </c>
    </row>
    <row r="29" spans="1:5">
      <c r="A29" s="4" t="s">
        <v>107</v>
      </c>
      <c r="B29" s="5" t="n">
        <v>-2581</v>
      </c>
      <c r="C29" s="5" t="n">
        <v>-5828</v>
      </c>
      <c r="D29" s="5" t="n">
        <v>-17387</v>
      </c>
      <c r="E29" s="5" t="n">
        <v>-22207</v>
      </c>
    </row>
    <row r="30" spans="1:5">
      <c r="A30" s="4" t="s">
        <v>610</v>
      </c>
    </row>
    <row r="31" spans="1:5">
      <c r="A31" s="3" t="s">
        <v>624</v>
      </c>
    </row>
    <row r="32" spans="1:5">
      <c r="A32" s="4" t="s">
        <v>81</v>
      </c>
      <c r="B32" s="5" t="n">
        <v>-9363</v>
      </c>
      <c r="C32" s="5" t="n">
        <v>-5610</v>
      </c>
      <c r="D32" s="5" t="n">
        <v>-23014</v>
      </c>
      <c r="E32" s="5" t="n">
        <v>-10910</v>
      </c>
    </row>
    <row r="33" spans="1:5">
      <c r="A33" s="3" t="s">
        <v>82</v>
      </c>
    </row>
    <row r="34" spans="1:5">
      <c r="A34" s="4" t="s">
        <v>83</v>
      </c>
      <c r="B34" s="5" t="n">
        <v>-9363</v>
      </c>
      <c r="C34" s="5" t="n">
        <v>-5610</v>
      </c>
      <c r="D34" s="5" t="n">
        <v>-23014</v>
      </c>
      <c r="E34" s="5" t="n">
        <v>-10910</v>
      </c>
    </row>
    <row r="35" spans="1:5">
      <c r="A35" s="4" t="s">
        <v>84</v>
      </c>
      <c r="B35" s="5" t="n">
        <v>0</v>
      </c>
      <c r="C35" s="5" t="n">
        <v>0</v>
      </c>
      <c r="D35" s="5" t="n">
        <v>0</v>
      </c>
      <c r="E35" s="4" t="s">
        <v>613</v>
      </c>
    </row>
    <row r="36" spans="1:5">
      <c r="A36" s="4" t="s">
        <v>85</v>
      </c>
      <c r="B36" s="5" t="n">
        <v>-9363</v>
      </c>
      <c r="C36" s="5" t="n">
        <v>-5610</v>
      </c>
      <c r="D36" s="5" t="n">
        <v>-23014</v>
      </c>
      <c r="E36" s="5" t="n">
        <v>-10910</v>
      </c>
    </row>
    <row r="37" spans="1:5">
      <c r="A37" s="4" t="s">
        <v>86</v>
      </c>
      <c r="B37" s="5" t="n">
        <v>0</v>
      </c>
      <c r="C37" s="5" t="n">
        <v>0</v>
      </c>
      <c r="D37" s="5" t="n">
        <v>0</v>
      </c>
      <c r="E37" s="5" t="n">
        <v>0</v>
      </c>
    </row>
    <row r="38" spans="1:5">
      <c r="A38" s="3" t="s">
        <v>87</v>
      </c>
    </row>
    <row r="39" spans="1:5">
      <c r="A39" s="4" t="s">
        <v>88</v>
      </c>
      <c r="B39" s="5" t="n">
        <v>0</v>
      </c>
      <c r="C39" s="5" t="n">
        <v>0</v>
      </c>
      <c r="D39" s="5" t="n">
        <v>0</v>
      </c>
      <c r="E39" s="5" t="n">
        <v>0</v>
      </c>
    </row>
    <row r="40" spans="1:5">
      <c r="A40" s="4" t="s">
        <v>89</v>
      </c>
      <c r="B40" s="5" t="n">
        <v>0</v>
      </c>
      <c r="C40" s="5" t="n">
        <v>0</v>
      </c>
      <c r="D40" s="5" t="n">
        <v>0</v>
      </c>
      <c r="E40" s="5" t="n">
        <v>0</v>
      </c>
    </row>
    <row r="41" spans="1:5">
      <c r="A41" s="4" t="s">
        <v>90</v>
      </c>
      <c r="B41" s="5" t="n">
        <v>0</v>
      </c>
      <c r="C41" s="5" t="n">
        <v>0</v>
      </c>
      <c r="D41" s="5" t="n">
        <v>0</v>
      </c>
      <c r="E41" s="5" t="n">
        <v>0</v>
      </c>
    </row>
    <row r="42" spans="1:5">
      <c r="A42" s="4" t="s">
        <v>91</v>
      </c>
      <c r="B42" s="5" t="n">
        <v>0</v>
      </c>
      <c r="C42" s="5" t="n">
        <v>0</v>
      </c>
      <c r="D42" s="5" t="n">
        <v>0</v>
      </c>
      <c r="E42" s="5" t="n">
        <v>0</v>
      </c>
    </row>
    <row r="43" spans="1:5">
      <c r="A43" s="4" t="s">
        <v>92</v>
      </c>
      <c r="B43" s="5" t="n">
        <v>0</v>
      </c>
      <c r="C43" s="5" t="n">
        <v>0</v>
      </c>
      <c r="D43" s="5" t="n">
        <v>0</v>
      </c>
      <c r="E43" s="5" t="n">
        <v>0</v>
      </c>
    </row>
    <row r="44" spans="1:5">
      <c r="A44" s="3" t="s">
        <v>93</v>
      </c>
    </row>
    <row r="45" spans="1:5">
      <c r="A45" s="4" t="s">
        <v>94</v>
      </c>
      <c r="B45" s="5" t="n">
        <v>0</v>
      </c>
      <c r="C45" s="5" t="n">
        <v>0</v>
      </c>
      <c r="D45" s="5" t="n">
        <v>0</v>
      </c>
      <c r="E45" s="5" t="n">
        <v>0</v>
      </c>
    </row>
    <row r="46" spans="1:5">
      <c r="A46" s="4" t="s">
        <v>95</v>
      </c>
      <c r="B46" s="5" t="n">
        <v>0</v>
      </c>
      <c r="C46" s="5" t="n">
        <v>0</v>
      </c>
      <c r="D46" s="5" t="n">
        <v>0</v>
      </c>
      <c r="E46" s="5" t="n">
        <v>0</v>
      </c>
    </row>
    <row r="47" spans="1:5">
      <c r="A47" s="4" t="s">
        <v>96</v>
      </c>
      <c r="B47" s="5" t="n">
        <v>0</v>
      </c>
      <c r="D47" s="5" t="n">
        <v>0</v>
      </c>
    </row>
    <row r="48" spans="1:5">
      <c r="A48" s="4" t="s">
        <v>97</v>
      </c>
      <c r="B48" s="5" t="n">
        <v>0</v>
      </c>
      <c r="D48" s="5" t="n">
        <v>0</v>
      </c>
    </row>
    <row r="49" spans="1:5">
      <c r="A49" s="4" t="s">
        <v>99</v>
      </c>
      <c r="C49" s="5" t="n">
        <v>0</v>
      </c>
      <c r="E49" s="5" t="n">
        <v>0</v>
      </c>
    </row>
    <row r="50" spans="1:5">
      <c r="A50" s="4" t="s">
        <v>98</v>
      </c>
      <c r="B50" s="5" t="n">
        <v>0</v>
      </c>
      <c r="D50" s="5" t="n">
        <v>0</v>
      </c>
    </row>
    <row r="51" spans="1:5">
      <c r="A51" s="4" t="s">
        <v>100</v>
      </c>
      <c r="B51" s="5" t="n">
        <v>0</v>
      </c>
      <c r="C51" s="5" t="n">
        <v>0</v>
      </c>
      <c r="D51" s="5" t="n">
        <v>0</v>
      </c>
      <c r="E51" s="5" t="n">
        <v>0</v>
      </c>
    </row>
    <row r="52" spans="1:5">
      <c r="A52" s="4" t="s">
        <v>101</v>
      </c>
      <c r="B52" s="5" t="n">
        <v>0</v>
      </c>
      <c r="C52" s="5" t="n">
        <v>0</v>
      </c>
      <c r="D52" s="5" t="n">
        <v>0</v>
      </c>
      <c r="E52" s="5" t="n">
        <v>0</v>
      </c>
    </row>
    <row r="53" spans="1:5">
      <c r="A53" s="4" t="s">
        <v>102</v>
      </c>
      <c r="B53" s="5" t="n">
        <v>0</v>
      </c>
      <c r="C53" s="5" t="n">
        <v>0</v>
      </c>
      <c r="D53" s="5" t="n">
        <v>0</v>
      </c>
      <c r="E53" s="5" t="n">
        <v>0</v>
      </c>
    </row>
    <row r="54" spans="1:5">
      <c r="A54" s="4" t="s">
        <v>103</v>
      </c>
      <c r="B54" s="5" t="n">
        <v>0</v>
      </c>
      <c r="C54" s="5" t="n">
        <v>0</v>
      </c>
      <c r="D54" s="5" t="n">
        <v>0</v>
      </c>
      <c r="E54" s="5" t="n">
        <v>0</v>
      </c>
    </row>
    <row r="55" spans="1:5">
      <c r="A55" s="4" t="s">
        <v>104</v>
      </c>
      <c r="B55" s="5" t="n">
        <v>0</v>
      </c>
      <c r="C55" s="5" t="n">
        <v>0</v>
      </c>
      <c r="D55" s="5" t="n">
        <v>0</v>
      </c>
      <c r="E55" s="5" t="n">
        <v>0</v>
      </c>
    </row>
    <row r="56" spans="1:5">
      <c r="A56" s="4" t="s">
        <v>106</v>
      </c>
      <c r="B56" s="5" t="n">
        <v>0</v>
      </c>
      <c r="C56" s="5" t="n">
        <v>0</v>
      </c>
      <c r="D56" s="5" t="n">
        <v>0</v>
      </c>
      <c r="E56" s="5" t="n">
        <v>0</v>
      </c>
    </row>
    <row r="57" spans="1:5">
      <c r="A57" s="4" t="s">
        <v>107</v>
      </c>
      <c r="B57" s="5" t="n">
        <v>0</v>
      </c>
      <c r="C57" s="5" t="n">
        <v>0</v>
      </c>
      <c r="D57" s="5" t="n">
        <v>0</v>
      </c>
      <c r="E57" s="5" t="n">
        <v>0</v>
      </c>
    </row>
    <row r="58" spans="1:5">
      <c r="A58" s="4" t="s">
        <v>625</v>
      </c>
    </row>
    <row r="59" spans="1:5">
      <c r="A59" s="3" t="s">
        <v>93</v>
      </c>
    </row>
    <row r="60" spans="1:5">
      <c r="A60" s="4" t="s">
        <v>99</v>
      </c>
      <c r="C60" s="5" t="n">
        <v>0</v>
      </c>
    </row>
    <row r="61" spans="1:5">
      <c r="A61" s="4" t="s">
        <v>611</v>
      </c>
    </row>
    <row r="62" spans="1:5">
      <c r="A62" s="3" t="s">
        <v>624</v>
      </c>
    </row>
    <row r="63" spans="1:5">
      <c r="A63" s="4" t="s">
        <v>81</v>
      </c>
      <c r="B63" s="5" t="n">
        <v>0</v>
      </c>
      <c r="C63" s="5" t="n">
        <v>0</v>
      </c>
      <c r="D63" s="5" t="n">
        <v>0</v>
      </c>
      <c r="E63" s="5" t="n">
        <v>0</v>
      </c>
    </row>
    <row r="64" spans="1:5">
      <c r="A64" s="3" t="s">
        <v>82</v>
      </c>
    </row>
    <row r="65" spans="1:5">
      <c r="A65" s="4" t="s">
        <v>83</v>
      </c>
      <c r="B65" s="5" t="n">
        <v>0</v>
      </c>
      <c r="C65" s="5" t="n">
        <v>0</v>
      </c>
      <c r="D65" s="5" t="n">
        <v>0</v>
      </c>
      <c r="E65" s="5" t="n">
        <v>0</v>
      </c>
    </row>
    <row r="66" spans="1:5">
      <c r="A66" s="4" t="s">
        <v>84</v>
      </c>
      <c r="B66" s="5" t="n">
        <v>0</v>
      </c>
      <c r="C66" s="5" t="n">
        <v>0</v>
      </c>
      <c r="D66" s="5" t="n">
        <v>0</v>
      </c>
      <c r="E66" s="5" t="n">
        <v>0</v>
      </c>
    </row>
    <row r="67" spans="1:5">
      <c r="A67" s="4" t="s">
        <v>85</v>
      </c>
      <c r="B67" s="5" t="n">
        <v>0</v>
      </c>
      <c r="C67" s="5" t="n">
        <v>0</v>
      </c>
      <c r="D67" s="5" t="n">
        <v>0</v>
      </c>
      <c r="E67" s="5" t="n">
        <v>0</v>
      </c>
    </row>
    <row r="68" spans="1:5">
      <c r="A68" s="4" t="s">
        <v>86</v>
      </c>
      <c r="B68" s="5" t="n">
        <v>0</v>
      </c>
      <c r="C68" s="5" t="n">
        <v>0</v>
      </c>
      <c r="D68" s="5" t="n">
        <v>0</v>
      </c>
      <c r="E68" s="5" t="n">
        <v>0</v>
      </c>
    </row>
    <row r="69" spans="1:5">
      <c r="A69" s="3" t="s">
        <v>87</v>
      </c>
    </row>
    <row r="70" spans="1:5">
      <c r="A70" s="4" t="s">
        <v>88</v>
      </c>
      <c r="B70" s="5" t="n">
        <v>15</v>
      </c>
      <c r="C70" s="5" t="n">
        <v>-23</v>
      </c>
      <c r="D70" s="5" t="n">
        <v>24</v>
      </c>
      <c r="E70" s="5" t="n">
        <v>-582</v>
      </c>
    </row>
    <row r="71" spans="1:5">
      <c r="A71" s="4" t="s">
        <v>89</v>
      </c>
      <c r="B71" s="5" t="n">
        <v>77</v>
      </c>
      <c r="C71" s="5" t="n">
        <v>38</v>
      </c>
      <c r="D71" s="5" t="n">
        <v>159</v>
      </c>
      <c r="E71" s="5" t="n">
        <v>-166</v>
      </c>
    </row>
    <row r="72" spans="1:5">
      <c r="A72" s="4" t="s">
        <v>90</v>
      </c>
      <c r="B72" s="5" t="n">
        <v>2468</v>
      </c>
      <c r="C72" s="5" t="n">
        <v>2744</v>
      </c>
      <c r="D72" s="5" t="n">
        <v>9562</v>
      </c>
      <c r="E72" s="5" t="n">
        <v>8840</v>
      </c>
    </row>
    <row r="73" spans="1:5">
      <c r="A73" s="4" t="s">
        <v>91</v>
      </c>
      <c r="B73" s="5" t="n">
        <v>2560</v>
      </c>
      <c r="C73" s="5" t="n">
        <v>2759</v>
      </c>
      <c r="D73" s="5" t="n">
        <v>9745</v>
      </c>
      <c r="E73" s="5" t="n">
        <v>8092</v>
      </c>
    </row>
    <row r="74" spans="1:5">
      <c r="A74" s="4" t="s">
        <v>92</v>
      </c>
      <c r="B74" s="5" t="n">
        <v>-2560</v>
      </c>
      <c r="C74" s="5" t="n">
        <v>-2759</v>
      </c>
      <c r="D74" s="5" t="n">
        <v>-9745</v>
      </c>
      <c r="E74" s="5" t="n">
        <v>-8092</v>
      </c>
    </row>
    <row r="75" spans="1:5">
      <c r="A75" s="3" t="s">
        <v>93</v>
      </c>
    </row>
    <row r="76" spans="1:5">
      <c r="A76" s="4" t="s">
        <v>94</v>
      </c>
      <c r="B76" s="5" t="n">
        <v>-674</v>
      </c>
      <c r="C76" s="5" t="n">
        <v>1</v>
      </c>
      <c r="D76" s="5" t="n">
        <v>-680</v>
      </c>
      <c r="E76" s="5" t="n">
        <v>1</v>
      </c>
    </row>
    <row r="77" spans="1:5">
      <c r="A77" s="4" t="s">
        <v>95</v>
      </c>
      <c r="B77" s="5" t="n">
        <v>0</v>
      </c>
      <c r="C77" s="5" t="n">
        <v>-2</v>
      </c>
      <c r="D77" s="5" t="n">
        <v>0</v>
      </c>
      <c r="E77" s="5" t="n">
        <v>-3</v>
      </c>
    </row>
    <row r="78" spans="1:5">
      <c r="A78" s="4" t="s">
        <v>96</v>
      </c>
      <c r="B78" s="5" t="n">
        <v>2853</v>
      </c>
      <c r="D78" s="5" t="n">
        <v>2423</v>
      </c>
    </row>
    <row r="79" spans="1:5">
      <c r="A79" s="4" t="s">
        <v>97</v>
      </c>
      <c r="B79" s="5" t="n">
        <v>937</v>
      </c>
      <c r="D79" s="5" t="n">
        <v>797</v>
      </c>
    </row>
    <row r="80" spans="1:5">
      <c r="A80" s="4" t="s">
        <v>99</v>
      </c>
      <c r="E80" s="5" t="n">
        <v>-21</v>
      </c>
    </row>
    <row r="81" spans="1:5">
      <c r="A81" s="4" t="s">
        <v>98</v>
      </c>
      <c r="B81" s="5" t="n">
        <v>0</v>
      </c>
      <c r="D81" s="5" t="n">
        <v>-293</v>
      </c>
    </row>
    <row r="82" spans="1:5">
      <c r="A82" s="4" t="s">
        <v>100</v>
      </c>
      <c r="B82" s="5" t="n">
        <v>22</v>
      </c>
      <c r="C82" s="5" t="n">
        <v>-3</v>
      </c>
      <c r="D82" s="5" t="n">
        <v>52</v>
      </c>
      <c r="E82" s="5" t="n">
        <v>17</v>
      </c>
    </row>
    <row r="83" spans="1:5">
      <c r="A83" s="4" t="s">
        <v>101</v>
      </c>
      <c r="B83" s="5" t="n">
        <v>3138</v>
      </c>
      <c r="C83" s="5" t="n">
        <v>-4</v>
      </c>
      <c r="D83" s="5" t="n">
        <v>2299</v>
      </c>
      <c r="E83" s="5" t="n">
        <v>-6</v>
      </c>
    </row>
    <row r="84" spans="1:5">
      <c r="A84" s="4" t="s">
        <v>102</v>
      </c>
      <c r="B84" s="5" t="n">
        <v>578</v>
      </c>
      <c r="C84" s="5" t="n">
        <v>-2763</v>
      </c>
      <c r="D84" s="5" t="n">
        <v>-7446</v>
      </c>
      <c r="E84" s="5" t="n">
        <v>-8098</v>
      </c>
    </row>
    <row r="85" spans="1:5">
      <c r="A85" s="4" t="s">
        <v>103</v>
      </c>
      <c r="B85" s="5" t="n">
        <v>300</v>
      </c>
      <c r="C85" s="5" t="n">
        <v>87</v>
      </c>
      <c r="D85" s="5" t="n">
        <v>159</v>
      </c>
      <c r="E85" s="5" t="n">
        <v>246</v>
      </c>
    </row>
    <row r="86" spans="1:5">
      <c r="A86" s="4" t="s">
        <v>104</v>
      </c>
      <c r="B86" s="5" t="n">
        <v>278</v>
      </c>
      <c r="C86" s="5" t="n">
        <v>-2850</v>
      </c>
      <c r="D86" s="5" t="n">
        <v>-7605</v>
      </c>
      <c r="E86" s="5" t="n">
        <v>-8344</v>
      </c>
    </row>
    <row r="87" spans="1:5">
      <c r="A87" s="4" t="s">
        <v>106</v>
      </c>
      <c r="B87" s="5" t="n">
        <v>5</v>
      </c>
      <c r="C87" s="5" t="n">
        <v>-65</v>
      </c>
      <c r="D87" s="5" t="n">
        <v>-48</v>
      </c>
      <c r="E87" s="5" t="n">
        <v>-3</v>
      </c>
    </row>
    <row r="88" spans="1:5">
      <c r="A88" s="4" t="s">
        <v>107</v>
      </c>
      <c r="B88" s="5" t="n">
        <v>283</v>
      </c>
      <c r="C88" s="5" t="n">
        <v>-2915</v>
      </c>
      <c r="D88" s="5" t="n">
        <v>-7653</v>
      </c>
      <c r="E88" s="5" t="n">
        <v>-8347</v>
      </c>
    </row>
    <row r="89" spans="1:5">
      <c r="A89" s="4" t="s">
        <v>612</v>
      </c>
    </row>
    <row r="90" spans="1:5">
      <c r="A90" s="3" t="s">
        <v>624</v>
      </c>
    </row>
    <row r="91" spans="1:5">
      <c r="A91" s="4" t="s">
        <v>81</v>
      </c>
      <c r="B91" s="5" t="n">
        <v>30897</v>
      </c>
      <c r="C91" s="5" t="n">
        <v>29641</v>
      </c>
      <c r="D91" s="5" t="n">
        <v>90839</v>
      </c>
      <c r="E91" s="5" t="n">
        <v>74227</v>
      </c>
    </row>
    <row r="92" spans="1:5">
      <c r="A92" s="3" t="s">
        <v>82</v>
      </c>
    </row>
    <row r="93" spans="1:5">
      <c r="A93" s="4" t="s">
        <v>83</v>
      </c>
      <c r="B93" s="5" t="n">
        <v>26176</v>
      </c>
      <c r="C93" s="5" t="n">
        <v>24154</v>
      </c>
      <c r="D93" s="5" t="n">
        <v>76600</v>
      </c>
      <c r="E93" s="5" t="n">
        <v>59733</v>
      </c>
    </row>
    <row r="94" spans="1:5">
      <c r="A94" s="4" t="s">
        <v>84</v>
      </c>
      <c r="B94" s="5" t="n">
        <v>1589</v>
      </c>
      <c r="C94" s="5" t="n">
        <v>1815</v>
      </c>
      <c r="D94" s="5" t="n">
        <v>4774</v>
      </c>
      <c r="E94" s="5" t="n">
        <v>7980</v>
      </c>
    </row>
    <row r="95" spans="1:5">
      <c r="A95" s="4" t="s">
        <v>85</v>
      </c>
      <c r="B95" s="5" t="n">
        <v>27765</v>
      </c>
      <c r="C95" s="5" t="n">
        <v>25969</v>
      </c>
      <c r="D95" s="5" t="n">
        <v>81374</v>
      </c>
      <c r="E95" s="5" t="n">
        <v>67713</v>
      </c>
    </row>
    <row r="96" spans="1:5">
      <c r="A96" s="4" t="s">
        <v>86</v>
      </c>
      <c r="B96" s="5" t="n">
        <v>3132</v>
      </c>
      <c r="C96" s="5" t="n">
        <v>3672</v>
      </c>
      <c r="D96" s="5" t="n">
        <v>9465</v>
      </c>
      <c r="E96" s="5" t="n">
        <v>6514</v>
      </c>
    </row>
    <row r="97" spans="1:5">
      <c r="A97" s="3" t="s">
        <v>87</v>
      </c>
    </row>
    <row r="98" spans="1:5">
      <c r="A98" s="4" t="s">
        <v>88</v>
      </c>
      <c r="B98" s="5" t="n">
        <v>3082</v>
      </c>
      <c r="C98" s="5" t="n">
        <v>2654</v>
      </c>
      <c r="D98" s="5" t="n">
        <v>8967</v>
      </c>
      <c r="E98" s="5" t="n">
        <v>8038</v>
      </c>
    </row>
    <row r="99" spans="1:5">
      <c r="A99" s="4" t="s">
        <v>89</v>
      </c>
      <c r="B99" s="5" t="n">
        <v>1558</v>
      </c>
      <c r="C99" s="5" t="n">
        <v>1616</v>
      </c>
      <c r="D99" s="5" t="n">
        <v>4468</v>
      </c>
      <c r="E99" s="5" t="n">
        <v>4474</v>
      </c>
    </row>
    <row r="100" spans="1:5">
      <c r="A100" s="4" t="s">
        <v>90</v>
      </c>
      <c r="B100" s="5" t="n">
        <v>1444</v>
      </c>
      <c r="C100" s="5" t="n">
        <v>1727</v>
      </c>
      <c r="D100" s="5" t="n">
        <v>4516</v>
      </c>
      <c r="E100" s="5" t="n">
        <v>5061</v>
      </c>
    </row>
    <row r="101" spans="1:5">
      <c r="A101" s="4" t="s">
        <v>91</v>
      </c>
      <c r="B101" s="5" t="n">
        <v>6084</v>
      </c>
      <c r="C101" s="5" t="n">
        <v>5997</v>
      </c>
      <c r="D101" s="5" t="n">
        <v>17951</v>
      </c>
      <c r="E101" s="5" t="n">
        <v>17573</v>
      </c>
    </row>
    <row r="102" spans="1:5">
      <c r="A102" s="4" t="s">
        <v>92</v>
      </c>
      <c r="B102" s="5" t="n">
        <v>-2952</v>
      </c>
      <c r="C102" s="5" t="n">
        <v>-2325</v>
      </c>
      <c r="D102" s="5" t="n">
        <v>-8486</v>
      </c>
      <c r="E102" s="5" t="n">
        <v>-11059</v>
      </c>
    </row>
    <row r="103" spans="1:5">
      <c r="A103" s="3" t="s">
        <v>93</v>
      </c>
    </row>
    <row r="104" spans="1:5">
      <c r="A104" s="4" t="s">
        <v>94</v>
      </c>
      <c r="B104" s="5" t="n">
        <v>-51</v>
      </c>
      <c r="C104" s="5" t="n">
        <v>-567</v>
      </c>
      <c r="D104" s="5" t="n">
        <v>-1349</v>
      </c>
      <c r="E104" s="5" t="n">
        <v>-1273</v>
      </c>
    </row>
    <row r="105" spans="1:5">
      <c r="A105" s="4" t="s">
        <v>95</v>
      </c>
      <c r="B105" s="5" t="n">
        <v>-9</v>
      </c>
      <c r="C105" s="5" t="n">
        <v>-6</v>
      </c>
      <c r="D105" s="5" t="n">
        <v>-9</v>
      </c>
      <c r="E105" s="5" t="n">
        <v>-17</v>
      </c>
    </row>
    <row r="106" spans="1:5">
      <c r="A106" s="4" t="s">
        <v>96</v>
      </c>
      <c r="B106" s="5" t="n">
        <v>0</v>
      </c>
      <c r="D106" s="5" t="n">
        <v>0</v>
      </c>
    </row>
    <row r="107" spans="1:5">
      <c r="A107" s="4" t="s">
        <v>97</v>
      </c>
      <c r="B107" s="5" t="n">
        <v>0</v>
      </c>
      <c r="D107" s="5" t="n">
        <v>0</v>
      </c>
    </row>
    <row r="108" spans="1:5">
      <c r="A108" s="4" t="s">
        <v>99</v>
      </c>
      <c r="C108" s="5" t="n">
        <v>-8</v>
      </c>
      <c r="E108" s="5" t="n">
        <v>-10</v>
      </c>
    </row>
    <row r="109" spans="1:5">
      <c r="A109" s="4" t="s">
        <v>98</v>
      </c>
      <c r="B109" s="5" t="n">
        <v>0</v>
      </c>
      <c r="D109" s="5" t="n">
        <v>0</v>
      </c>
    </row>
    <row r="110" spans="1:5">
      <c r="A110" s="4" t="s">
        <v>100</v>
      </c>
      <c r="B110" s="5" t="n">
        <v>46</v>
      </c>
      <c r="C110" s="5" t="n">
        <v>90</v>
      </c>
      <c r="D110" s="5" t="n">
        <v>49</v>
      </c>
      <c r="E110" s="5" t="n">
        <v>-8</v>
      </c>
    </row>
    <row r="111" spans="1:5">
      <c r="A111" s="4" t="s">
        <v>101</v>
      </c>
      <c r="B111" s="5" t="n">
        <v>-14</v>
      </c>
      <c r="C111" s="5" t="n">
        <v>-491</v>
      </c>
      <c r="D111" s="5" t="n">
        <v>-1309</v>
      </c>
      <c r="E111" s="5" t="n">
        <v>-1308</v>
      </c>
    </row>
    <row r="112" spans="1:5">
      <c r="A112" s="4" t="s">
        <v>102</v>
      </c>
      <c r="B112" s="5" t="n">
        <v>-2966</v>
      </c>
      <c r="C112" s="5" t="n">
        <v>-2816</v>
      </c>
      <c r="D112" s="5" t="n">
        <v>-9795</v>
      </c>
      <c r="E112" s="5" t="n">
        <v>-12367</v>
      </c>
    </row>
    <row r="113" spans="1:5">
      <c r="A113" s="4" t="s">
        <v>103</v>
      </c>
      <c r="B113" s="5" t="n">
        <v>0</v>
      </c>
      <c r="C113" s="5" t="n">
        <v>-84</v>
      </c>
      <c r="D113" s="5" t="n">
        <v>0</v>
      </c>
      <c r="E113" s="5" t="n">
        <v>0</v>
      </c>
    </row>
    <row r="114" spans="1:5">
      <c r="A114" s="4" t="s">
        <v>104</v>
      </c>
      <c r="B114" s="5" t="n">
        <v>-2966</v>
      </c>
      <c r="C114" s="5" t="n">
        <v>-2732</v>
      </c>
      <c r="D114" s="5" t="n">
        <v>-9795</v>
      </c>
      <c r="E114" s="5" t="n">
        <v>-12367</v>
      </c>
    </row>
    <row r="115" spans="1:5">
      <c r="A115" s="4" t="s">
        <v>106</v>
      </c>
      <c r="B115" s="5" t="n">
        <v>0</v>
      </c>
      <c r="C115" s="5" t="n">
        <v>0</v>
      </c>
      <c r="D115" s="5" t="n">
        <v>0</v>
      </c>
      <c r="E115" s="5" t="n">
        <v>0</v>
      </c>
    </row>
    <row r="116" spans="1:5">
      <c r="A116" s="4" t="s">
        <v>107</v>
      </c>
      <c r="B116" s="5" t="n">
        <v>-2966</v>
      </c>
      <c r="C116" s="5" t="n">
        <v>-2732</v>
      </c>
      <c r="D116" s="5" t="n">
        <v>-9795</v>
      </c>
      <c r="E116" s="5" t="n">
        <v>-12367</v>
      </c>
    </row>
    <row r="117" spans="1:5">
      <c r="A117" s="4" t="s">
        <v>614</v>
      </c>
    </row>
    <row r="118" spans="1:5">
      <c r="A118" s="3" t="s">
        <v>624</v>
      </c>
    </row>
    <row r="119" spans="1:5">
      <c r="A119" s="4" t="s">
        <v>81</v>
      </c>
      <c r="B119" s="5" t="n">
        <v>751</v>
      </c>
      <c r="C119" s="5" t="n">
        <v>58</v>
      </c>
      <c r="D119" s="5" t="n">
        <v>1331</v>
      </c>
      <c r="E119" s="5" t="n">
        <v>192</v>
      </c>
    </row>
    <row r="120" spans="1:5">
      <c r="A120" s="3" t="s">
        <v>82</v>
      </c>
    </row>
    <row r="121" spans="1:5">
      <c r="A121" s="4" t="s">
        <v>83</v>
      </c>
      <c r="B121" s="5" t="n">
        <v>226</v>
      </c>
      <c r="C121" s="5" t="n">
        <v>25</v>
      </c>
      <c r="D121" s="5" t="n">
        <v>474</v>
      </c>
      <c r="E121" s="5" t="n">
        <v>66</v>
      </c>
    </row>
    <row r="122" spans="1:5">
      <c r="A122" s="4" t="s">
        <v>84</v>
      </c>
      <c r="B122" s="5" t="n">
        <v>289</v>
      </c>
      <c r="C122" s="5" t="n">
        <v>-111</v>
      </c>
      <c r="D122" s="5" t="n">
        <v>866</v>
      </c>
      <c r="E122" s="5" t="n">
        <v>473</v>
      </c>
    </row>
    <row r="123" spans="1:5">
      <c r="A123" s="4" t="s">
        <v>85</v>
      </c>
      <c r="B123" s="5" t="n">
        <v>515</v>
      </c>
      <c r="C123" s="5" t="n">
        <v>-86</v>
      </c>
      <c r="D123" s="5" t="n">
        <v>1340</v>
      </c>
      <c r="E123" s="5" t="n">
        <v>539</v>
      </c>
    </row>
    <row r="124" spans="1:5">
      <c r="A124" s="4" t="s">
        <v>86</v>
      </c>
      <c r="B124" s="5" t="n">
        <v>236</v>
      </c>
      <c r="C124" s="5" t="n">
        <v>144</v>
      </c>
      <c r="D124" s="5" t="n">
        <v>-9</v>
      </c>
      <c r="E124" s="5" t="n">
        <v>-347</v>
      </c>
    </row>
    <row r="125" spans="1:5">
      <c r="A125" s="3" t="s">
        <v>87</v>
      </c>
    </row>
    <row r="126" spans="1:5">
      <c r="A126" s="4" t="s">
        <v>88</v>
      </c>
      <c r="B126" s="5" t="n">
        <v>16</v>
      </c>
      <c r="C126" s="5" t="n">
        <v>107</v>
      </c>
      <c r="D126" s="5" t="n">
        <v>74</v>
      </c>
      <c r="E126" s="5" t="n">
        <v>442</v>
      </c>
    </row>
    <row r="127" spans="1:5">
      <c r="A127" s="4" t="s">
        <v>89</v>
      </c>
      <c r="B127" s="5" t="n">
        <v>48</v>
      </c>
      <c r="C127" s="5" t="n">
        <v>22</v>
      </c>
      <c r="D127" s="5" t="n">
        <v>28</v>
      </c>
      <c r="E127" s="5" t="n">
        <v>118</v>
      </c>
    </row>
    <row r="128" spans="1:5">
      <c r="A128" s="4" t="s">
        <v>90</v>
      </c>
      <c r="B128" s="5" t="n">
        <v>70</v>
      </c>
      <c r="C128" s="5" t="n">
        <v>196</v>
      </c>
      <c r="D128" s="5" t="n">
        <v>-176</v>
      </c>
      <c r="E128" s="5" t="n">
        <v>502</v>
      </c>
    </row>
    <row r="129" spans="1:5">
      <c r="A129" s="4" t="s">
        <v>91</v>
      </c>
      <c r="B129" s="5" t="n">
        <v>134</v>
      </c>
      <c r="C129" s="5" t="n">
        <v>325</v>
      </c>
      <c r="D129" s="5" t="n">
        <v>-74</v>
      </c>
      <c r="E129" s="5" t="n">
        <v>1062</v>
      </c>
    </row>
    <row r="130" spans="1:5">
      <c r="A130" s="4" t="s">
        <v>92</v>
      </c>
      <c r="B130" s="5" t="n">
        <v>102</v>
      </c>
      <c r="C130" s="5" t="n">
        <v>-181</v>
      </c>
      <c r="D130" s="5" t="n">
        <v>65</v>
      </c>
      <c r="E130" s="5" t="n">
        <v>-1409</v>
      </c>
    </row>
    <row r="131" spans="1:5">
      <c r="A131" s="3" t="s">
        <v>93</v>
      </c>
    </row>
    <row r="132" spans="1:5">
      <c r="A132" s="4" t="s">
        <v>94</v>
      </c>
      <c r="B132" s="5" t="n">
        <v>0</v>
      </c>
      <c r="C132" s="5" t="n">
        <v>95</v>
      </c>
      <c r="D132" s="5" t="n">
        <v>0</v>
      </c>
      <c r="E132" s="5" t="n">
        <v>-95</v>
      </c>
    </row>
    <row r="133" spans="1:5">
      <c r="A133" s="4" t="s">
        <v>95</v>
      </c>
      <c r="B133" s="4" t="s">
        <v>613</v>
      </c>
      <c r="C133" s="5" t="n">
        <v>0</v>
      </c>
      <c r="D133" s="5" t="n">
        <v>-4</v>
      </c>
      <c r="E133" s="5" t="n">
        <v>0</v>
      </c>
    </row>
    <row r="134" spans="1:5">
      <c r="A134" s="4" t="s">
        <v>96</v>
      </c>
      <c r="B134" s="5" t="n">
        <v>0</v>
      </c>
      <c r="D134" s="5" t="n">
        <v>0</v>
      </c>
    </row>
    <row r="135" spans="1:5">
      <c r="A135" s="4" t="s">
        <v>97</v>
      </c>
      <c r="B135" s="5" t="n">
        <v>0</v>
      </c>
      <c r="D135" s="5" t="n">
        <v>0</v>
      </c>
    </row>
    <row r="136" spans="1:5">
      <c r="A136" s="4" t="s">
        <v>99</v>
      </c>
      <c r="C136" s="5" t="n">
        <v>0</v>
      </c>
      <c r="E136" s="5" t="n">
        <v>0</v>
      </c>
    </row>
    <row r="137" spans="1:5">
      <c r="A137" s="4" t="s">
        <v>98</v>
      </c>
      <c r="B137" s="5" t="n">
        <v>0</v>
      </c>
      <c r="D137" s="5" t="n">
        <v>0</v>
      </c>
    </row>
    <row r="138" spans="1:5">
      <c r="A138" s="4" t="s">
        <v>100</v>
      </c>
      <c r="B138" s="5" t="n">
        <v>0</v>
      </c>
      <c r="C138" s="5" t="n">
        <v>-95</v>
      </c>
      <c r="D138" s="5" t="n">
        <v>0</v>
      </c>
      <c r="E138" s="5" t="n">
        <v>11</v>
      </c>
    </row>
    <row r="139" spans="1:5">
      <c r="A139" s="4" t="s">
        <v>101</v>
      </c>
      <c r="B139" s="5" t="n">
        <v>0</v>
      </c>
      <c r="C139" s="5" t="n">
        <v>0</v>
      </c>
      <c r="D139" s="5" t="n">
        <v>-4</v>
      </c>
      <c r="E139" s="5" t="n">
        <v>-84</v>
      </c>
    </row>
    <row r="140" spans="1:5">
      <c r="A140" s="4" t="s">
        <v>102</v>
      </c>
      <c r="B140" s="5" t="n">
        <v>102</v>
      </c>
      <c r="C140" s="5" t="n">
        <v>-181</v>
      </c>
      <c r="D140" s="5" t="n">
        <v>61</v>
      </c>
      <c r="E140" s="5" t="n">
        <v>-1493</v>
      </c>
    </row>
    <row r="141" spans="1:5">
      <c r="A141" s="4" t="s">
        <v>103</v>
      </c>
      <c r="B141" s="5" t="n">
        <v>0</v>
      </c>
      <c r="C141" s="5" t="n">
        <v>0</v>
      </c>
      <c r="D141" s="5" t="n">
        <v>0</v>
      </c>
      <c r="E141" s="5" t="n">
        <v>0</v>
      </c>
    </row>
    <row r="142" spans="1:5">
      <c r="A142" s="4" t="s">
        <v>104</v>
      </c>
      <c r="B142" s="5" t="n">
        <v>102</v>
      </c>
      <c r="C142" s="5" t="n">
        <v>-181</v>
      </c>
      <c r="D142" s="5" t="n">
        <v>61</v>
      </c>
      <c r="E142" s="5" t="n">
        <v>-1493</v>
      </c>
    </row>
    <row r="143" spans="1:5">
      <c r="A143" s="4" t="s">
        <v>106</v>
      </c>
      <c r="B143" s="5" t="n">
        <v>0</v>
      </c>
      <c r="C143" s="5" t="n">
        <v>0</v>
      </c>
      <c r="D143" s="5" t="n">
        <v>0</v>
      </c>
      <c r="E143" s="5" t="n">
        <v>0</v>
      </c>
    </row>
    <row r="144" spans="1:5">
      <c r="A144" s="4" t="s">
        <v>107</v>
      </c>
      <c r="B144" s="7" t="n">
        <v>102</v>
      </c>
      <c r="C144" s="7" t="n">
        <v>-181</v>
      </c>
      <c r="D144" s="7" t="n">
        <v>61</v>
      </c>
      <c r="E144" s="7" t="n">
        <v>-14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9</v>
      </c>
      <c r="D1" s="2" t="s">
        <v>1</v>
      </c>
    </row>
    <row r="2" spans="1:5">
      <c r="B2" s="2" t="s">
        <v>2</v>
      </c>
      <c r="C2" s="2" t="s">
        <v>26</v>
      </c>
      <c r="D2" s="2" t="s">
        <v>2</v>
      </c>
      <c r="E2" s="2" t="s">
        <v>26</v>
      </c>
    </row>
    <row r="3" spans="1:5">
      <c r="A3" s="3" t="s">
        <v>111</v>
      </c>
    </row>
    <row r="4" spans="1:5">
      <c r="A4" s="4" t="s">
        <v>104</v>
      </c>
      <c r="B4" s="7" t="n">
        <v>-2586</v>
      </c>
      <c r="C4" s="7" t="n">
        <v>-5763</v>
      </c>
      <c r="D4" s="7" t="n">
        <v>-17339</v>
      </c>
      <c r="E4" s="7" t="n">
        <v>-22204</v>
      </c>
    </row>
    <row r="5" spans="1:5">
      <c r="A5" s="3" t="s">
        <v>627</v>
      </c>
    </row>
    <row r="6" spans="1:5">
      <c r="A6" s="4" t="s">
        <v>113</v>
      </c>
      <c r="D6" s="5" t="n">
        <v>6325</v>
      </c>
      <c r="E6" s="5" t="n">
        <v>8606</v>
      </c>
    </row>
    <row r="7" spans="1:5">
      <c r="A7" s="4" t="s">
        <v>99</v>
      </c>
      <c r="D7" s="5" t="n">
        <v>0</v>
      </c>
      <c r="E7" s="5" t="n">
        <v>31</v>
      </c>
    </row>
    <row r="8" spans="1:5">
      <c r="A8" s="4" t="s">
        <v>114</v>
      </c>
      <c r="D8" s="5" t="n">
        <v>130</v>
      </c>
      <c r="E8" s="5" t="n">
        <v>26</v>
      </c>
    </row>
    <row r="9" spans="1:5">
      <c r="A9" s="4" t="s">
        <v>115</v>
      </c>
      <c r="D9" s="5" t="n">
        <v>450</v>
      </c>
      <c r="E9" s="5" t="n">
        <v>355</v>
      </c>
    </row>
    <row r="10" spans="1:5">
      <c r="A10" s="4" t="s">
        <v>116</v>
      </c>
      <c r="D10" s="5" t="n">
        <v>519</v>
      </c>
      <c r="E10" s="5" t="n">
        <v>0</v>
      </c>
    </row>
    <row r="11" spans="1:5">
      <c r="A11" s="4" t="s">
        <v>117</v>
      </c>
      <c r="D11" s="5" t="n">
        <v>297</v>
      </c>
      <c r="E11" s="5" t="n">
        <v>-14</v>
      </c>
    </row>
    <row r="12" spans="1:5">
      <c r="A12" s="4" t="s">
        <v>118</v>
      </c>
      <c r="D12" s="5" t="n">
        <v>3335</v>
      </c>
      <c r="E12" s="5" t="n">
        <v>3805</v>
      </c>
    </row>
    <row r="13" spans="1:5">
      <c r="A13" s="4" t="s">
        <v>119</v>
      </c>
      <c r="D13" s="5" t="n">
        <v>276</v>
      </c>
      <c r="E13" s="5" t="n">
        <v>723</v>
      </c>
    </row>
    <row r="14" spans="1:5">
      <c r="A14" s="4" t="s">
        <v>96</v>
      </c>
      <c r="D14" s="5" t="n">
        <v>-2423</v>
      </c>
      <c r="E14" s="5" t="n">
        <v>0</v>
      </c>
    </row>
    <row r="15" spans="1:5">
      <c r="A15" s="4" t="s">
        <v>628</v>
      </c>
      <c r="D15" s="5" t="n">
        <v>-797</v>
      </c>
      <c r="E15" s="5" t="n">
        <v>0</v>
      </c>
    </row>
    <row r="16" spans="1:5">
      <c r="A16" s="4" t="s">
        <v>98</v>
      </c>
      <c r="B16" s="5" t="n">
        <v>0</v>
      </c>
      <c r="C16" s="5" t="n">
        <v>0</v>
      </c>
      <c r="D16" s="5" t="n">
        <v>293</v>
      </c>
      <c r="E16" s="5" t="n">
        <v>0</v>
      </c>
    </row>
    <row r="17" spans="1:5">
      <c r="A17" s="4" t="s">
        <v>120</v>
      </c>
      <c r="D17" s="5" t="n">
        <v>0</v>
      </c>
      <c r="E17" s="5" t="n">
        <v>283</v>
      </c>
    </row>
    <row r="18" spans="1:5">
      <c r="A18" s="3" t="s">
        <v>121</v>
      </c>
    </row>
    <row r="19" spans="1:5">
      <c r="A19" s="4" t="s">
        <v>122</v>
      </c>
      <c r="D19" s="5" t="n">
        <v>-323</v>
      </c>
      <c r="E19" s="5" t="n">
        <v>200</v>
      </c>
    </row>
    <row r="20" spans="1:5">
      <c r="A20" s="4" t="s">
        <v>123</v>
      </c>
      <c r="D20" s="5" t="n">
        <v>-1877</v>
      </c>
      <c r="E20" s="5" t="n">
        <v>-4595</v>
      </c>
    </row>
    <row r="21" spans="1:5">
      <c r="A21" s="4" t="s">
        <v>32</v>
      </c>
      <c r="D21" s="5" t="n">
        <v>83</v>
      </c>
      <c r="E21" s="5" t="n">
        <v>-69</v>
      </c>
    </row>
    <row r="22" spans="1:5">
      <c r="A22" s="4" t="s">
        <v>37</v>
      </c>
      <c r="D22" s="5" t="n">
        <v>212</v>
      </c>
      <c r="E22" s="5" t="n">
        <v>0</v>
      </c>
    </row>
    <row r="23" spans="1:5">
      <c r="A23" s="4" t="s">
        <v>124</v>
      </c>
      <c r="D23" s="5" t="n">
        <v>0</v>
      </c>
      <c r="E23" s="5" t="n">
        <v>-174</v>
      </c>
    </row>
    <row r="24" spans="1:5">
      <c r="A24" s="4" t="s">
        <v>33</v>
      </c>
      <c r="D24" s="5" t="n">
        <v>30</v>
      </c>
      <c r="E24" s="5" t="n">
        <v>40</v>
      </c>
    </row>
    <row r="25" spans="1:5">
      <c r="A25" s="3" t="s">
        <v>125</v>
      </c>
    </row>
    <row r="26" spans="1:5">
      <c r="A26" s="4" t="s">
        <v>42</v>
      </c>
      <c r="D26" s="5" t="n">
        <v>4509</v>
      </c>
      <c r="E26" s="5" t="n">
        <v>5728</v>
      </c>
    </row>
    <row r="27" spans="1:5">
      <c r="A27" s="4" t="s">
        <v>43</v>
      </c>
      <c r="D27" s="5" t="n">
        <v>-712</v>
      </c>
      <c r="E27" s="5" t="n">
        <v>3336</v>
      </c>
    </row>
    <row r="28" spans="1:5">
      <c r="A28" s="4" t="s">
        <v>44</v>
      </c>
      <c r="D28" s="5" t="n">
        <v>-241</v>
      </c>
      <c r="E28" s="5" t="n">
        <v>-837</v>
      </c>
    </row>
    <row r="29" spans="1:5">
      <c r="A29" s="4" t="s">
        <v>46</v>
      </c>
      <c r="D29" s="5" t="n">
        <v>-818</v>
      </c>
      <c r="E29" s="5" t="n">
        <v>-700</v>
      </c>
    </row>
    <row r="30" spans="1:5">
      <c r="A30" s="4" t="s">
        <v>49</v>
      </c>
      <c r="D30" s="5" t="n">
        <v>283</v>
      </c>
      <c r="E30" s="5" t="n">
        <v>0</v>
      </c>
    </row>
    <row r="31" spans="1:5">
      <c r="A31" s="4" t="s">
        <v>126</v>
      </c>
      <c r="D31" s="5" t="n">
        <v>-7788</v>
      </c>
      <c r="E31" s="5" t="n">
        <v>-5460</v>
      </c>
    </row>
    <row r="32" spans="1:5">
      <c r="A32" s="3" t="s">
        <v>127</v>
      </c>
    </row>
    <row r="33" spans="1:5">
      <c r="A33" s="4" t="s">
        <v>128</v>
      </c>
      <c r="D33" s="5" t="n">
        <v>-1381</v>
      </c>
      <c r="E33" s="5" t="n">
        <v>-1007</v>
      </c>
    </row>
    <row r="34" spans="1:5">
      <c r="A34" s="4" t="s">
        <v>129</v>
      </c>
      <c r="D34" s="5" t="n">
        <v>999</v>
      </c>
      <c r="E34" s="5" t="n">
        <v>0</v>
      </c>
    </row>
    <row r="35" spans="1:5">
      <c r="A35" s="4" t="s">
        <v>130</v>
      </c>
      <c r="D35" s="5" t="n">
        <v>0</v>
      </c>
      <c r="E35" s="5" t="n">
        <v>875</v>
      </c>
    </row>
    <row r="36" spans="1:5">
      <c r="A36" s="4" t="s">
        <v>131</v>
      </c>
      <c r="D36" s="5" t="n">
        <v>-382</v>
      </c>
      <c r="E36" s="5" t="n">
        <v>-132</v>
      </c>
    </row>
    <row r="37" spans="1:5">
      <c r="A37" s="3" t="s">
        <v>132</v>
      </c>
    </row>
    <row r="38" spans="1:5">
      <c r="A38" s="4" t="s">
        <v>133</v>
      </c>
      <c r="D38" s="5" t="n">
        <v>16000</v>
      </c>
      <c r="E38" s="5" t="n">
        <v>0</v>
      </c>
    </row>
    <row r="39" spans="1:5">
      <c r="A39" s="4" t="s">
        <v>134</v>
      </c>
      <c r="D39" s="5" t="n">
        <v>-11000</v>
      </c>
      <c r="E39" s="5" t="n">
        <v>-450</v>
      </c>
    </row>
    <row r="40" spans="1:5">
      <c r="A40" s="4" t="s">
        <v>135</v>
      </c>
      <c r="D40" s="5" t="n">
        <v>-2319</v>
      </c>
      <c r="E40" s="5" t="n">
        <v>0</v>
      </c>
    </row>
    <row r="41" spans="1:5">
      <c r="A41" s="4" t="s">
        <v>136</v>
      </c>
      <c r="D41" s="5" t="n">
        <v>11</v>
      </c>
      <c r="E41" s="5" t="n">
        <v>51</v>
      </c>
    </row>
    <row r="42" spans="1:5">
      <c r="A42" s="4" t="s">
        <v>137</v>
      </c>
      <c r="D42" s="5" t="n">
        <v>0</v>
      </c>
      <c r="E42" s="5" t="n">
        <v>12627</v>
      </c>
    </row>
    <row r="43" spans="1:5">
      <c r="A43" s="4" t="s">
        <v>138</v>
      </c>
      <c r="D43" s="5" t="n">
        <v>2692</v>
      </c>
      <c r="E43" s="5" t="n">
        <v>12228</v>
      </c>
    </row>
    <row r="44" spans="1:5">
      <c r="A44" s="4" t="s">
        <v>139</v>
      </c>
      <c r="D44" s="5" t="n">
        <v>-48</v>
      </c>
      <c r="E44" s="5" t="n">
        <v>-26</v>
      </c>
    </row>
    <row r="45" spans="1:5">
      <c r="A45" s="4" t="s">
        <v>140</v>
      </c>
      <c r="D45" s="5" t="n">
        <v>-5526</v>
      </c>
      <c r="E45" s="5" t="n">
        <v>6610</v>
      </c>
    </row>
    <row r="46" spans="1:5">
      <c r="A46" s="4" t="s">
        <v>141</v>
      </c>
      <c r="D46" s="5" t="n">
        <v>11231</v>
      </c>
      <c r="E46" s="5" t="n">
        <v>7069</v>
      </c>
    </row>
    <row r="47" spans="1:5">
      <c r="A47" s="4" t="s">
        <v>142</v>
      </c>
      <c r="B47" s="5" t="n">
        <v>5705</v>
      </c>
      <c r="C47" s="5" t="n">
        <v>13679</v>
      </c>
      <c r="D47" s="5" t="n">
        <v>5705</v>
      </c>
      <c r="E47" s="5" t="n">
        <v>13679</v>
      </c>
    </row>
    <row r="48" spans="1:5">
      <c r="A48" s="4" t="s">
        <v>610</v>
      </c>
    </row>
    <row r="49" spans="1:5">
      <c r="A49" s="3" t="s">
        <v>111</v>
      </c>
    </row>
    <row r="50" spans="1:5">
      <c r="A50" s="4" t="s">
        <v>104</v>
      </c>
      <c r="B50" s="5" t="n">
        <v>0</v>
      </c>
      <c r="C50" s="5" t="n">
        <v>0</v>
      </c>
      <c r="D50" s="5" t="n">
        <v>0</v>
      </c>
      <c r="E50" s="5" t="n">
        <v>0</v>
      </c>
    </row>
    <row r="51" spans="1:5">
      <c r="A51" s="3" t="s">
        <v>627</v>
      </c>
    </row>
    <row r="52" spans="1:5">
      <c r="A52" s="4" t="s">
        <v>113</v>
      </c>
      <c r="D52" s="5" t="n">
        <v>0</v>
      </c>
      <c r="E52" s="5" t="n">
        <v>0</v>
      </c>
    </row>
    <row r="53" spans="1:5">
      <c r="A53" s="4" t="s">
        <v>99</v>
      </c>
      <c r="E53" s="5" t="n">
        <v>0</v>
      </c>
    </row>
    <row r="54" spans="1:5">
      <c r="A54" s="4" t="s">
        <v>114</v>
      </c>
      <c r="D54" s="5" t="n">
        <v>0</v>
      </c>
      <c r="E54" s="5" t="n">
        <v>0</v>
      </c>
    </row>
    <row r="55" spans="1:5">
      <c r="A55" s="4" t="s">
        <v>115</v>
      </c>
      <c r="D55" s="5" t="n">
        <v>0</v>
      </c>
      <c r="E55" s="5" t="n">
        <v>0</v>
      </c>
    </row>
    <row r="56" spans="1:5">
      <c r="A56" s="4" t="s">
        <v>116</v>
      </c>
      <c r="D56" s="5" t="n">
        <v>0</v>
      </c>
    </row>
    <row r="57" spans="1:5">
      <c r="A57" s="4" t="s">
        <v>117</v>
      </c>
      <c r="D57" s="5" t="n">
        <v>0</v>
      </c>
      <c r="E57" s="5" t="n">
        <v>0</v>
      </c>
    </row>
    <row r="58" spans="1:5">
      <c r="A58" s="4" t="s">
        <v>118</v>
      </c>
      <c r="D58" s="5" t="n">
        <v>0</v>
      </c>
      <c r="E58" s="5" t="n">
        <v>0</v>
      </c>
    </row>
    <row r="59" spans="1:5">
      <c r="A59" s="4" t="s">
        <v>119</v>
      </c>
      <c r="D59" s="5" t="n">
        <v>0</v>
      </c>
      <c r="E59" s="5" t="n">
        <v>0</v>
      </c>
    </row>
    <row r="60" spans="1:5">
      <c r="A60" s="4" t="s">
        <v>96</v>
      </c>
      <c r="D60" s="5" t="n">
        <v>0</v>
      </c>
    </row>
    <row r="61" spans="1:5">
      <c r="A61" s="4" t="s">
        <v>628</v>
      </c>
      <c r="D61" s="5" t="n">
        <v>0</v>
      </c>
    </row>
    <row r="62" spans="1:5">
      <c r="A62" s="4" t="s">
        <v>98</v>
      </c>
      <c r="B62" s="5" t="n">
        <v>0</v>
      </c>
      <c r="D62" s="5" t="n">
        <v>0</v>
      </c>
    </row>
    <row r="63" spans="1:5">
      <c r="A63" s="4" t="s">
        <v>120</v>
      </c>
      <c r="E63" s="5" t="n">
        <v>0</v>
      </c>
    </row>
    <row r="64" spans="1:5">
      <c r="A64" s="3" t="s">
        <v>121</v>
      </c>
    </row>
    <row r="65" spans="1:5">
      <c r="A65" s="4" t="s">
        <v>122</v>
      </c>
      <c r="D65" s="5" t="n">
        <v>0</v>
      </c>
      <c r="E65" s="5" t="n">
        <v>0</v>
      </c>
    </row>
    <row r="66" spans="1:5">
      <c r="A66" s="4" t="s">
        <v>123</v>
      </c>
      <c r="D66" s="5" t="n">
        <v>0</v>
      </c>
      <c r="E66" s="5" t="n">
        <v>0</v>
      </c>
    </row>
    <row r="67" spans="1:5">
      <c r="A67" s="4" t="s">
        <v>32</v>
      </c>
      <c r="D67" s="5" t="n">
        <v>0</v>
      </c>
      <c r="E67" s="5" t="n">
        <v>0</v>
      </c>
    </row>
    <row r="68" spans="1:5">
      <c r="A68" s="4" t="s">
        <v>37</v>
      </c>
      <c r="D68" s="5" t="n">
        <v>0</v>
      </c>
    </row>
    <row r="69" spans="1:5">
      <c r="A69" s="4" t="s">
        <v>124</v>
      </c>
      <c r="E69" s="5" t="n">
        <v>0</v>
      </c>
    </row>
    <row r="70" spans="1:5">
      <c r="A70" s="4" t="s">
        <v>33</v>
      </c>
      <c r="D70" s="5" t="n">
        <v>0</v>
      </c>
      <c r="E70" s="5" t="n">
        <v>0</v>
      </c>
    </row>
    <row r="71" spans="1:5">
      <c r="A71" s="3" t="s">
        <v>125</v>
      </c>
    </row>
    <row r="72" spans="1:5">
      <c r="A72" s="4" t="s">
        <v>42</v>
      </c>
      <c r="D72" s="5" t="n">
        <v>0</v>
      </c>
      <c r="E72" s="5" t="n">
        <v>0</v>
      </c>
    </row>
    <row r="73" spans="1:5">
      <c r="A73" s="4" t="s">
        <v>43</v>
      </c>
      <c r="D73" s="5" t="n">
        <v>0</v>
      </c>
      <c r="E73" s="5" t="n">
        <v>0</v>
      </c>
    </row>
    <row r="74" spans="1:5">
      <c r="A74" s="4" t="s">
        <v>44</v>
      </c>
      <c r="D74" s="5" t="n">
        <v>0</v>
      </c>
      <c r="E74" s="5" t="n">
        <v>0</v>
      </c>
    </row>
    <row r="75" spans="1:5">
      <c r="A75" s="4" t="s">
        <v>46</v>
      </c>
      <c r="D75" s="5" t="n">
        <v>0</v>
      </c>
      <c r="E75" s="5" t="n">
        <v>0</v>
      </c>
    </row>
    <row r="76" spans="1:5">
      <c r="A76" s="4" t="s">
        <v>49</v>
      </c>
      <c r="D76" s="5" t="n">
        <v>0</v>
      </c>
    </row>
    <row r="77" spans="1:5">
      <c r="A77" s="4" t="s">
        <v>126</v>
      </c>
      <c r="D77" s="5" t="n">
        <v>0</v>
      </c>
      <c r="E77" s="5" t="n">
        <v>0</v>
      </c>
    </row>
    <row r="78" spans="1:5">
      <c r="A78" s="3" t="s">
        <v>127</v>
      </c>
    </row>
    <row r="79" spans="1:5">
      <c r="A79" s="4" t="s">
        <v>128</v>
      </c>
      <c r="D79" s="5" t="n">
        <v>0</v>
      </c>
      <c r="E79" s="5" t="n">
        <v>0</v>
      </c>
    </row>
    <row r="80" spans="1:5">
      <c r="A80" s="4" t="s">
        <v>129</v>
      </c>
      <c r="D80" s="5" t="n">
        <v>0</v>
      </c>
    </row>
    <row r="81" spans="1:5">
      <c r="A81" s="4" t="s">
        <v>130</v>
      </c>
      <c r="E81" s="5" t="n">
        <v>0</v>
      </c>
    </row>
    <row r="82" spans="1:5">
      <c r="A82" s="4" t="s">
        <v>131</v>
      </c>
      <c r="D82" s="5" t="n">
        <v>0</v>
      </c>
      <c r="E82" s="5" t="n">
        <v>0</v>
      </c>
    </row>
    <row r="83" spans="1:5">
      <c r="A83" s="3" t="s">
        <v>132</v>
      </c>
    </row>
    <row r="84" spans="1:5">
      <c r="A84" s="4" t="s">
        <v>133</v>
      </c>
      <c r="D84" s="5" t="n">
        <v>0</v>
      </c>
    </row>
    <row r="85" spans="1:5">
      <c r="A85" s="4" t="s">
        <v>134</v>
      </c>
      <c r="D85" s="5" t="n">
        <v>0</v>
      </c>
      <c r="E85" s="5" t="n">
        <v>0</v>
      </c>
    </row>
    <row r="86" spans="1:5">
      <c r="A86" s="4" t="s">
        <v>135</v>
      </c>
      <c r="D86" s="5" t="n">
        <v>0</v>
      </c>
    </row>
    <row r="87" spans="1:5">
      <c r="A87" s="4" t="s">
        <v>136</v>
      </c>
      <c r="D87" s="5" t="n">
        <v>0</v>
      </c>
      <c r="E87" s="5" t="n">
        <v>0</v>
      </c>
    </row>
    <row r="88" spans="1:5">
      <c r="A88" s="4" t="s">
        <v>137</v>
      </c>
      <c r="E88" s="5" t="n">
        <v>0</v>
      </c>
    </row>
    <row r="89" spans="1:5">
      <c r="A89" s="4" t="s">
        <v>138</v>
      </c>
      <c r="D89" s="5" t="n">
        <v>0</v>
      </c>
      <c r="E89" s="5" t="n">
        <v>0</v>
      </c>
    </row>
    <row r="90" spans="1:5">
      <c r="A90" s="4" t="s">
        <v>139</v>
      </c>
      <c r="D90" s="5" t="n">
        <v>0</v>
      </c>
      <c r="E90" s="5" t="n">
        <v>0</v>
      </c>
    </row>
    <row r="91" spans="1:5">
      <c r="A91" s="4" t="s">
        <v>140</v>
      </c>
      <c r="D91" s="5" t="n">
        <v>0</v>
      </c>
      <c r="E91" s="5" t="n">
        <v>0</v>
      </c>
    </row>
    <row r="92" spans="1:5">
      <c r="A92" s="4" t="s">
        <v>141</v>
      </c>
      <c r="D92" s="5" t="n">
        <v>0</v>
      </c>
      <c r="E92" s="5" t="n">
        <v>0</v>
      </c>
    </row>
    <row r="93" spans="1:5">
      <c r="A93" s="4" t="s">
        <v>142</v>
      </c>
      <c r="B93" s="5" t="n">
        <v>0</v>
      </c>
      <c r="C93" s="5" t="n">
        <v>0</v>
      </c>
      <c r="D93" s="5" t="n">
        <v>0</v>
      </c>
      <c r="E93" s="5" t="n">
        <v>0</v>
      </c>
    </row>
    <row r="94" spans="1:5">
      <c r="A94" s="4" t="s">
        <v>625</v>
      </c>
    </row>
    <row r="95" spans="1:5">
      <c r="A95" s="3" t="s">
        <v>127</v>
      </c>
    </row>
    <row r="96" spans="1:5">
      <c r="A96" s="4" t="s">
        <v>129</v>
      </c>
      <c r="D96" s="5" t="n">
        <v>0</v>
      </c>
    </row>
    <row r="97" spans="1:5">
      <c r="A97" s="4" t="s">
        <v>130</v>
      </c>
      <c r="E97" s="5" t="n">
        <v>0</v>
      </c>
    </row>
    <row r="98" spans="1:5">
      <c r="A98" s="3" t="s">
        <v>132</v>
      </c>
    </row>
    <row r="99" spans="1:5">
      <c r="A99" s="4" t="s">
        <v>137</v>
      </c>
      <c r="E99" s="5" t="n">
        <v>12627</v>
      </c>
    </row>
    <row r="100" spans="1:5">
      <c r="A100" s="4" t="s">
        <v>611</v>
      </c>
    </row>
    <row r="101" spans="1:5">
      <c r="A101" s="3" t="s">
        <v>111</v>
      </c>
    </row>
    <row r="102" spans="1:5">
      <c r="A102" s="4" t="s">
        <v>104</v>
      </c>
      <c r="B102" s="5" t="n">
        <v>278</v>
      </c>
      <c r="C102" s="5" t="n">
        <v>-2850</v>
      </c>
      <c r="D102" s="5" t="n">
        <v>-7605</v>
      </c>
      <c r="E102" s="5" t="n">
        <v>-8344</v>
      </c>
    </row>
    <row r="103" spans="1:5">
      <c r="A103" s="3" t="s">
        <v>627</v>
      </c>
    </row>
    <row r="104" spans="1:5">
      <c r="A104" s="4" t="s">
        <v>113</v>
      </c>
      <c r="D104" s="5" t="n">
        <v>9</v>
      </c>
      <c r="E104" s="5" t="n">
        <v>7</v>
      </c>
    </row>
    <row r="105" spans="1:5">
      <c r="A105" s="4" t="s">
        <v>99</v>
      </c>
      <c r="E105" s="4" t="s">
        <v>613</v>
      </c>
    </row>
    <row r="106" spans="1:5">
      <c r="A106" s="4" t="s">
        <v>114</v>
      </c>
      <c r="D106" s="5" t="n">
        <v>0</v>
      </c>
      <c r="E106" s="5" t="n">
        <v>0</v>
      </c>
    </row>
    <row r="107" spans="1:5">
      <c r="A107" s="4" t="s">
        <v>115</v>
      </c>
      <c r="D107" s="5" t="n">
        <v>213</v>
      </c>
      <c r="E107" s="5" t="n">
        <v>0</v>
      </c>
    </row>
    <row r="108" spans="1:5">
      <c r="A108" s="4" t="s">
        <v>116</v>
      </c>
      <c r="D108" s="5" t="n">
        <v>74</v>
      </c>
    </row>
    <row r="109" spans="1:5">
      <c r="A109" s="4" t="s">
        <v>117</v>
      </c>
      <c r="D109" s="5" t="n">
        <v>388</v>
      </c>
      <c r="E109" s="5" t="n">
        <v>0</v>
      </c>
    </row>
    <row r="110" spans="1:5">
      <c r="A110" s="4" t="s">
        <v>118</v>
      </c>
      <c r="D110" s="5" t="n">
        <v>3335</v>
      </c>
      <c r="E110" s="5" t="n">
        <v>3805</v>
      </c>
    </row>
    <row r="111" spans="1:5">
      <c r="A111" s="4" t="s">
        <v>119</v>
      </c>
      <c r="D111" s="5" t="n">
        <v>276</v>
      </c>
      <c r="E111" s="5" t="n">
        <v>723</v>
      </c>
    </row>
    <row r="112" spans="1:5">
      <c r="A112" s="4" t="s">
        <v>96</v>
      </c>
      <c r="D112" s="5" t="n">
        <v>-2423</v>
      </c>
    </row>
    <row r="113" spans="1:5">
      <c r="A113" s="4" t="s">
        <v>628</v>
      </c>
      <c r="D113" s="5" t="n">
        <v>-797</v>
      </c>
    </row>
    <row r="114" spans="1:5">
      <c r="A114" s="4" t="s">
        <v>98</v>
      </c>
      <c r="B114" s="5" t="n">
        <v>0</v>
      </c>
      <c r="D114" s="5" t="n">
        <v>293</v>
      </c>
    </row>
    <row r="115" spans="1:5">
      <c r="A115" s="4" t="s">
        <v>120</v>
      </c>
      <c r="E115" s="5" t="n">
        <v>283</v>
      </c>
    </row>
    <row r="116" spans="1:5">
      <c r="A116" s="3" t="s">
        <v>121</v>
      </c>
    </row>
    <row r="117" spans="1:5">
      <c r="A117" s="4" t="s">
        <v>122</v>
      </c>
      <c r="D117" s="5" t="n">
        <v>0</v>
      </c>
      <c r="E117" s="5" t="n">
        <v>200</v>
      </c>
    </row>
    <row r="118" spans="1:5">
      <c r="A118" s="4" t="s">
        <v>123</v>
      </c>
      <c r="D118" s="5" t="n">
        <v>19</v>
      </c>
      <c r="E118" s="5" t="n">
        <v>0</v>
      </c>
    </row>
    <row r="119" spans="1:5">
      <c r="A119" s="4" t="s">
        <v>32</v>
      </c>
      <c r="D119" s="5" t="n">
        <v>0</v>
      </c>
      <c r="E119" s="5" t="n">
        <v>8</v>
      </c>
    </row>
    <row r="120" spans="1:5">
      <c r="A120" s="4" t="s">
        <v>37</v>
      </c>
      <c r="D120" s="5" t="n">
        <v>212</v>
      </c>
    </row>
    <row r="121" spans="1:5">
      <c r="A121" s="4" t="s">
        <v>124</v>
      </c>
      <c r="E121" s="5" t="n">
        <v>0</v>
      </c>
    </row>
    <row r="122" spans="1:5">
      <c r="A122" s="4" t="s">
        <v>33</v>
      </c>
      <c r="D122" s="5" t="n">
        <v>-86</v>
      </c>
      <c r="E122" s="5" t="n">
        <v>-243</v>
      </c>
    </row>
    <row r="123" spans="1:5">
      <c r="A123" s="3" t="s">
        <v>125</v>
      </c>
    </row>
    <row r="124" spans="1:5">
      <c r="A124" s="4" t="s">
        <v>42</v>
      </c>
      <c r="D124" s="5" t="n">
        <v>340</v>
      </c>
      <c r="E124" s="5" t="n">
        <v>-990</v>
      </c>
    </row>
    <row r="125" spans="1:5">
      <c r="A125" s="4" t="s">
        <v>43</v>
      </c>
      <c r="D125" s="5" t="n">
        <v>0</v>
      </c>
      <c r="E125" s="5" t="n">
        <v>0</v>
      </c>
    </row>
    <row r="126" spans="1:5">
      <c r="A126" s="4" t="s">
        <v>44</v>
      </c>
      <c r="D126" s="5" t="n">
        <v>576</v>
      </c>
      <c r="E126" s="5" t="n">
        <v>-1129</v>
      </c>
    </row>
    <row r="127" spans="1:5">
      <c r="A127" s="4" t="s">
        <v>46</v>
      </c>
      <c r="D127" s="5" t="n">
        <v>-34</v>
      </c>
      <c r="E127" s="5" t="n">
        <v>-2254</v>
      </c>
    </row>
    <row r="128" spans="1:5">
      <c r="A128" s="4" t="s">
        <v>49</v>
      </c>
      <c r="D128" s="5" t="n">
        <v>1927</v>
      </c>
    </row>
    <row r="129" spans="1:5">
      <c r="A129" s="4" t="s">
        <v>126</v>
      </c>
      <c r="D129" s="5" t="n">
        <v>-3283</v>
      </c>
      <c r="E129" s="5" t="n">
        <v>-7934</v>
      </c>
    </row>
    <row r="130" spans="1:5">
      <c r="A130" s="3" t="s">
        <v>127</v>
      </c>
    </row>
    <row r="131" spans="1:5">
      <c r="A131" s="4" t="s">
        <v>128</v>
      </c>
      <c r="D131" s="5" t="n">
        <v>-3</v>
      </c>
      <c r="E131" s="5" t="n">
        <v>0</v>
      </c>
    </row>
    <row r="132" spans="1:5">
      <c r="A132" s="4" t="s">
        <v>131</v>
      </c>
      <c r="D132" s="5" t="n">
        <v>-3</v>
      </c>
      <c r="E132" s="5" t="n">
        <v>0</v>
      </c>
    </row>
    <row r="133" spans="1:5">
      <c r="A133" s="3" t="s">
        <v>132</v>
      </c>
    </row>
    <row r="134" spans="1:5">
      <c r="A134" s="4" t="s">
        <v>133</v>
      </c>
      <c r="D134" s="5" t="n">
        <v>0</v>
      </c>
    </row>
    <row r="135" spans="1:5">
      <c r="A135" s="4" t="s">
        <v>134</v>
      </c>
      <c r="D135" s="5" t="n">
        <v>0</v>
      </c>
      <c r="E135" s="5" t="n">
        <v>0</v>
      </c>
    </row>
    <row r="136" spans="1:5">
      <c r="A136" s="4" t="s">
        <v>135</v>
      </c>
      <c r="D136" s="5" t="n">
        <v>-1912</v>
      </c>
    </row>
    <row r="137" spans="1:5">
      <c r="A137" s="4" t="s">
        <v>136</v>
      </c>
      <c r="D137" s="5" t="n">
        <v>11</v>
      </c>
      <c r="E137" s="5" t="n">
        <v>51</v>
      </c>
    </row>
    <row r="138" spans="1:5">
      <c r="A138" s="4" t="s">
        <v>138</v>
      </c>
      <c r="D138" s="5" t="n">
        <v>-1901</v>
      </c>
      <c r="E138" s="5" t="n">
        <v>12678</v>
      </c>
    </row>
    <row r="139" spans="1:5">
      <c r="A139" s="4" t="s">
        <v>139</v>
      </c>
      <c r="D139" s="5" t="n">
        <v>-48</v>
      </c>
      <c r="E139" s="5" t="n">
        <v>-26</v>
      </c>
    </row>
    <row r="140" spans="1:5">
      <c r="A140" s="4" t="s">
        <v>140</v>
      </c>
      <c r="D140" s="5" t="n">
        <v>-5235</v>
      </c>
      <c r="E140" s="5" t="n">
        <v>4718</v>
      </c>
    </row>
    <row r="141" spans="1:5">
      <c r="A141" s="4" t="s">
        <v>141</v>
      </c>
      <c r="D141" s="5" t="n">
        <v>6712</v>
      </c>
      <c r="E141" s="5" t="n">
        <v>4156</v>
      </c>
    </row>
    <row r="142" spans="1:5">
      <c r="A142" s="4" t="s">
        <v>142</v>
      </c>
      <c r="B142" s="5" t="n">
        <v>1477</v>
      </c>
      <c r="C142" s="5" t="n">
        <v>8874</v>
      </c>
      <c r="D142" s="5" t="n">
        <v>1477</v>
      </c>
      <c r="E142" s="5" t="n">
        <v>8874</v>
      </c>
    </row>
    <row r="143" spans="1:5">
      <c r="A143" s="4" t="s">
        <v>612</v>
      </c>
    </row>
    <row r="144" spans="1:5">
      <c r="A144" s="3" t="s">
        <v>111</v>
      </c>
    </row>
    <row r="145" spans="1:5">
      <c r="A145" s="4" t="s">
        <v>104</v>
      </c>
      <c r="B145" s="5" t="n">
        <v>-2966</v>
      </c>
      <c r="C145" s="5" t="n">
        <v>-2732</v>
      </c>
      <c r="D145" s="5" t="n">
        <v>-9795</v>
      </c>
      <c r="E145" s="5" t="n">
        <v>-12367</v>
      </c>
    </row>
    <row r="146" spans="1:5">
      <c r="A146" s="3" t="s">
        <v>627</v>
      </c>
    </row>
    <row r="147" spans="1:5">
      <c r="A147" s="4" t="s">
        <v>113</v>
      </c>
      <c r="D147" s="5" t="n">
        <v>5518</v>
      </c>
      <c r="E147" s="5" t="n">
        <v>8126</v>
      </c>
    </row>
    <row r="148" spans="1:5">
      <c r="A148" s="4" t="s">
        <v>99</v>
      </c>
      <c r="E148" s="5" t="n">
        <v>31</v>
      </c>
    </row>
    <row r="149" spans="1:5">
      <c r="A149" s="4" t="s">
        <v>114</v>
      </c>
      <c r="D149" s="5" t="n">
        <v>130</v>
      </c>
      <c r="E149" s="5" t="n">
        <v>26</v>
      </c>
    </row>
    <row r="150" spans="1:5">
      <c r="A150" s="4" t="s">
        <v>115</v>
      </c>
      <c r="D150" s="5" t="n">
        <v>237</v>
      </c>
      <c r="E150" s="5" t="n">
        <v>355</v>
      </c>
    </row>
    <row r="151" spans="1:5">
      <c r="A151" s="4" t="s">
        <v>116</v>
      </c>
      <c r="D151" s="5" t="n">
        <v>445</v>
      </c>
    </row>
    <row r="152" spans="1:5">
      <c r="A152" s="4" t="s">
        <v>117</v>
      </c>
      <c r="D152" s="5" t="n">
        <v>-91</v>
      </c>
      <c r="E152" s="5" t="n">
        <v>-14</v>
      </c>
    </row>
    <row r="153" spans="1:5">
      <c r="A153" s="4" t="s">
        <v>118</v>
      </c>
      <c r="D153" s="5" t="n">
        <v>0</v>
      </c>
      <c r="E153" s="5" t="n">
        <v>0</v>
      </c>
    </row>
    <row r="154" spans="1:5">
      <c r="A154" s="4" t="s">
        <v>119</v>
      </c>
      <c r="D154" s="5" t="n">
        <v>0</v>
      </c>
      <c r="E154" s="5" t="n">
        <v>0</v>
      </c>
    </row>
    <row r="155" spans="1:5">
      <c r="A155" s="4" t="s">
        <v>96</v>
      </c>
      <c r="D155" s="5" t="n">
        <v>0</v>
      </c>
    </row>
    <row r="156" spans="1:5">
      <c r="A156" s="4" t="s">
        <v>628</v>
      </c>
      <c r="D156" s="5" t="n">
        <v>0</v>
      </c>
    </row>
    <row r="157" spans="1:5">
      <c r="A157" s="4" t="s">
        <v>98</v>
      </c>
      <c r="B157" s="5" t="n">
        <v>0</v>
      </c>
      <c r="D157" s="5" t="n">
        <v>0</v>
      </c>
    </row>
    <row r="158" spans="1:5">
      <c r="A158" s="4" t="s">
        <v>120</v>
      </c>
      <c r="E158" s="5" t="n">
        <v>0</v>
      </c>
    </row>
    <row r="159" spans="1:5">
      <c r="A159" s="3" t="s">
        <v>121</v>
      </c>
    </row>
    <row r="160" spans="1:5">
      <c r="A160" s="4" t="s">
        <v>122</v>
      </c>
      <c r="D160" s="5" t="n">
        <v>-323</v>
      </c>
      <c r="E160" s="5" t="n">
        <v>0</v>
      </c>
    </row>
    <row r="161" spans="1:5">
      <c r="A161" s="4" t="s">
        <v>123</v>
      </c>
      <c r="D161" s="5" t="n">
        <v>-976</v>
      </c>
      <c r="E161" s="5" t="n">
        <v>-4472</v>
      </c>
    </row>
    <row r="162" spans="1:5">
      <c r="A162" s="4" t="s">
        <v>32</v>
      </c>
      <c r="D162" s="5" t="n">
        <v>-34</v>
      </c>
      <c r="E162" s="5" t="n">
        <v>-62</v>
      </c>
    </row>
    <row r="163" spans="1:5">
      <c r="A163" s="4" t="s">
        <v>37</v>
      </c>
      <c r="D163" s="5" t="n">
        <v>0</v>
      </c>
    </row>
    <row r="164" spans="1:5">
      <c r="A164" s="4" t="s">
        <v>124</v>
      </c>
      <c r="E164" s="5" t="n">
        <v>-174</v>
      </c>
    </row>
    <row r="165" spans="1:5">
      <c r="A165" s="4" t="s">
        <v>33</v>
      </c>
      <c r="D165" s="5" t="n">
        <v>104</v>
      </c>
      <c r="E165" s="5" t="n">
        <v>327</v>
      </c>
    </row>
    <row r="166" spans="1:5">
      <c r="A166" s="3" t="s">
        <v>125</v>
      </c>
    </row>
    <row r="167" spans="1:5">
      <c r="A167" s="4" t="s">
        <v>42</v>
      </c>
      <c r="D167" s="5" t="n">
        <v>4003</v>
      </c>
      <c r="E167" s="5" t="n">
        <v>6759</v>
      </c>
    </row>
    <row r="168" spans="1:5">
      <c r="A168" s="4" t="s">
        <v>43</v>
      </c>
      <c r="D168" s="5" t="n">
        <v>-830</v>
      </c>
      <c r="E168" s="5" t="n">
        <v>3312</v>
      </c>
    </row>
    <row r="169" spans="1:5">
      <c r="A169" s="4" t="s">
        <v>44</v>
      </c>
      <c r="D169" s="5" t="n">
        <v>-720</v>
      </c>
      <c r="E169" s="5" t="n">
        <v>275</v>
      </c>
    </row>
    <row r="170" spans="1:5">
      <c r="A170" s="4" t="s">
        <v>46</v>
      </c>
      <c r="D170" s="5" t="n">
        <v>-862</v>
      </c>
      <c r="E170" s="5" t="n">
        <v>383</v>
      </c>
    </row>
    <row r="171" spans="1:5">
      <c r="A171" s="4" t="s">
        <v>49</v>
      </c>
      <c r="D171" s="5" t="n">
        <v>-1370</v>
      </c>
    </row>
    <row r="172" spans="1:5">
      <c r="A172" s="4" t="s">
        <v>126</v>
      </c>
      <c r="D172" s="5" t="n">
        <v>-4564</v>
      </c>
      <c r="E172" s="5" t="n">
        <v>2505</v>
      </c>
    </row>
    <row r="173" spans="1:5">
      <c r="A173" s="3" t="s">
        <v>127</v>
      </c>
    </row>
    <row r="174" spans="1:5">
      <c r="A174" s="4" t="s">
        <v>128</v>
      </c>
      <c r="D174" s="5" t="n">
        <v>-1358</v>
      </c>
      <c r="E174" s="5" t="n">
        <v>-1007</v>
      </c>
    </row>
    <row r="175" spans="1:5">
      <c r="A175" s="4" t="s">
        <v>129</v>
      </c>
      <c r="D175" s="5" t="n">
        <v>999</v>
      </c>
    </row>
    <row r="176" spans="1:5">
      <c r="A176" s="4" t="s">
        <v>130</v>
      </c>
      <c r="E176" s="5" t="n">
        <v>875</v>
      </c>
    </row>
    <row r="177" spans="1:5">
      <c r="A177" s="4" t="s">
        <v>131</v>
      </c>
      <c r="D177" s="5" t="n">
        <v>-359</v>
      </c>
      <c r="E177" s="5" t="n">
        <v>-132</v>
      </c>
    </row>
    <row r="178" spans="1:5">
      <c r="A178" s="3" t="s">
        <v>132</v>
      </c>
    </row>
    <row r="179" spans="1:5">
      <c r="A179" s="4" t="s">
        <v>133</v>
      </c>
      <c r="D179" s="5" t="n">
        <v>16000</v>
      </c>
    </row>
    <row r="180" spans="1:5">
      <c r="A180" s="4" t="s">
        <v>134</v>
      </c>
      <c r="D180" s="5" t="n">
        <v>-11000</v>
      </c>
      <c r="E180" s="5" t="n">
        <v>-450</v>
      </c>
    </row>
    <row r="181" spans="1:5">
      <c r="A181" s="4" t="s">
        <v>135</v>
      </c>
      <c r="D181" s="5" t="n">
        <v>-407</v>
      </c>
    </row>
    <row r="182" spans="1:5">
      <c r="A182" s="4" t="s">
        <v>136</v>
      </c>
      <c r="D182" s="5" t="n">
        <v>0</v>
      </c>
      <c r="E182" s="5" t="n">
        <v>0</v>
      </c>
    </row>
    <row r="183" spans="1:5">
      <c r="A183" s="4" t="s">
        <v>137</v>
      </c>
      <c r="E183" s="5" t="n">
        <v>0</v>
      </c>
    </row>
    <row r="184" spans="1:5">
      <c r="A184" s="4" t="s">
        <v>138</v>
      </c>
      <c r="D184" s="5" t="n">
        <v>4593</v>
      </c>
      <c r="E184" s="5" t="n">
        <v>-450</v>
      </c>
    </row>
    <row r="185" spans="1:5">
      <c r="A185" s="4" t="s">
        <v>139</v>
      </c>
      <c r="D185" s="5" t="n">
        <v>0</v>
      </c>
      <c r="E185" s="5" t="n">
        <v>0</v>
      </c>
    </row>
    <row r="186" spans="1:5">
      <c r="A186" s="4" t="s">
        <v>140</v>
      </c>
      <c r="D186" s="5" t="n">
        <v>-330</v>
      </c>
      <c r="E186" s="5" t="n">
        <v>1923</v>
      </c>
    </row>
    <row r="187" spans="1:5">
      <c r="A187" s="4" t="s">
        <v>141</v>
      </c>
      <c r="D187" s="5" t="n">
        <v>4466</v>
      </c>
      <c r="E187" s="5" t="n">
        <v>2827</v>
      </c>
    </row>
    <row r="188" spans="1:5">
      <c r="A188" s="4" t="s">
        <v>142</v>
      </c>
      <c r="B188" s="5" t="n">
        <v>4136</v>
      </c>
      <c r="C188" s="5" t="n">
        <v>4750</v>
      </c>
      <c r="D188" s="5" t="n">
        <v>4136</v>
      </c>
      <c r="E188" s="5" t="n">
        <v>4750</v>
      </c>
    </row>
    <row r="189" spans="1:5">
      <c r="A189" s="4" t="s">
        <v>614</v>
      </c>
    </row>
    <row r="190" spans="1:5">
      <c r="A190" s="3" t="s">
        <v>111</v>
      </c>
    </row>
    <row r="191" spans="1:5">
      <c r="A191" s="4" t="s">
        <v>104</v>
      </c>
      <c r="B191" s="5" t="n">
        <v>102</v>
      </c>
      <c r="C191" s="5" t="n">
        <v>-181</v>
      </c>
      <c r="D191" s="5" t="n">
        <v>61</v>
      </c>
      <c r="E191" s="5" t="n">
        <v>-1493</v>
      </c>
    </row>
    <row r="192" spans="1:5">
      <c r="A192" s="3" t="s">
        <v>627</v>
      </c>
    </row>
    <row r="193" spans="1:5">
      <c r="A193" s="4" t="s">
        <v>113</v>
      </c>
      <c r="D193" s="5" t="n">
        <v>798</v>
      </c>
      <c r="E193" s="5" t="n">
        <v>473</v>
      </c>
    </row>
    <row r="194" spans="1:5">
      <c r="A194" s="4" t="s">
        <v>99</v>
      </c>
      <c r="E194" s="5" t="n">
        <v>0</v>
      </c>
    </row>
    <row r="195" spans="1:5">
      <c r="A195" s="4" t="s">
        <v>114</v>
      </c>
      <c r="D195" s="5" t="n">
        <v>0</v>
      </c>
      <c r="E195" s="5" t="n">
        <v>0</v>
      </c>
    </row>
    <row r="196" spans="1:5">
      <c r="A196" s="4" t="s">
        <v>115</v>
      </c>
      <c r="D196" s="5" t="n">
        <v>0</v>
      </c>
      <c r="E196" s="5" t="n">
        <v>0</v>
      </c>
    </row>
    <row r="197" spans="1:5">
      <c r="A197" s="4" t="s">
        <v>116</v>
      </c>
      <c r="D197" s="5" t="n">
        <v>0</v>
      </c>
    </row>
    <row r="198" spans="1:5">
      <c r="A198" s="4" t="s">
        <v>117</v>
      </c>
      <c r="D198" s="5" t="n">
        <v>0</v>
      </c>
      <c r="E198" s="5" t="n">
        <v>0</v>
      </c>
    </row>
    <row r="199" spans="1:5">
      <c r="A199" s="4" t="s">
        <v>118</v>
      </c>
      <c r="D199" s="5" t="n">
        <v>0</v>
      </c>
      <c r="E199" s="5" t="n">
        <v>0</v>
      </c>
    </row>
    <row r="200" spans="1:5">
      <c r="A200" s="4" t="s">
        <v>119</v>
      </c>
      <c r="D200" s="5" t="n">
        <v>0</v>
      </c>
      <c r="E200" s="5" t="n">
        <v>0</v>
      </c>
    </row>
    <row r="201" spans="1:5">
      <c r="A201" s="4" t="s">
        <v>96</v>
      </c>
      <c r="D201" s="5" t="n">
        <v>0</v>
      </c>
    </row>
    <row r="202" spans="1:5">
      <c r="A202" s="4" t="s">
        <v>628</v>
      </c>
      <c r="D202" s="5" t="n">
        <v>0</v>
      </c>
    </row>
    <row r="203" spans="1:5">
      <c r="A203" s="4" t="s">
        <v>98</v>
      </c>
      <c r="B203" s="5" t="n">
        <v>0</v>
      </c>
      <c r="D203" s="5" t="n">
        <v>0</v>
      </c>
    </row>
    <row r="204" spans="1:5">
      <c r="A204" s="4" t="s">
        <v>120</v>
      </c>
      <c r="E204" s="5" t="n">
        <v>0</v>
      </c>
    </row>
    <row r="205" spans="1:5">
      <c r="A205" s="3" t="s">
        <v>121</v>
      </c>
    </row>
    <row r="206" spans="1:5">
      <c r="A206" s="4" t="s">
        <v>122</v>
      </c>
      <c r="D206" s="5" t="n">
        <v>0</v>
      </c>
      <c r="E206" s="5" t="n">
        <v>0</v>
      </c>
    </row>
    <row r="207" spans="1:5">
      <c r="A207" s="4" t="s">
        <v>123</v>
      </c>
      <c r="D207" s="5" t="n">
        <v>-920</v>
      </c>
      <c r="E207" s="5" t="n">
        <v>-123</v>
      </c>
    </row>
    <row r="208" spans="1:5">
      <c r="A208" s="4" t="s">
        <v>32</v>
      </c>
      <c r="D208" s="5" t="n">
        <v>117</v>
      </c>
      <c r="E208" s="5" t="n">
        <v>-15</v>
      </c>
    </row>
    <row r="209" spans="1:5">
      <c r="A209" s="4" t="s">
        <v>37</v>
      </c>
      <c r="D209" s="5" t="n">
        <v>0</v>
      </c>
    </row>
    <row r="210" spans="1:5">
      <c r="A210" s="4" t="s">
        <v>124</v>
      </c>
      <c r="E210" s="5" t="n">
        <v>0</v>
      </c>
    </row>
    <row r="211" spans="1:5">
      <c r="A211" s="4" t="s">
        <v>33</v>
      </c>
      <c r="D211" s="5" t="n">
        <v>12</v>
      </c>
      <c r="E211" s="5" t="n">
        <v>-44</v>
      </c>
    </row>
    <row r="212" spans="1:5">
      <c r="A212" s="3" t="s">
        <v>125</v>
      </c>
    </row>
    <row r="213" spans="1:5">
      <c r="A213" s="4" t="s">
        <v>42</v>
      </c>
      <c r="D213" s="5" t="n">
        <v>166</v>
      </c>
      <c r="E213" s="5" t="n">
        <v>-41</v>
      </c>
    </row>
    <row r="214" spans="1:5">
      <c r="A214" s="4" t="s">
        <v>43</v>
      </c>
      <c r="D214" s="5" t="n">
        <v>118</v>
      </c>
      <c r="E214" s="5" t="n">
        <v>24</v>
      </c>
    </row>
    <row r="215" spans="1:5">
      <c r="A215" s="4" t="s">
        <v>44</v>
      </c>
      <c r="D215" s="5" t="n">
        <v>-97</v>
      </c>
      <c r="E215" s="5" t="n">
        <v>17</v>
      </c>
    </row>
    <row r="216" spans="1:5">
      <c r="A216" s="4" t="s">
        <v>46</v>
      </c>
      <c r="D216" s="5" t="n">
        <v>78</v>
      </c>
      <c r="E216" s="5" t="n">
        <v>1171</v>
      </c>
    </row>
    <row r="217" spans="1:5">
      <c r="A217" s="4" t="s">
        <v>49</v>
      </c>
      <c r="D217" s="5" t="n">
        <v>-274</v>
      </c>
    </row>
    <row r="218" spans="1:5">
      <c r="A218" s="4" t="s">
        <v>126</v>
      </c>
      <c r="D218" s="5" t="n">
        <v>59</v>
      </c>
      <c r="E218" s="5" t="n">
        <v>-31</v>
      </c>
    </row>
    <row r="219" spans="1:5">
      <c r="A219" s="3" t="s">
        <v>127</v>
      </c>
    </row>
    <row r="220" spans="1:5">
      <c r="A220" s="4" t="s">
        <v>128</v>
      </c>
      <c r="D220" s="5" t="n">
        <v>-20</v>
      </c>
      <c r="E220" s="5" t="n">
        <v>0</v>
      </c>
    </row>
    <row r="221" spans="1:5">
      <c r="A221" s="4" t="s">
        <v>129</v>
      </c>
      <c r="D221" s="5" t="n">
        <v>0</v>
      </c>
    </row>
    <row r="222" spans="1:5">
      <c r="A222" s="4" t="s">
        <v>130</v>
      </c>
      <c r="E222" s="5" t="n">
        <v>0</v>
      </c>
    </row>
    <row r="223" spans="1:5">
      <c r="A223" s="4" t="s">
        <v>131</v>
      </c>
      <c r="D223" s="5" t="n">
        <v>-20</v>
      </c>
      <c r="E223" s="5" t="n">
        <v>0</v>
      </c>
    </row>
    <row r="224" spans="1:5">
      <c r="A224" s="3" t="s">
        <v>132</v>
      </c>
    </row>
    <row r="225" spans="1:5">
      <c r="A225" s="4" t="s">
        <v>133</v>
      </c>
      <c r="D225" s="5" t="n">
        <v>0</v>
      </c>
    </row>
    <row r="226" spans="1:5">
      <c r="A226" s="4" t="s">
        <v>134</v>
      </c>
      <c r="D226" s="5" t="n">
        <v>0</v>
      </c>
      <c r="E226" s="5" t="n">
        <v>0</v>
      </c>
    </row>
    <row r="227" spans="1:5">
      <c r="A227" s="4" t="s">
        <v>135</v>
      </c>
      <c r="D227" s="5" t="n">
        <v>0</v>
      </c>
    </row>
    <row r="228" spans="1:5">
      <c r="A228" s="4" t="s">
        <v>136</v>
      </c>
      <c r="D228" s="5" t="n">
        <v>0</v>
      </c>
      <c r="E228" s="5" t="n">
        <v>0</v>
      </c>
    </row>
    <row r="229" spans="1:5">
      <c r="A229" s="4" t="s">
        <v>137</v>
      </c>
      <c r="E229" s="5" t="n">
        <v>0</v>
      </c>
    </row>
    <row r="230" spans="1:5">
      <c r="A230" s="4" t="s">
        <v>138</v>
      </c>
      <c r="D230" s="5" t="n">
        <v>0</v>
      </c>
      <c r="E230" s="5" t="n">
        <v>0</v>
      </c>
    </row>
    <row r="231" spans="1:5">
      <c r="A231" s="4" t="s">
        <v>139</v>
      </c>
      <c r="D231" s="5" t="n">
        <v>0</v>
      </c>
      <c r="E231" s="5" t="n">
        <v>0</v>
      </c>
    </row>
    <row r="232" spans="1:5">
      <c r="A232" s="4" t="s">
        <v>140</v>
      </c>
      <c r="D232" s="5" t="n">
        <v>39</v>
      </c>
      <c r="E232" s="5" t="n">
        <v>-31</v>
      </c>
    </row>
    <row r="233" spans="1:5">
      <c r="A233" s="4" t="s">
        <v>141</v>
      </c>
      <c r="D233" s="5" t="n">
        <v>53</v>
      </c>
      <c r="E233" s="5" t="n">
        <v>86</v>
      </c>
    </row>
    <row r="234" spans="1:5">
      <c r="A234" s="4" t="s">
        <v>142</v>
      </c>
      <c r="B234" s="7" t="n">
        <v>92</v>
      </c>
      <c r="C234" s="7" t="n">
        <v>55</v>
      </c>
      <c r="D234" s="7" t="n">
        <v>92</v>
      </c>
      <c r="E234" s="7" t="n">
        <v>5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629</v>
      </c>
      <c r="B1" s="2" t="s">
        <v>1</v>
      </c>
    </row>
    <row r="2" spans="1:3">
      <c r="B2" s="2" t="s">
        <v>630</v>
      </c>
      <c r="C2" s="2" t="s">
        <v>631</v>
      </c>
    </row>
    <row r="3" spans="1:3">
      <c r="A3" s="3" t="s">
        <v>632</v>
      </c>
    </row>
    <row r="4" spans="1:3">
      <c r="A4" s="4" t="s">
        <v>633</v>
      </c>
      <c r="B4" s="5" t="n">
        <v>4</v>
      </c>
    </row>
    <row r="5" spans="1:3">
      <c r="A5" s="4" t="s">
        <v>268</v>
      </c>
    </row>
    <row r="6" spans="1:3">
      <c r="A6" s="3" t="s">
        <v>632</v>
      </c>
    </row>
    <row r="7" spans="1:3">
      <c r="A7" s="4" t="s">
        <v>634</v>
      </c>
      <c r="B7" s="7" t="n">
        <v>16000000</v>
      </c>
      <c r="C7" s="7" t="n">
        <v>16000000</v>
      </c>
    </row>
    <row r="8" spans="1:3">
      <c r="A8" s="4" t="s">
        <v>270</v>
      </c>
      <c r="C8" s="4" t="s">
        <v>2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35</v>
      </c>
      <c r="B1" s="2" t="s">
        <v>313</v>
      </c>
      <c r="C1" s="2" t="s">
        <v>314</v>
      </c>
      <c r="D1" s="2" t="s">
        <v>2</v>
      </c>
      <c r="E1" s="2" t="s">
        <v>26</v>
      </c>
    </row>
    <row r="2" spans="1:5">
      <c r="A2" s="3" t="s">
        <v>636</v>
      </c>
    </row>
    <row r="3" spans="1:5">
      <c r="A3" s="4" t="s">
        <v>130</v>
      </c>
      <c r="D3" s="7" t="n">
        <v>0</v>
      </c>
      <c r="E3" s="7" t="n">
        <v>875</v>
      </c>
    </row>
    <row r="4" spans="1:5">
      <c r="A4" s="4" t="s">
        <v>316</v>
      </c>
    </row>
    <row r="5" spans="1:5">
      <c r="A5" s="3" t="s">
        <v>636</v>
      </c>
    </row>
    <row r="6" spans="1:5">
      <c r="A6" s="4" t="s">
        <v>317</v>
      </c>
      <c r="C6" s="4" t="s">
        <v>318</v>
      </c>
    </row>
    <row r="7" spans="1:5">
      <c r="A7" s="4" t="s">
        <v>319</v>
      </c>
      <c r="C7" s="7" t="n">
        <v>1000</v>
      </c>
    </row>
    <row r="8" spans="1:5">
      <c r="A8" s="4" t="s">
        <v>130</v>
      </c>
      <c r="B8" s="7" t="n">
        <v>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8:11:15Z</dcterms:created>
  <dcterms:modified xmlns:dcterms="http://purl.org/dc/terms/" xmlns:xsi="http://www.w3.org/2001/XMLSchema-instance" xsi:type="dcterms:W3CDTF">2017-02-09T08:11:15Z</dcterms:modified>
</cp:coreProperties>
</file>